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Net Loss Per Common Share" sheetId="10" state="visible" r:id="rId10"/>
    <sheet xmlns:r="http://schemas.openxmlformats.org/officeDocument/2006/relationships" name="Investment Securities" sheetId="11" state="visible" r:id="rId11"/>
    <sheet xmlns:r="http://schemas.openxmlformats.org/officeDocument/2006/relationships" name="Fair Value Measurements and Der" sheetId="12" state="visible" r:id="rId12"/>
    <sheet xmlns:r="http://schemas.openxmlformats.org/officeDocument/2006/relationships" name="Accumulated Other Comprehensive" sheetId="13" state="visible" r:id="rId13"/>
    <sheet xmlns:r="http://schemas.openxmlformats.org/officeDocument/2006/relationships" name="Supplemental Cash Flow Informat" sheetId="14" state="visible" r:id="rId14"/>
    <sheet xmlns:r="http://schemas.openxmlformats.org/officeDocument/2006/relationships" name="Accounting for Stock-Based Comp" sheetId="15" state="visible" r:id="rId15"/>
    <sheet xmlns:r="http://schemas.openxmlformats.org/officeDocument/2006/relationships" name="Supply Chain Financing" sheetId="16" state="visible" r:id="rId16"/>
    <sheet xmlns:r="http://schemas.openxmlformats.org/officeDocument/2006/relationships" name="Research and Development" sheetId="17" state="visible" r:id="rId17"/>
    <sheet xmlns:r="http://schemas.openxmlformats.org/officeDocument/2006/relationships" name="Goodwill and Intangible Assets" sheetId="18" state="visible" r:id="rId18"/>
    <sheet xmlns:r="http://schemas.openxmlformats.org/officeDocument/2006/relationships" name="Equity Investment" sheetId="19" state="visible" r:id="rId19"/>
    <sheet xmlns:r="http://schemas.openxmlformats.org/officeDocument/2006/relationships" name="Income Taxes" sheetId="20" state="visible" r:id="rId20"/>
    <sheet xmlns:r="http://schemas.openxmlformats.org/officeDocument/2006/relationships" name="Inventory" sheetId="21" state="visible" r:id="rId21"/>
    <sheet xmlns:r="http://schemas.openxmlformats.org/officeDocument/2006/relationships" name="Product Warranties and Product " sheetId="22" state="visible" r:id="rId22"/>
    <sheet xmlns:r="http://schemas.openxmlformats.org/officeDocument/2006/relationships" name="Restructuring Expenses" sheetId="23" state="visible" r:id="rId23"/>
    <sheet xmlns:r="http://schemas.openxmlformats.org/officeDocument/2006/relationships" name="Financing Arrangements" sheetId="24" state="visible" r:id="rId24"/>
    <sheet xmlns:r="http://schemas.openxmlformats.org/officeDocument/2006/relationships" name="Other Income (Expense)" sheetId="25" state="visible" r:id="rId25"/>
    <sheet xmlns:r="http://schemas.openxmlformats.org/officeDocument/2006/relationships" name="Lease Obligations" sheetId="26" state="visible" r:id="rId26"/>
    <sheet xmlns:r="http://schemas.openxmlformats.org/officeDocument/2006/relationships" name="Capital Structure" sheetId="27" state="visible" r:id="rId27"/>
    <sheet xmlns:r="http://schemas.openxmlformats.org/officeDocument/2006/relationships" name="Variable Interest Entity" sheetId="28" state="visible" r:id="rId28"/>
    <sheet xmlns:r="http://schemas.openxmlformats.org/officeDocument/2006/relationships" name="Segment Reporting" sheetId="29" state="visible" r:id="rId29"/>
    <sheet xmlns:r="http://schemas.openxmlformats.org/officeDocument/2006/relationships" name="Revenue from Contracts with Cus" sheetId="30" state="visible" r:id="rId30"/>
    <sheet xmlns:r="http://schemas.openxmlformats.org/officeDocument/2006/relationships" name="Contingencies" sheetId="31" state="visible" r:id="rId31"/>
    <sheet xmlns:r="http://schemas.openxmlformats.org/officeDocument/2006/relationships" name="New Accounting Pronouncements" sheetId="32" state="visible" r:id="rId32"/>
    <sheet xmlns:r="http://schemas.openxmlformats.org/officeDocument/2006/relationships" name="Acquisition (Tables)" sheetId="33" state="visible" r:id="rId33"/>
    <sheet xmlns:r="http://schemas.openxmlformats.org/officeDocument/2006/relationships" name="Net Loss Per Common Share (Tabl" sheetId="34" state="visible" r:id="rId34"/>
    <sheet xmlns:r="http://schemas.openxmlformats.org/officeDocument/2006/relationships" name="Investment Securities (Tables)" sheetId="35" state="visible" r:id="rId35"/>
    <sheet xmlns:r="http://schemas.openxmlformats.org/officeDocument/2006/relationships" name="Fair Value Measurements and D_2" sheetId="36" state="visible" r:id="rId36"/>
    <sheet xmlns:r="http://schemas.openxmlformats.org/officeDocument/2006/relationships" name="Accumulated Other Comprehensi_2" sheetId="37" state="visible" r:id="rId37"/>
    <sheet xmlns:r="http://schemas.openxmlformats.org/officeDocument/2006/relationships" name="Supplemental Cash Flow Inform_2" sheetId="38" state="visible" r:id="rId38"/>
    <sheet xmlns:r="http://schemas.openxmlformats.org/officeDocument/2006/relationships" name="Accounting for Stock-Based Co_2" sheetId="39" state="visible" r:id="rId39"/>
    <sheet xmlns:r="http://schemas.openxmlformats.org/officeDocument/2006/relationships" name="Goodwill and Intangible Assets " sheetId="40" state="visible" r:id="rId40"/>
    <sheet xmlns:r="http://schemas.openxmlformats.org/officeDocument/2006/relationships" name="Equity Investment (Tables)" sheetId="41" state="visible" r:id="rId41"/>
    <sheet xmlns:r="http://schemas.openxmlformats.org/officeDocument/2006/relationships" name="Inventory (Tables)" sheetId="42" state="visible" r:id="rId42"/>
    <sheet xmlns:r="http://schemas.openxmlformats.org/officeDocument/2006/relationships" name="Product Warranties and Produc_2" sheetId="43" state="visible" r:id="rId43"/>
    <sheet xmlns:r="http://schemas.openxmlformats.org/officeDocument/2006/relationships" name="Financing Arrangements (Tables)" sheetId="44" state="visible" r:id="rId44"/>
    <sheet xmlns:r="http://schemas.openxmlformats.org/officeDocument/2006/relationships" name="Other Income (Expense) (Tables)" sheetId="45" state="visible" r:id="rId45"/>
    <sheet xmlns:r="http://schemas.openxmlformats.org/officeDocument/2006/relationships" name="Lease Obligations (Tables)" sheetId="46" state="visible" r:id="rId46"/>
    <sheet xmlns:r="http://schemas.openxmlformats.org/officeDocument/2006/relationships" name="Capital Structure (Tables)" sheetId="47" state="visible" r:id="rId47"/>
    <sheet xmlns:r="http://schemas.openxmlformats.org/officeDocument/2006/relationships" name="Variable Interest Entity (Table" sheetId="48" state="visible" r:id="rId48"/>
    <sheet xmlns:r="http://schemas.openxmlformats.org/officeDocument/2006/relationships" name="Segment Reporting (Tables)" sheetId="49" state="visible" r:id="rId49"/>
    <sheet xmlns:r="http://schemas.openxmlformats.org/officeDocument/2006/relationships" name="Revenue from Contracts with C_2" sheetId="50" state="visible" r:id="rId50"/>
    <sheet xmlns:r="http://schemas.openxmlformats.org/officeDocument/2006/relationships" name="Basis of Presentation - Additio" sheetId="51" state="visible" r:id="rId51"/>
    <sheet xmlns:r="http://schemas.openxmlformats.org/officeDocument/2006/relationships" name="Acquisition - Additional Inform" sheetId="52" state="visible" r:id="rId52"/>
    <sheet xmlns:r="http://schemas.openxmlformats.org/officeDocument/2006/relationships" name="Acquisition - Rollforward of th" sheetId="53" state="visible" r:id="rId53"/>
    <sheet xmlns:r="http://schemas.openxmlformats.org/officeDocument/2006/relationships" name="Acquisition - Schedule of Conti" sheetId="54" state="visible" r:id="rId54"/>
    <sheet xmlns:r="http://schemas.openxmlformats.org/officeDocument/2006/relationships" name="Net Loss Per Common Share - Rec" sheetId="55" state="visible" r:id="rId55"/>
    <sheet xmlns:r="http://schemas.openxmlformats.org/officeDocument/2006/relationships" name="Net Loss Per Common Share - Add" sheetId="56" state="visible" r:id="rId56"/>
    <sheet xmlns:r="http://schemas.openxmlformats.org/officeDocument/2006/relationships" name="Investment Securities - Summary"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Fair Value Measurements and D_6"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upplemental Cash Flow Inform_3" sheetId="64" state="visible" r:id="rId64"/>
    <sheet xmlns:r="http://schemas.openxmlformats.org/officeDocument/2006/relationships" name="Accounting for Stock-Based Co_3" sheetId="65" state="visible" r:id="rId65"/>
    <sheet xmlns:r="http://schemas.openxmlformats.org/officeDocument/2006/relationships" name="Accounting for Stock-Based Co_4" sheetId="66" state="visible" r:id="rId66"/>
    <sheet xmlns:r="http://schemas.openxmlformats.org/officeDocument/2006/relationships" name="Supply Chain Financing - Additi" sheetId="67" state="visible" r:id="rId67"/>
    <sheet xmlns:r="http://schemas.openxmlformats.org/officeDocument/2006/relationships" name="Research and Development - Addi"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Equity Investment - Additional " sheetId="73" state="visible" r:id="rId73"/>
    <sheet xmlns:r="http://schemas.openxmlformats.org/officeDocument/2006/relationships" name="Equity Investment - Equity Meth" sheetId="74" state="visible" r:id="rId74"/>
    <sheet xmlns:r="http://schemas.openxmlformats.org/officeDocument/2006/relationships" name="Income Taxes - Additional Infor" sheetId="75" state="visible" r:id="rId75"/>
    <sheet xmlns:r="http://schemas.openxmlformats.org/officeDocument/2006/relationships" name="Inventory - Schedule of Invento" sheetId="76" state="visible" r:id="rId76"/>
    <sheet xmlns:r="http://schemas.openxmlformats.org/officeDocument/2006/relationships" name="Product Warranties and Produc_3" sheetId="77" state="visible" r:id="rId77"/>
    <sheet xmlns:r="http://schemas.openxmlformats.org/officeDocument/2006/relationships" name="Restructuring Expenses (Additio" sheetId="78" state="visible" r:id="rId78"/>
    <sheet xmlns:r="http://schemas.openxmlformats.org/officeDocument/2006/relationships" name="Financing Arrangements - Schedu" sheetId="79" state="visible" r:id="rId79"/>
    <sheet xmlns:r="http://schemas.openxmlformats.org/officeDocument/2006/relationships" name="Financing Arrangements - Sche_2" sheetId="80" state="visible" r:id="rId80"/>
    <sheet xmlns:r="http://schemas.openxmlformats.org/officeDocument/2006/relationships" name="Other Income (Expense) - Schedu" sheetId="81" state="visible" r:id="rId81"/>
    <sheet xmlns:r="http://schemas.openxmlformats.org/officeDocument/2006/relationships" name="Other Income (Expense) - Additi" sheetId="82" state="visible" r:id="rId82"/>
    <sheet xmlns:r="http://schemas.openxmlformats.org/officeDocument/2006/relationships" name="Lease Obligations - Additional " sheetId="83" state="visible" r:id="rId83"/>
    <sheet xmlns:r="http://schemas.openxmlformats.org/officeDocument/2006/relationships" name="Lease Obligations - Schedule of" sheetId="84" state="visible" r:id="rId84"/>
    <sheet xmlns:r="http://schemas.openxmlformats.org/officeDocument/2006/relationships" name="Lease Obligations - Schedule _2" sheetId="85" state="visible" r:id="rId85"/>
    <sheet xmlns:r="http://schemas.openxmlformats.org/officeDocument/2006/relationships" name="Lease Obligations - Schedule _3" sheetId="86" state="visible" r:id="rId86"/>
    <sheet xmlns:r="http://schemas.openxmlformats.org/officeDocument/2006/relationships" name="Capital Structure - Schedule of" sheetId="87" state="visible" r:id="rId87"/>
    <sheet xmlns:r="http://schemas.openxmlformats.org/officeDocument/2006/relationships" name="Capital Structure (Additional I" sheetId="88" state="visible" r:id="rId88"/>
    <sheet xmlns:r="http://schemas.openxmlformats.org/officeDocument/2006/relationships" name="Variable Interest Entity - Addi" sheetId="89" state="visible" r:id="rId89"/>
    <sheet xmlns:r="http://schemas.openxmlformats.org/officeDocument/2006/relationships" name="Variable Interest Entity - Summ" sheetId="90" state="visible" r:id="rId90"/>
    <sheet xmlns:r="http://schemas.openxmlformats.org/officeDocument/2006/relationships" name="Variable Interest Entity - Su_2" sheetId="91" state="visible" r:id="rId91"/>
    <sheet xmlns:r="http://schemas.openxmlformats.org/officeDocument/2006/relationships" name="Segment Reporting - Additional " sheetId="92" state="visible" r:id="rId92"/>
    <sheet xmlns:r="http://schemas.openxmlformats.org/officeDocument/2006/relationships" name="Segment Reporting - Schedule of" sheetId="93" state="visible" r:id="rId93"/>
    <sheet xmlns:r="http://schemas.openxmlformats.org/officeDocument/2006/relationships" name="Segment Reporting - Schedule _2" sheetId="94" state="visible" r:id="rId94"/>
    <sheet xmlns:r="http://schemas.openxmlformats.org/officeDocument/2006/relationships" name="Revenue from Contracts with C_3" sheetId="95" state="visible" r:id="rId95"/>
    <sheet xmlns:r="http://schemas.openxmlformats.org/officeDocument/2006/relationships" name="Revenue from Contracts with C_4" sheetId="96" state="visible" r:id="rId96"/>
    <sheet xmlns:r="http://schemas.openxmlformats.org/officeDocument/2006/relationships" name="Revenue from Contracts with C_5" sheetId="97" state="visible" r:id="rId97"/>
    <sheet xmlns:r="http://schemas.openxmlformats.org/officeDocument/2006/relationships" name="Contingencies - Additional Info"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Document and Entity Information Document - shares</t>
        </is>
      </c>
      <c r="B1" s="2" t="inlineStr">
        <is>
          <t>9 Months Ended</t>
        </is>
      </c>
    </row>
    <row r="2">
      <c r="B2" s="2" t="inlineStr">
        <is>
          <t>Nov. 30, 2023</t>
        </is>
      </c>
      <c r="C2" s="2" t="inlineStr">
        <is>
          <t>Jan. 08, 2024</t>
        </is>
      </c>
    </row>
    <row r="3">
      <c r="A3" s="3" t="inlineStr">
        <is>
          <t>Document Information [Line Items]</t>
        </is>
      </c>
      <c r="B3" s="4" t="inlineStr">
        <is>
          <t xml:space="preserve"> </t>
        </is>
      </c>
      <c r="C3" s="4" t="inlineStr">
        <is>
          <t xml:space="preserve"> </t>
        </is>
      </c>
    </row>
    <row r="4">
      <c r="A4" s="4" t="inlineStr">
        <is>
          <t>Entity Registrant Name</t>
        </is>
      </c>
      <c r="B4" s="4" t="inlineStr">
        <is>
          <t>VOXX International Corporation</t>
        </is>
      </c>
      <c r="C4" s="4" t="inlineStr">
        <is>
          <t xml:space="preserve"> </t>
        </is>
      </c>
    </row>
    <row r="5">
      <c r="A5" s="4" t="inlineStr">
        <is>
          <t>Title of 12(b) Security</t>
        </is>
      </c>
      <c r="B5" s="4" t="inlineStr">
        <is>
          <t>Class A Common Stock $.01 par value</t>
        </is>
      </c>
      <c r="C5" s="4" t="inlineStr">
        <is>
          <t xml:space="preserve"> </t>
        </is>
      </c>
    </row>
    <row r="6">
      <c r="A6" s="4" t="inlineStr">
        <is>
          <t>Entity Trading Symbol</t>
        </is>
      </c>
      <c r="B6" s="4" t="inlineStr">
        <is>
          <t>VOXX</t>
        </is>
      </c>
      <c r="C6" s="4" t="inlineStr">
        <is>
          <t xml:space="preserve"> </t>
        </is>
      </c>
    </row>
    <row r="7">
      <c r="A7" s="4" t="inlineStr">
        <is>
          <t>Security Exchange Name</t>
        </is>
      </c>
      <c r="B7" s="4" t="inlineStr">
        <is>
          <t>NASDAQ</t>
        </is>
      </c>
      <c r="C7" s="4" t="inlineStr">
        <is>
          <t xml:space="preserve"> </t>
        </is>
      </c>
    </row>
    <row r="8">
      <c r="A8" s="4" t="inlineStr">
        <is>
          <t>Entity Central Index Key</t>
        </is>
      </c>
      <c r="B8" s="4" t="inlineStr">
        <is>
          <t>0000807707</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Current Fiscal Year End Date</t>
        </is>
      </c>
      <c r="B11" s="4" t="inlineStr">
        <is>
          <t>--02-29</t>
        </is>
      </c>
      <c r="C11" s="4" t="inlineStr">
        <is>
          <t xml:space="preserve"> </t>
        </is>
      </c>
    </row>
    <row r="12">
      <c r="A12" s="4" t="inlineStr">
        <is>
          <t>Entity Filer Category</t>
        </is>
      </c>
      <c r="B12" s="4" t="inlineStr">
        <is>
          <t>Accelerated Filer</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Nov. 30,  2023</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3</t>
        </is>
      </c>
      <c r="C16" s="4" t="inlineStr">
        <is>
          <t xml:space="preserve"> </t>
        </is>
      </c>
    </row>
    <row r="17">
      <c r="A17" s="4" t="inlineStr">
        <is>
          <t>Amendment Flag</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Address, State or Province</t>
        </is>
      </c>
      <c r="B21" s="4" t="inlineStr">
        <is>
          <t>FL</t>
        </is>
      </c>
      <c r="C21" s="4" t="inlineStr">
        <is>
          <t xml:space="preserve"> </t>
        </is>
      </c>
    </row>
    <row r="22">
      <c r="A22" s="4" t="inlineStr">
        <is>
          <t>Entity File Number</t>
        </is>
      </c>
      <c r="B22" s="4" t="inlineStr">
        <is>
          <t>0-2883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13-1964841</t>
        </is>
      </c>
      <c r="C24" s="4" t="inlineStr">
        <is>
          <t xml:space="preserve"> </t>
        </is>
      </c>
    </row>
    <row r="25">
      <c r="A25" s="4" t="inlineStr">
        <is>
          <t>Entity Address, Address Line One</t>
        </is>
      </c>
      <c r="B25" s="4" t="inlineStr">
        <is>
          <t>2351 J Lawson Blvd</t>
        </is>
      </c>
      <c r="C25" s="4" t="inlineStr">
        <is>
          <t xml:space="preserve"> </t>
        </is>
      </c>
    </row>
    <row r="26">
      <c r="A26" s="4" t="inlineStr">
        <is>
          <t>Entity Address, City or Town</t>
        </is>
      </c>
      <c r="B26" s="4" t="inlineStr">
        <is>
          <t>Orlando</t>
        </is>
      </c>
      <c r="C26" s="4" t="inlineStr">
        <is>
          <t xml:space="preserve"> </t>
        </is>
      </c>
    </row>
    <row r="27">
      <c r="A27" s="4" t="inlineStr">
        <is>
          <t>Entity Address, Postal Zip Code</t>
        </is>
      </c>
      <c r="B27" s="4" t="inlineStr">
        <is>
          <t>32824</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645-775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0337009</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260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Common Share</t>
        </is>
      </c>
      <c r="B1" s="2" t="inlineStr">
        <is>
          <t>9 Months Ended</t>
        </is>
      </c>
    </row>
    <row r="2">
      <c r="B2" s="2" t="inlineStr">
        <is>
          <t>Nov. 30, 2023</t>
        </is>
      </c>
    </row>
    <row r="3">
      <c r="A3" s="3" t="inlineStr">
        <is>
          <t>Net Income Per Common Share [Abstract]</t>
        </is>
      </c>
      <c r="B3" s="4" t="inlineStr">
        <is>
          <t xml:space="preserve"> </t>
        </is>
      </c>
    </row>
    <row r="4">
      <c r="A4" s="4" t="inlineStr">
        <is>
          <t>Net Loss Per Common Share</t>
        </is>
      </c>
      <c r="B4" s="4" t="inlineStr">
        <is>
          <t>(3) Net Loss Per Common Share Basic net income (loss) per common share attributable to VOXX International Corporation is calculated by dividing net income attributable to Voxx, adjusted to reflect changes in the redemption value of redeemable non-controlling interest, by the weighted-average common shares outstanding during the period. The diluted net income (loss) per common share computation reflects the potential dilution that would occur if common stock equivalent securities or other contracts to issue common stock were exercised or converted into common stock. A reconciliation between the denominator of basic and diluted net income (loss) per common share is as follows:
Three months ended Nine months ended
2023 2022 2023 2022
Weighted-average common shares outstanding (basic) 23,270,834 24,389,375 23,510,578 24,408,541
Effect of dilutive securities:
Restricted stock units, market stock units, and stock grants 196,188 231,984 — —
Weighted-average common shares and potential common shares outstanding (diluted) 23,467,022 24,621,359 23,510,578 24,408,541 Restricted stock units, market stock units, and stock grants of 9,266 and 9,306 for the three months ended November 30, 2023 and 2022, respectively, and 304,260 and 379,113 for the nine months ended November 30, 2023 and 2022, respectively, were not included in the net income (loss) per diluted share calculation because the grant prices of the restricted stock units, market stock units, and stock grants were greater than the average market price of the Company’s common stock during these periods, or the inclusion of these components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Nov. 30, 2023</t>
        </is>
      </c>
    </row>
    <row r="3">
      <c r="A3" s="3" t="inlineStr">
        <is>
          <t>Investment Securities [Abstract]</t>
        </is>
      </c>
      <c r="B3" s="4" t="inlineStr">
        <is>
          <t xml:space="preserve"> </t>
        </is>
      </c>
    </row>
    <row r="4">
      <c r="A4" s="4" t="inlineStr">
        <is>
          <t>Investment Securities</t>
        </is>
      </c>
      <c r="B4" s="4" t="inlineStr">
        <is>
          <t>(4) Investment Securities As of November 30, 2023, and February 28, 2023, the Company had the following investments:
November 30, 2023
Fair Value
Investment Securities
Marketable Equity Securities
Mutual funds $ 909
Total Marketable Equity Securities 909
Total Investment Securities $ 909
February 28, 2023
Fair Value
Investment Securities
Marketable Equity Securities
Mutual funds $ 1,053
Total Marketable Securities 1,053
Total Investment Securities $ 1,053 Equity Securities Mutual Funds The Company’s mutual funds are held in connection with its deferred compensation plan. Changes in the carrying value of these securities are offset by changes in the corresponding deferred compensation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9 Months Ended</t>
        </is>
      </c>
    </row>
    <row r="2">
      <c r="B2" s="2" t="inlineStr">
        <is>
          <t>Nov. 30, 2023</t>
        </is>
      </c>
    </row>
    <row r="3">
      <c r="A3" s="3" t="inlineStr">
        <is>
          <t>Fair Value Disclosures [Abstract]</t>
        </is>
      </c>
      <c r="B3" s="4" t="inlineStr">
        <is>
          <t xml:space="preserve"> </t>
        </is>
      </c>
    </row>
    <row r="4">
      <c r="A4" s="4" t="inlineStr">
        <is>
          <t>Fair Value Measurements and Derivatives</t>
        </is>
      </c>
      <c r="B4" s="4" t="inlineStr">
        <is>
          <t>(5) Fair Value Measurements and Derivatives The Company applies the authoritative guidance on “Fair Value Measurements," which, among other things, requires enhanced disclosures about assets and liabilities that are measured and reported at fair value. This guidance establishes a hierarchal disclosure framework that prioritizes and ranks the level of market price observability used in measuring these assets and liabilities at fair value.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Assets and liabilitie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financial assets and liabilities measured at fair value on a recurring basis at November 30, 2023:
Fair Value Measurements at
Total Level 1 Level 2 Level 3
Assets:
Cash and money market funds $ 10,393 $ 10,393 $ - $ -
Mutual funds 909 909 - -
Interest rate swap agreements 153 - 153 - The following table presents financial assets and liabilities measured at fair value on a recurring basis at February 28, 2023:
Fair Value Measurements at
Total Level 1 Level 2 Level 3
Assets:
Cash and money market funds $ 6,134 $ 6,134 $ - $ -
Mutual funds 1,053 $ 1,053 $ - $ -
Interest rate swap agreements 207 - 207 - The carrying value of our other financial instruments did not differ materially from their estimated fair values at November 30, 2023 and February 28, 2023. Derivative Instruments The Company’s derivative instruments include an interest rate swap agreement and foreign currency options. The Company’s interest rate swap agreement hedges interest rate exposure related to the outstanding balance of its Florida Industrial Revenue Bonds ("the Florida Mortgage"), with monthly payments due through March 2026. On May 3, 2023, VOXX HQ LLC entered into an Amended and Restated Confirmation of Swap Transaction with Wells Fargo Bank N.A. related to this interest rate swap. The swap contract was amended to reference the SOFR Rate in conjunction with an amendment to the Florida Mortgage which provided for a replacement benchmark from LIBOR to SOFR (see Note 17). The swap agreement locks the interest rate on the debt at 3.43 %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Interest rate swaps are classified in the balance sheet as either assets or liabilities based on the fair value of the instruments at the end of the period. The current outstanding notional value of the Company's interest rate swap at November 30, 2023 is $ 5,740 . Foreign currency options are utilized by our German subsidiary to hedge a portion of their U.S. Dollar company’s inventory purchases when management views them to be advantageous. Our foreign currency options do not qualify for hedge accounting and have not been designated as cash flow hedges. The valuation of our foreign currency options is performed based on foreign exchange rates and yield curves built from observable market parameters and, where applicable, on Black Scholes or local volatility models calibrated to available volatility quotes (Level 2). As of November 30, 2023 , there are open forward foreign currency option contracts with notional U.S. Dollar equivalent amounts aggregating $6 ,900 that have not been designated as cash flow hedges. The remaining maturities of all our option contracts are less than one year. In prior periods, forward foreign currency derivatives that qualified for hedge accounting were designated as cash flow hedges. Financial Statement Classification The following table discloses the fair value as of November 30, 2023 and February 28, 2023 of the Company’s derivative instruments:
Derivative Assets and Liabilities
Fair Value
Account November 30, 2023 February 28, 2023
Designated derivative instruments
Interest rate swap agreements Other assets $ 153 $ 207
Total derivatives $ 153 $ 207 The fair value of our forward foreign currency contracts and foreign currency options were not significant. Cash Flow Hedges The change in the fair value of hedging derivative instruments that are expected to be highly effective and have been designated and qualify as cash flow hedges are recorded to Other comprehensive income (loss). During the same period or periods during which the hedged transaction affects earnings, the amounts recorded in Other comprehensive income (loss) are reclassified to earnings and presented in the same income statement line item as the effect of the hedged item. The change in fair value of the derivative instruments that do not qualify for hedge accounting and have not been designated as cash flow hedges are included in other (expense) income on the accompanying Unaudited Consolidated Statements of Operations and Comprehensive Income (Loss) immediately. The gain or loss on the Company’s interest rate swap is recorded in Other comprehensive income (loss) and subsequently reclassified into Interest and bank charges in the period in which the hedged transaction affects earnings. As of November 30, 2023 , no interest rate swaps originally designated for hedge accounting were de-designated or terminated. All forward foreign currency contracts entered into in prior years were fully settled as of February 28, 2022 and had been designated as cash flow hedges. The net income recognized in Other comprehensive income (loss) for foreign currency contracts settled in the fourth quarter of Fiscal 2022 were recognized in Cost of sales during the nine months ended November 30, 2022. No amounts were excluded from the assessment of hedge effectiveness during the respective periods. No ne of the Company's foreign currency options as of November 30, 2023 were designated as cash flow hedges. Activity related to cash flow hedges recorded during the three and nine months ended November 30, 2023 and 2022 was as follows:
Three months ended Nine months ended
November 30, 2023 November 30, 2023
Pretax Loss Pretax Gain (Loss) Pretax Loss Pretax Gain (Loss)
Cash flow hedges
Interest rate swaps $ ( 28 ) $ - $ ( 55 ) $ -
Three months ended Nine months ended
November 30, 2022 November 30, 2022
Pretax Gain Pretax Gain (Loss) Pretax Gain Pretax Gain
Cash flow hedges
Foreign currency contracts $ — $ — $ — $ 63
Interest rate swaps 78 — 350 — Activity related to the foreign currency options not designated as cash flow hedges was not material during the three and nine months ended Nov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Nov. 30, 2023</t>
        </is>
      </c>
    </row>
    <row r="3">
      <c r="A3" s="3" t="inlineStr">
        <is>
          <t>Other Comprehensive Income [Abstract]</t>
        </is>
      </c>
      <c r="B3" s="4" t="inlineStr">
        <is>
          <t xml:space="preserve"> </t>
        </is>
      </c>
    </row>
    <row r="4">
      <c r="A4" s="4" t="inlineStr">
        <is>
          <t>Accumulated Other Comprehensive Loss</t>
        </is>
      </c>
      <c r="B4" s="4" t="inlineStr">
        <is>
          <t>(6) Accumulated Other Comprehensive Loss The Company’s accumulated other comprehensive loss consists of the following:
Foreign Pension plan Derivatives Total
Balance at February 28, 2023 $ ( 18,567 ) $ ( 321 ) $ 208 $ ( 18,680 )
Other comprehensive income (loss) before reclassifications 1,337 ( 7 ) ( 55 ) 1,275
Reclassified from accumulated other comprehensive loss — — — —
Net current-period other comprehensive income (loss) 1,337 ( 7 ) ( 55 ) 1,275
Balance at November 30, 2023 $ ( 17,230 ) $ ( 328 ) $ 153 $ ( 17,405 ) For the three and nine months ended November 30, 2023, there were no taxes recorded related to derivatives designated in a hedging relationship or pension plan adjustments within Other comprehensive income (loss). The other comprehensive (loss) income before reclassification related to foreign currency translation gains of $ 1,337 includes the remeasurement of intercompany transactions of a long-term investment nature of $ 34 with certain subsidiaries whose functional currency is not the U.S. dollar, and $ 1,303 from translating the financial statements of the Company's non-U.S. dollar functional currency subsidiaries into our reporting currency, which is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Nov. 30, 2023</t>
        </is>
      </c>
    </row>
    <row r="3">
      <c r="A3" s="3" t="inlineStr">
        <is>
          <t>Supplemental Cash Flow Information [Abstract]</t>
        </is>
      </c>
      <c r="B3" s="4" t="inlineStr">
        <is>
          <t xml:space="preserve"> </t>
        </is>
      </c>
    </row>
    <row r="4">
      <c r="A4" s="4" t="inlineStr">
        <is>
          <t>Supplemental Cash Flow Information</t>
        </is>
      </c>
      <c r="B4" s="4" t="inlineStr">
        <is>
          <t xml:space="preserve">(7) Supplemental Cash Flow Information The following is supplemental information relating to the Unaudited Consolidated Statements of Cash Flows:
Nine months ended
2023 2022
Non-cash investing and financing activities:
Recording of redeemable equity $ ( 69 ) $ ( 85 )
Reclassification of stockholders' equity to redeemable equity - 531
Gross issuance of shares - 1
Change in goodwill due to measurement period adjustments, net - 1,051
Right of use assets obtained in exchange for operating lease obligations 635 899
Right of use assets obtained in exchange for finance lease obligations 575 251
Cash paid for amounts included in the measurement of lease liabilities:
Operating cash flows from operating leases $ 971 $ 1,076
Operating cash flows from finance leases 18 3
Finance cash flows from finance leases 244 217
Cash paid during the period:
Interest (excluding bank charges) $ 3,040 $ 1,646
Income taxes (net of refunds) 2,661 2,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t>
        </is>
      </c>
      <c r="B1" s="2" t="inlineStr">
        <is>
          <t>9 Months Ended</t>
        </is>
      </c>
    </row>
    <row r="2">
      <c r="B2" s="2" t="inlineStr">
        <is>
          <t>Nov. 30, 2023</t>
        </is>
      </c>
    </row>
    <row r="3">
      <c r="A3" s="3" t="inlineStr">
        <is>
          <t>Accounting For Stock Based Compensation [Abstract]</t>
        </is>
      </c>
      <c r="B3" s="4" t="inlineStr">
        <is>
          <t xml:space="preserve"> </t>
        </is>
      </c>
    </row>
    <row r="4">
      <c r="A4" s="4" t="inlineStr">
        <is>
          <t>Accounting for Stock-Based Compensation</t>
        </is>
      </c>
      <c r="B4" s="4" t="inlineStr">
        <is>
          <t>(8) Accounting for Stock-Based Compensation The Company has various stock-based compensation plans, which are more fully described in Note 1 of the Notes to the Consolidated Financial Statements contained in the Company’s Form 10-K for the fiscal year ended February 28, 2023. Restricted stock awards are granted pursuant to the Company's 2012 Equity Incentive Plan (the "2012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s Omnibus Equity Incentive Plan was established in 2014 (the "2014 Plan"). Pursuant to the 2014 Plan, Restricted Stock Units ("RSUs") may be awarded by the Company to any individual who is employed by, provides services to, or serves as a director of the Company or its affiliates. RSUs vest on the later of three years from the date of grant, or the grantee reaching the age of 65 years. The RSU awards will also vest upon the sale of all of the Company's issued and outstanding stock, the sale of all, or substantially all, of the assets of a subsidiary of which the grantee serves as CEO and/or President, or the termination of the grantee's employment without cause, provided that the grantee, at the time of termination, has been employed for at least 10 years. When vested, RSU awards may be settled in shares of Class A Common Stock or in cash, at the Company's sole option. There are no market conditions inherent in an RSU award, only the employee performance requirement for performance awards, and the service requirement that the respective employee continues employment with the Company through the vesting date. In July 2023, the Company granted 18,116 RSU awards to employees under the 2014 Plan. The Company expenses the cost of RSU awards on a straight-line basis over the requisite service period of each grantee. For these purposes, the fair market value of each RSU is determined based on the mean of the high and low price of the Company's common stock on the grant date. The fair market value of each RSU granted in July 2023 was $ 9.89 . Grant of Shares to Chief Executive Officer On July 8, 2019, the Board of Directors approved a five-year Employment Agreement (the “Employment Agreement”), effective March 1, 2019, by and between the Company and Patrick M. Lavelle, the Company’s Chief Executive Officer. Under the terms of the Employment Agreement, in addition to a $ 1,000 annual salary and a cash bonus based on the Company’s Adjusted EBITDA, Mr. Lavelle was granted the right to receive certain stock-based compensation as discussed below: - An initial stock grant of 200,000 fully vested shares of Class A Common Stock issued in July 2019 under the 2012 Plan. - Additional stock grants of 100,000 shares of Class A Common Stock to be issued on each of March 1, 2020, March 1, 2021, and March 1, 2022. For the three and nine months ended November 30, 2023 and November 30, 2022 , there was no remaining compensation expense recognized related to these awards, as all awards have been vested and settled. - Grant of market stock units (“MSU’s”) up to a maximum value of $ 5,000 , based upon the achievement of a 90-calendar day average stock price of no less than $ 5.49 over the performance period ending on the third and fifth anniversary of the effective date of the Employment Agreement. The value of the MSU award increases based upon predetermined targeted 90-calendar day average stock prices with a maximum of $ 5,000 if the 90-calendar day average high stock price equals or exceeds $ 15.00 . The total number of shares to be issued related to the MSU's based upon achievement of the maximum award value of $ 5,000 , and if issued at $ 15.00 per share, was estimated at 333,333 shares. The award may be settled in shares or in cash upon mutual agreement between the Company and Mr. Lavelle. Actual results may differ based upon when the high average stock price is achieved and settled. We recognized stock-based compensation expense of $23 and $ 69 during both the three and nine months ended November 30, 2023 and 2022, respectively, related to these MSU’s using the graded vesting attribution method over the performance period. On March 1, 2022, 80 % of this MSU award vested and was settled in cash, resulting in a payment made to Mr. Lavelle in the amount of $ 4,000 during the nine months ended November 30, 2022. As of November 30, 2023 , 20 % of the MSU’s remain outstanding. All stock grants under the Employment Agreement are subject to a hold requirement as specified in the Employment Agreement. The Employment Agreement gave Mr. Lavelle, in certain limited change of control situations, the right to require the Company to purchase shares issued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s at grant-date fair value. RSUs previously held by Mr. Lavelle under the 2014 Plan and shares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On September 28, 2023, the term of the agreement was extended for one year through February 28, 2025 under which Mr. Lavelle's annual salary will be $ 750 and he will receive a $ 250 cash equivalent share grant to be awarded in quarterly increments calculated on the fair market value of the Company's Class A Common Stock on each of June 30, 2024, September 30, 2024, December 31, 2024, and March 31, 2025. We recognized stock-based compensation expense of $ 40 during the three months ended November 30, 2023 related to this stock grant, which has been recorded using the graded vesting attribution method. Grant of Shares to President On February 6, 2023, Voxx appointed Beat Kahli, the Company’s largest holder of Class A Common Stock, President of the Company. The Company entered into an employment agreement with Mr. Kahli effective February 6, 2023 with a term ending on February 29, 2024. Under the terms of the employment agreement, in addition to a $ 300 yearly salary, Mr. Kahli was granted the right to receive stock-based compensation in the form of a stock grant of 20,000 shares of the Company's Class A Common Stock to be issued on each of June 30, 2023, September 30, 2023, December 31, 2023 and March 31, 2024. We recognized stock-based compensation expense of $ 31 and $ 185 during the three and nine months ended November 30, 2023, respectively, related to this stock grant. The grant fair value of these shares was $ 10.66 per share and compensation expense is recorded using the graded vesting attribution method. Grant of Shares to Chief Operating Officer On July 8, 2019, the Board of Directors approved a five-year Employment Agreement, effective March 1, 2019, by and between the Company and Loriann Shelton, the Company’s Chief Operating Officer. On September 28, 2023, the term of the agreement was extended for one year through February 28, 2025 under which Ms. Shelton will receive, in addition to her annual salary, a $ 100 cash equivalent share grant to be awarded in quarterly increments calculated on the fair market value of the Company's Class A Common Stock on each of June 30, 2024, September 30, 2024, December 31, 2024, and March 31, 2025. We recognized stock-based compensation expense of $ 16 during the three months ended November 30, 2023 related to this stock grant, which has been recorded using the graded vesting attribution method. The following table presents a summary of the activity related to the additional stock grants under the Employment Agreement, and RSU grants under the 2014 Plan for the nine months ended November 30, 2023:
Number Weighted
Unvested award balance at February 28, 2023 286,986 $ 7.70
Granted 18,116 9.89
Vested ( 113,790 ) 6.43
Vested and settled ( 10,000 ) 10.66
Unvested award balance at November 30, 2023 181,312 $ 8.98 At November 30, 2023, there were 605,295 vested and unsettled RSU awards under the Company’s 2014 Plan with a weighted average fair value of $ 6.23 . During the three and nine months ended November 30, 2023 and 2022, the Company recorded $ 177 and $ 643 , respectively, and $ 145 and $ 407 , respectively, in total stock-based compensation related to the 2014 Plan, as well as MSU’s under the Employment Agreement and stock grants under executive employment agreements. As of November 30, 2023, there was approximately $ 1,160 of unrecognized stock-based compensation expense related to unvested RSU awards, MSU’s, and stock g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t>
        </is>
      </c>
      <c r="B1" s="2" t="inlineStr">
        <is>
          <t>9 Months Ended</t>
        </is>
      </c>
    </row>
    <row r="2">
      <c r="B2" s="2" t="inlineStr">
        <is>
          <t>Nov. 30, 2023</t>
        </is>
      </c>
    </row>
    <row r="3">
      <c r="A3" s="3" t="inlineStr">
        <is>
          <t>Supply Chain Financing [Abstract]</t>
        </is>
      </c>
      <c r="B3" s="4" t="inlineStr">
        <is>
          <t xml:space="preserve"> </t>
        </is>
      </c>
    </row>
    <row r="4">
      <c r="A4" s="4" t="inlineStr">
        <is>
          <t>Supply Chain Financing</t>
        </is>
      </c>
      <c r="B4" s="4" t="inlineStr">
        <is>
          <t>(9) 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and nine months ended November 30, 2023, net of discounts, were $ 28,835 and $ 84,061 , respectively, compared to $ 27,350 and $ 69,270 , respectively, for the three and nine months ended November 30, 2022 . Balances sold under existing supply chain finance and factoring agreements increased during the nine months ended November 30, 2023 as compared to the prior year, due to an increase in activity under all of the Company's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Nov. 30, 2023</t>
        </is>
      </c>
    </row>
    <row r="3">
      <c r="A3" s="3" t="inlineStr">
        <is>
          <t>Research and Development [Abstract]</t>
        </is>
      </c>
      <c r="B3" s="4" t="inlineStr">
        <is>
          <t xml:space="preserve"> </t>
        </is>
      </c>
    </row>
    <row r="4">
      <c r="A4" s="4" t="inlineStr">
        <is>
          <t>Research and Development</t>
        </is>
      </c>
      <c r="B4" s="4" t="inlineStr">
        <is>
          <t>(10) Research and Development Expenditures for research and development are charged to expense as incurred. Such expenditures amounted to $ 2,007 and $ 6,462 for the three and nine months ended November 30, 2023, respectively, compared to $ 1,793 and $ 6,891 for the three and nine months ended November 30, 2022, respectively. All amounts are net of customer reimbursements and are included within Engineering and technical support expenses on the Unaudited Consolidated Statements of Operations and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Goodwill and Intangible Assets</t>
        </is>
      </c>
      <c r="B4" s="4" t="inlineStr">
        <is>
          <t xml:space="preserve">(11) Goodwill and Intangible Assets The change in goodwill by segment is as follows:
Automotive Electronics: Amount
Beginning balance at March 1, 2023 $ 3,052
Activity during the period —
Balance at November 30, 2023 $ 3,052
Gross carrying value at November 30, 2023 $ 10,425
Accumulated impairment charge ( 7,373 )
Net carrying value at November 30, 2023 $ 3,052
Consumer Electronics:
Beginning balance at March 1, 2023 $ 62,256
Foreign currency adjustments ( 1,186 )
Balance at November 30, 2023 $ 61,070
Gross carrying value at November 30, 2023 $ 93,581
Accumulated impairment charge ( 32,511 )
Net carrying value at November 30, 2023 $ 61,070
Total Goodwill, net $ 64,122 The Company's Biometrics segment did no t carry a goodwill balance at November 30, 2023 or February 28, 2023 . At November 30, 2023, intangible assets consisted of the following:
Gross Accumulated Total Net
Finite-lived intangible assets:
Customer relationships $ 53,961 $ 45,306 $ 8,655
Trademarks/Tradenames 20,446 4,610 15,836
Developed technology 19,035 15,463 3,572
Patents 6,736 6,058 678
License 1,400 1,400 —
Contracts 1,556 1,556 —
Total finite-lived intangible assets $ 103,134 $ 74,393 28,741
Indefinite-lived intangible assets
Trademarks 56,019
Total intangible assets, net $ 84,760 At February 28, 2023, intangible assets consisted of the following:
Gross Accumulated Total Net
Finite-lived intangible assets:
Customer relationships $ 53,790 $ 42,786 $ 11,004
Trademarks/Tradenames 21,205 3,360 17,845
Developed technology 19,434 14,645 4,789
Patents 6,736 5,845 891
License 1,400 1,400 —
Contracts 1,556 1,556 —
Total finite-lived intangible assets $ 104,121 $ 69,592 34,529
Indefinite-lived intangible assets
Trademarks 55,908
Total intangible assets, net $ 90,437 The Company recorded amortization expense of $ 1,608 and $ 4,928 for the three and nine months ended November 30, 2023, respectively, compared to $ 1,629 and $ 5,217 for the three and nine months ended November 30, 2022 , respectively. The estimated aggregate amortization expense for all amortizable intangibles for November 30 of each of the succeeding years is as follows:
Year Amount
2024 $ 5,914
2025 5,745
2026 4,061
2027 3,171
2028 2,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9 Months Ended</t>
        </is>
      </c>
    </row>
    <row r="2">
      <c r="B2" s="2" t="inlineStr">
        <is>
          <t>Nov. 30, 2023</t>
        </is>
      </c>
    </row>
    <row r="3">
      <c r="A3" s="3" t="inlineStr">
        <is>
          <t>Equity Method Investment, Summarized Financial Information [Abstract]</t>
        </is>
      </c>
      <c r="B3" s="4" t="inlineStr">
        <is>
          <t xml:space="preserve"> </t>
        </is>
      </c>
    </row>
    <row r="4">
      <c r="A4" s="4" t="inlineStr">
        <is>
          <t>Equity Investment</t>
        </is>
      </c>
      <c r="B4" s="4" t="inlineStr">
        <is>
          <t>(12) Equity Investment As of November 30, 2023 and February 28, 2023 , the Company had a 50 %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November 30, 2023 February 28, 2023
Current assets $ 45,739 $ 48,391
Non-current assets 7,457 6,525
Liabilities 10,150 10,880
Members' equity 43,046 44,036
Nine months ended
2023 2022
Net sales $ 61,261 $ 83,050
Gross profit 15,883 19,852
Operating income 7,253 10,738
Net income 7,916 10,746 The Company's share of income from ASA was $ 1,101 and $ 3,958 for the three and nine months ended November 30, 2023, respectively, compared to $ 2,022 and $ 5,373 for the three and nine months ended November 30,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nsolidated Balance Sheets - USD ($) $ in Thousands</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10393</v>
      </c>
      <c r="C3" s="6" t="n">
        <v>6134</v>
      </c>
    </row>
    <row r="4">
      <c r="A4" s="4" t="inlineStr">
        <is>
          <t>Accounts receivable, net of allowances of $2,005 and $2,515 at August 31, 2023 and February 28, 2023, respectively</t>
        </is>
      </c>
      <c r="B4" s="5" t="n">
        <v>91631</v>
      </c>
      <c r="C4" s="5" t="n">
        <v>82753</v>
      </c>
    </row>
    <row r="5">
      <c r="A5" s="4" t="inlineStr">
        <is>
          <t>Inventory</t>
        </is>
      </c>
      <c r="B5" s="5" t="n">
        <v>146244</v>
      </c>
      <c r="C5" s="5" t="n">
        <v>175129</v>
      </c>
    </row>
    <row r="6">
      <c r="A6" s="4" t="inlineStr">
        <is>
          <t>Receivables from vendors</t>
        </is>
      </c>
      <c r="B6" s="5" t="n">
        <v>1668</v>
      </c>
      <c r="C6" s="5" t="n">
        <v>112</v>
      </c>
    </row>
    <row r="7">
      <c r="A7" s="4" t="inlineStr">
        <is>
          <t>Due from GalvanEyes LLC (Note 20)</t>
        </is>
      </c>
      <c r="B7" s="6" t="n">
        <v>2547</v>
      </c>
      <c r="C7" s="4" t="inlineStr">
        <is>
          <t xml:space="preserve"> </t>
        </is>
      </c>
    </row>
    <row r="8">
      <c r="A8" s="4" t="inlineStr">
        <is>
          <t>Other Receivable, after Allowance for Credit Loss, Current, Related Party, Type [Extensible Enumeration]</t>
        </is>
      </c>
      <c r="B8" s="4" t="inlineStr">
        <is>
          <t>us-gaap:RelatedPartyMember</t>
        </is>
      </c>
      <c r="C8" s="4" t="inlineStr">
        <is>
          <t xml:space="preserve"> </t>
        </is>
      </c>
    </row>
    <row r="9">
      <c r="A9" s="4" t="inlineStr">
        <is>
          <t>Prepaid expenses and other current assets</t>
        </is>
      </c>
      <c r="B9" s="6" t="n">
        <v>20259</v>
      </c>
      <c r="C9" s="5" t="n">
        <v>19817</v>
      </c>
    </row>
    <row r="10">
      <c r="A10" s="4" t="inlineStr">
        <is>
          <t>Income tax receivable</t>
        </is>
      </c>
      <c r="B10" s="5" t="n">
        <v>1354</v>
      </c>
      <c r="C10" s="5" t="n">
        <v>1076</v>
      </c>
    </row>
    <row r="11">
      <c r="A11" s="4" t="inlineStr">
        <is>
          <t>Total current assets</t>
        </is>
      </c>
      <c r="B11" s="5" t="n">
        <v>274096</v>
      </c>
      <c r="C11" s="5" t="n">
        <v>285021</v>
      </c>
    </row>
    <row r="12">
      <c r="A12" s="4" t="inlineStr">
        <is>
          <t>Investment securities</t>
        </is>
      </c>
      <c r="B12" s="5" t="n">
        <v>909</v>
      </c>
      <c r="C12" s="5" t="n">
        <v>1053</v>
      </c>
    </row>
    <row r="13">
      <c r="A13" s="4" t="inlineStr">
        <is>
          <t>Equity investment</t>
        </is>
      </c>
      <c r="B13" s="5" t="n">
        <v>21523</v>
      </c>
      <c r="C13" s="5" t="n">
        <v>22018</v>
      </c>
    </row>
    <row r="14">
      <c r="A14" s="4" t="inlineStr">
        <is>
          <t>Property, plant and equipment, net</t>
        </is>
      </c>
      <c r="B14" s="5" t="n">
        <v>45857</v>
      </c>
      <c r="C14" s="5" t="n">
        <v>47044</v>
      </c>
    </row>
    <row r="15">
      <c r="A15" s="4" t="inlineStr">
        <is>
          <t>Operating lease, right of use assets</t>
        </is>
      </c>
      <c r="B15" s="5" t="n">
        <v>3082</v>
      </c>
      <c r="C15" s="5" t="n">
        <v>3632</v>
      </c>
    </row>
    <row r="16">
      <c r="A16" s="4" t="inlineStr">
        <is>
          <t>Goodwill</t>
        </is>
      </c>
      <c r="B16" s="5" t="n">
        <v>64122</v>
      </c>
      <c r="C16" s="5" t="n">
        <v>65308</v>
      </c>
    </row>
    <row r="17">
      <c r="A17" s="4" t="inlineStr">
        <is>
          <t>Intangible assets, net</t>
        </is>
      </c>
      <c r="B17" s="5" t="n">
        <v>84760</v>
      </c>
      <c r="C17" s="5" t="n">
        <v>90437</v>
      </c>
    </row>
    <row r="18">
      <c r="A18" s="4" t="inlineStr">
        <is>
          <t>Deferred income tax assets</t>
        </is>
      </c>
      <c r="B18" s="5" t="n">
        <v>1209</v>
      </c>
      <c r="C18" s="5" t="n">
        <v>1218</v>
      </c>
    </row>
    <row r="19">
      <c r="A19" s="4" t="inlineStr">
        <is>
          <t>Other assets</t>
        </is>
      </c>
      <c r="B19" s="5" t="n">
        <v>2831</v>
      </c>
      <c r="C19" s="5" t="n">
        <v>3720</v>
      </c>
    </row>
    <row r="20">
      <c r="A20" s="4" t="inlineStr">
        <is>
          <t>Total assets</t>
        </is>
      </c>
      <c r="B20" s="5" t="n">
        <v>498389</v>
      </c>
      <c r="C20" s="5" t="n">
        <v>519451</v>
      </c>
    </row>
    <row r="21">
      <c r="A21" s="3" t="inlineStr">
        <is>
          <t>Current liabilities:</t>
        </is>
      </c>
      <c r="B21" s="4" t="inlineStr">
        <is>
          <t xml:space="preserve"> </t>
        </is>
      </c>
      <c r="C21" s="4" t="inlineStr">
        <is>
          <t xml:space="preserve"> </t>
        </is>
      </c>
    </row>
    <row r="22">
      <c r="A22" s="4" t="inlineStr">
        <is>
          <t>Accounts payable</t>
        </is>
      </c>
      <c r="B22" s="5" t="n">
        <v>35818</v>
      </c>
      <c r="C22" s="5" t="n">
        <v>35099</v>
      </c>
    </row>
    <row r="23">
      <c r="A23" s="4" t="inlineStr">
        <is>
          <t>Accrued expenses and other current liabilities</t>
        </is>
      </c>
      <c r="B23" s="5" t="n">
        <v>41073</v>
      </c>
      <c r="C23" s="5" t="n">
        <v>41856</v>
      </c>
    </row>
    <row r="24">
      <c r="A24" s="4" t="inlineStr">
        <is>
          <t>Income taxes payable</t>
        </is>
      </c>
      <c r="B24" s="5" t="n">
        <v>170</v>
      </c>
      <c r="C24" s="5" t="n">
        <v>2276</v>
      </c>
    </row>
    <row r="25">
      <c r="A25" s="4" t="inlineStr">
        <is>
          <t>Accrued sales incentives</t>
        </is>
      </c>
      <c r="B25" s="5" t="n">
        <v>24036</v>
      </c>
      <c r="C25" s="5" t="n">
        <v>21778</v>
      </c>
    </row>
    <row r="26">
      <c r="A26" s="4" t="inlineStr">
        <is>
          <t>Contingent consideration, current (Note 2)</t>
        </is>
      </c>
      <c r="B26" s="5" t="n">
        <v>0</v>
      </c>
      <c r="C26" s="5" t="n">
        <v>4500</v>
      </c>
    </row>
    <row r="27">
      <c r="A27" s="4" t="inlineStr">
        <is>
          <t>Final arbitration award payable (Note 23)</t>
        </is>
      </c>
      <c r="B27" s="5" t="n">
        <v>46738</v>
      </c>
      <c r="C27" s="5" t="n">
        <v>43388</v>
      </c>
    </row>
    <row r="28">
      <c r="A28" s="4" t="inlineStr">
        <is>
          <t>Contract liabilities, current</t>
        </is>
      </c>
      <c r="B28" s="5" t="n">
        <v>3341</v>
      </c>
      <c r="C28" s="5" t="n">
        <v>3990</v>
      </c>
    </row>
    <row r="29">
      <c r="A29" s="4" t="inlineStr">
        <is>
          <t>Current portion of long-term debt</t>
        </is>
      </c>
      <c r="B29" s="5" t="n">
        <v>500</v>
      </c>
      <c r="C29" s="5" t="n">
        <v>500</v>
      </c>
    </row>
    <row r="30">
      <c r="A30" s="4" t="inlineStr">
        <is>
          <t>Total current liabilities</t>
        </is>
      </c>
      <c r="B30" s="5" t="n">
        <v>151676</v>
      </c>
      <c r="C30" s="5" t="n">
        <v>153387</v>
      </c>
    </row>
    <row r="31">
      <c r="A31" s="4" t="inlineStr">
        <is>
          <t>Long-term debt, net of debt issuance costs</t>
        </is>
      </c>
      <c r="B31" s="5" t="n">
        <v>47088</v>
      </c>
      <c r="C31" s="5" t="n">
        <v>37513</v>
      </c>
    </row>
    <row r="32">
      <c r="A32" s="4" t="inlineStr">
        <is>
          <t>Finance lease liabilities, less current portion</t>
        </is>
      </c>
      <c r="B32" s="5" t="n">
        <v>319</v>
      </c>
      <c r="C32" s="5" t="n">
        <v>63</v>
      </c>
    </row>
    <row r="33">
      <c r="A33" s="4" t="inlineStr">
        <is>
          <t>Operating lease liabilities, less current portion</t>
        </is>
      </c>
      <c r="B33" s="5" t="n">
        <v>2192</v>
      </c>
      <c r="C33" s="5" t="n">
        <v>2509</v>
      </c>
    </row>
    <row r="34">
      <c r="A34" s="4" t="inlineStr">
        <is>
          <t>Deferred compensation</t>
        </is>
      </c>
      <c r="B34" s="5" t="n">
        <v>909</v>
      </c>
      <c r="C34" s="5" t="n">
        <v>1053</v>
      </c>
    </row>
    <row r="35">
      <c r="A35" s="4" t="inlineStr">
        <is>
          <t>Deferred income tax liabilities</t>
        </is>
      </c>
      <c r="B35" s="5" t="n">
        <v>4777</v>
      </c>
      <c r="C35" s="5" t="n">
        <v>4855</v>
      </c>
    </row>
    <row r="36">
      <c r="A36" s="4" t="inlineStr">
        <is>
          <t>Other tax liabilities</t>
        </is>
      </c>
      <c r="B36" s="5" t="n">
        <v>768</v>
      </c>
      <c r="C36" s="5" t="n">
        <v>966</v>
      </c>
    </row>
    <row r="37">
      <c r="A37" s="4" t="inlineStr">
        <is>
          <t>Prepaid ownership interest in EyeLock LLC due to GalvanEyes LLC (Note 20)</t>
        </is>
      </c>
      <c r="B37" s="5" t="n">
        <v>9817</v>
      </c>
      <c r="C37" s="5" t="n">
        <v>7317</v>
      </c>
    </row>
    <row r="38">
      <c r="A38" s="4" t="inlineStr">
        <is>
          <t>Other long-term liabilities</t>
        </is>
      </c>
      <c r="B38" s="5" t="n">
        <v>2120</v>
      </c>
      <c r="C38" s="5" t="n">
        <v>2947</v>
      </c>
    </row>
    <row r="39">
      <c r="A39" s="4" t="inlineStr">
        <is>
          <t>Total liabilities</t>
        </is>
      </c>
      <c r="B39" s="5" t="n">
        <v>219666</v>
      </c>
      <c r="C39" s="5" t="n">
        <v>210610</v>
      </c>
    </row>
    <row r="40">
      <c r="A40" s="4" t="inlineStr">
        <is>
          <t>Commitments and contingencies (Note 23)</t>
        </is>
      </c>
      <c r="B40" s="4" t="inlineStr">
        <is>
          <t xml:space="preserve"> </t>
        </is>
      </c>
      <c r="C40" s="4" t="inlineStr">
        <is>
          <t xml:space="preserve"> </t>
        </is>
      </c>
    </row>
    <row r="41">
      <c r="A41" s="4" t="inlineStr">
        <is>
          <t>Redeemable equity (Note 8)</t>
        </is>
      </c>
      <c r="B41" s="5" t="n">
        <v>4087</v>
      </c>
      <c r="C41" s="5" t="n">
        <v>4018</v>
      </c>
    </row>
    <row r="42">
      <c r="A42" s="4" t="inlineStr">
        <is>
          <t>Redeemable non-controlling interest (Note 2)</t>
        </is>
      </c>
      <c r="B42" s="5" t="n">
        <v>-2691</v>
      </c>
      <c r="C42" s="5" t="n">
        <v>232</v>
      </c>
    </row>
    <row r="43">
      <c r="A43" s="3" t="inlineStr">
        <is>
          <t>Stockholders' equity:</t>
        </is>
      </c>
      <c r="B43" s="4" t="inlineStr">
        <is>
          <t xml:space="preserve"> </t>
        </is>
      </c>
      <c r="C43" s="4" t="inlineStr">
        <is>
          <t xml:space="preserve"> </t>
        </is>
      </c>
    </row>
    <row r="44">
      <c r="A44" s="4" t="inlineStr">
        <is>
          <t>Preferred stock:</t>
        </is>
      </c>
      <c r="B44" s="4" t="inlineStr">
        <is>
          <t xml:space="preserve"> </t>
        </is>
      </c>
      <c r="C44" s="4" t="inlineStr">
        <is>
          <t xml:space="preserve"> </t>
        </is>
      </c>
    </row>
    <row r="45">
      <c r="A45" s="4" t="inlineStr">
        <is>
          <t>Paid-in capital</t>
        </is>
      </c>
      <c r="B45" s="5" t="n">
        <v>297220</v>
      </c>
      <c r="C45" s="5" t="n">
        <v>296577</v>
      </c>
    </row>
    <row r="46">
      <c r="A46" s="4" t="inlineStr">
        <is>
          <t>Retained earnings</t>
        </is>
      </c>
      <c r="B46" s="5" t="n">
        <v>79232</v>
      </c>
      <c r="C46" s="5" t="n">
        <v>97997</v>
      </c>
    </row>
    <row r="47">
      <c r="A47" s="4" t="inlineStr">
        <is>
          <t>Accumulated other comprehensive loss</t>
        </is>
      </c>
      <c r="B47" s="5" t="n">
        <v>-17405</v>
      </c>
      <c r="C47" s="5" t="n">
        <v>-18680</v>
      </c>
    </row>
    <row r="48">
      <c r="A48" s="4" t="inlineStr">
        <is>
          <t>Less: Treasury stock, at cost, 4,009,575 and 3,370,657 shares of Class A Common Stock at August 31, 2023 and February 28, 2023, respectively</t>
        </is>
      </c>
      <c r="B48" s="5" t="n">
        <v>-38940</v>
      </c>
      <c r="C48" s="5" t="n">
        <v>-30285</v>
      </c>
    </row>
    <row r="49">
      <c r="A49" s="4" t="inlineStr">
        <is>
          <t>Less: Redeemable equity</t>
        </is>
      </c>
      <c r="B49" s="5" t="n">
        <v>-4087</v>
      </c>
      <c r="C49" s="5" t="n">
        <v>-4018</v>
      </c>
    </row>
    <row r="50">
      <c r="A50" s="4" t="inlineStr">
        <is>
          <t>Total VOXX International Corporation stockholders' equity</t>
        </is>
      </c>
      <c r="B50" s="5" t="n">
        <v>316288</v>
      </c>
      <c r="C50" s="5" t="n">
        <v>341859</v>
      </c>
    </row>
    <row r="51">
      <c r="A51" s="4" t="inlineStr">
        <is>
          <t>Non-controlling interest</t>
        </is>
      </c>
      <c r="B51" s="5" t="n">
        <v>-38961</v>
      </c>
      <c r="C51" s="5" t="n">
        <v>-37268</v>
      </c>
    </row>
    <row r="52">
      <c r="A52" s="4" t="inlineStr">
        <is>
          <t>Total stockholders' equity</t>
        </is>
      </c>
      <c r="B52" s="5" t="n">
        <v>277327</v>
      </c>
      <c r="C52" s="5" t="n">
        <v>304591</v>
      </c>
    </row>
    <row r="53">
      <c r="A53" s="4" t="inlineStr">
        <is>
          <t>Total liabilities, redeemable equity, redeemable non-controlling interest, and stockholders' equity</t>
        </is>
      </c>
      <c r="B53" s="5" t="n">
        <v>498389</v>
      </c>
      <c r="C53" s="5" t="n">
        <v>519451</v>
      </c>
    </row>
    <row r="54">
      <c r="A54" s="4" t="inlineStr">
        <is>
          <t>Common Class A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5" t="n">
        <v>246</v>
      </c>
      <c r="C56" s="5" t="n">
        <v>246</v>
      </c>
    </row>
    <row r="57">
      <c r="A57" s="4" t="inlineStr">
        <is>
          <t>Common Class B [Member]</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6" t="n">
        <v>22</v>
      </c>
      <c r="C59"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3</t>
        </is>
      </c>
    </row>
    <row r="3">
      <c r="A3" s="3" t="inlineStr">
        <is>
          <t>Income Tax Disclosure [Abstract]</t>
        </is>
      </c>
      <c r="B3" s="4" t="inlineStr">
        <is>
          <t xml:space="preserve"> </t>
        </is>
      </c>
    </row>
    <row r="4">
      <c r="A4" s="4" t="inlineStr">
        <is>
          <t>Income Taxes</t>
        </is>
      </c>
      <c r="B4" s="4" t="inlineStr">
        <is>
          <t>(13) Income Taxes The Company’s provision for income taxes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For the three months ended November 30, 2023 , the Company recorded an income tax provision of $ 97 , which includes a discrete income tax benefit of $ 198 related primarily to the finalization of the federal tax return filing and reversal of uncertain tax position liabilities as a result of the lapse of the applicable statute of limitations. For the three months ended November 30, 2022 , the Company recorded an income tax benefit of $ 3,988 , which includes a discrete income tax benefit of $ 141 related to the finalization of the federal and certain state tax return filings. The effective tax rates for the three months ended November 30, 2023 and 2022 were an income tax provision of 11.0 % on pre-tax income of $ 880 and an income tax benefit of 168.6 % on pre-tax income of $ 2,366 , respectively. The effective tax rate for the three months ended November 30, 2023 differs from the U.S. statutory rate of 21 % as a result of a number of factors, primarily related to no income tax benefit recorded on current year U.S and Japanese pre-tax losses given the Company maintains a full valuation allowance, income taxed in foreign jurisdictions at varying tax rates, nondeductible permanent differences, research and development credits, and adjustments to our deferred tax liability related to indefinite lived intangibles. The effective tax rate for the three months ended November 30, 2022 differed from the U.S. statutory rate of 21 % as a result of a number of factors, including the non-controlling interest related to EyeLock LLC, state and local income taxes, nondeductible permanent differences, income taxed in foreign jurisdictions at varying tax rates, and an increase in the valuation allowance. For the nine months ended November 30, 2023 , the Company recorded an income tax benefit of $ 54 , which includes a discrete income tax benefit of $ 515 related primarily to the finalization of certain tax filings and the reversal of uncertain tax position liabilities as a result of the lapse of the applicable statute of limitations, offset by the remeasurement of state deferred taxes based on law changes enacted during the period. For the nine months ended November 30, 2022 , the Company recorded an income tax benefit of $ 5,788 , which includes a discrete income tax benefit of $ 313 related to the reversal of uncertain tax position liabilities as a result of the lapse of the applicable statute of limitations and the finalization of certain tax filings during the quarter ended November 30, 2022, offset with the accrual of interest for unrecognized tax benefits. The effective tax rates for the nine months ended November 30, 2023 and 2022 were an income tax benefit of 0.2 % on pre-tax loss of $ 23,553 and an income tax benefit of 31.8 % on a pre-tax loss of $ 18,200 , respectively. The effective tax rate for the nine months ended November 30, 2023 differs from the U.S. statutory rate of 21 % as a result of a number of factors, primarily related to no income tax benefit recorded on current year U.S and Japanese pre-tax losses given the Company maintains a full valuation allowance, income taxed in foreign jurisdictions at varying tax rates, nondeductible permanent differences, research and development credits, and adjustments to our deferred tax liability related to indefinite lived intangibles. The effective tax rate for the nine months ended November 30, 2022 differs from the U.S. statutory rate of 21 % as a result of a number of factors, including the non-controlling interest related to EyeLock LLC, state and local income taxes, nondeductible permanent differences, income taxed in foreign jurisdictions at varying tax rates, and an increase in valuation allowance. At November 30, 2023 and February 28, 2023, the Company had an uncertain tax position liability balance of $ 768 and $ 966 , respectively, including interest and penalties. The unrecognized tax benefits include amounts related to various U.S. federal, state, and local, and foreign tax iss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Nov. 30, 2023</t>
        </is>
      </c>
    </row>
    <row r="3">
      <c r="A3" s="3" t="inlineStr">
        <is>
          <t>Inventory Disclosure [Abstract]</t>
        </is>
      </c>
      <c r="B3" s="4" t="inlineStr">
        <is>
          <t xml:space="preserve"> </t>
        </is>
      </c>
    </row>
    <row r="4">
      <c r="A4" s="4" t="inlineStr">
        <is>
          <t>Inventory</t>
        </is>
      </c>
      <c r="B4" s="4" t="inlineStr">
        <is>
          <t xml:space="preserve">(14) Inventory Inventories by major category are as follows:
November 30, February 28,
Raw materials $ 24,846 $ 28,048
Work in process 1,209 1,363
Finished goods 120,189 145,718
Inventory $ 146,244 $ 175,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ies and Product Repair Costs</t>
        </is>
      </c>
      <c r="B1" s="2" t="inlineStr">
        <is>
          <t>9 Months Ended</t>
        </is>
      </c>
    </row>
    <row r="2">
      <c r="B2" s="2" t="inlineStr">
        <is>
          <t>Nov. 30, 2023</t>
        </is>
      </c>
    </row>
    <row r="3">
      <c r="A3" s="3" t="inlineStr">
        <is>
          <t>Payables And Accruals Warranties [Abstract]</t>
        </is>
      </c>
      <c r="B3" s="4" t="inlineStr">
        <is>
          <t xml:space="preserve"> </t>
        </is>
      </c>
    </row>
    <row r="4">
      <c r="A4" s="4" t="inlineStr">
        <is>
          <t>Product Warranties and Product Repair Costs</t>
        </is>
      </c>
      <c r="B4" s="4" t="inlineStr">
        <is>
          <t xml:space="preserve">(15) Product Warranties and Product Repair Costs 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Nine months ended
2023 2022 2023 2022
Opening balance $ 6,667 $ 6,239 $ 6,759 $ 5,622
Liabilities for warranties accrued during the period 548 1,732 2,573 5,029
Warranty claims settled during the period ( 899 ) ( 1,286 ) ( 3,016 ) ( 3,966 )
Ending balance $ 6,316 $ 6,685 $ 6,316 $ 6,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9 Months Ended</t>
        </is>
      </c>
    </row>
    <row r="2">
      <c r="B2" s="2" t="inlineStr">
        <is>
          <t>Nov. 30, 2023</t>
        </is>
      </c>
    </row>
    <row r="3">
      <c r="A3" s="3" t="inlineStr">
        <is>
          <t>Restructuring and Related Activities [Abstract]</t>
        </is>
      </c>
      <c r="B3" s="4" t="inlineStr">
        <is>
          <t xml:space="preserve"> </t>
        </is>
      </c>
    </row>
    <row r="4">
      <c r="A4" s="4" t="inlineStr">
        <is>
          <t>Restructuring Expenses</t>
        </is>
      </c>
      <c r="B4" s="4" t="inlineStr">
        <is>
          <t xml:space="preserve"> Restructuring Expens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During the second quarter of Fiscal 2023, the Company began moving certain of its OEM production operations from Florida to Mexico and during the second quarter of Fiscal 2024, the Company implemented a cost reduction initiative in order to streamline operations, reduce costs, and align its business in response to market conditions. As a result of these initiatives, the Company incurred restructuring expenses, consisting primarily of severance payments due to global workforce reductions, of $ 101 and $ 2,168 for the three and nine months ended November 30, 2023, respectively, and $ 303 and $ 532 for the three and nine months ended November 30, 2022 , respectively. For the nine months ended November 30, 2023, $ 887 of our restructuring charges were incurred by the Automotive segment, $ 1,077 was incurred by the Consumer Electronics segment, $ 27 was incurred by the Biometrics segment, and $ 177 was incurred by Corporate. For the three months ended November 30, 2023 and for the three and nine months ended November 30, 2022, all restructuring charges were incurred by the Automotive segment. At November 30, 2023 , $ 570 of these restructuring charges were not yet settled and are included within Accrued expenses and other current liabilities. The Company expects substantially all of this liability balance to be settled by the first quarter of Fiscal 2025. As of November 30, 2023 , the Company's restructuring activities are substantially complete and additional material restructuring charges are not expected to be incurred related to these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Nov. 30, 2023</t>
        </is>
      </c>
    </row>
    <row r="3">
      <c r="A3" s="3" t="inlineStr">
        <is>
          <t>Debt Disclosure [Abstract]</t>
        </is>
      </c>
      <c r="B3" s="4" t="inlineStr">
        <is>
          <t xml:space="preserve"> </t>
        </is>
      </c>
    </row>
    <row r="4">
      <c r="A4" s="4" t="inlineStr">
        <is>
          <t>Financing Arrangements</t>
        </is>
      </c>
      <c r="B4" s="4" t="inlineStr">
        <is>
          <t>(17) Financing Arrangements The Company has the following financing arrangements:
November 30, February 28,
Debt
Domestic credit facility (a) $ 39,000 $ 29,000
Florida mortgage (b) 5,740 6,115
Euro asset-based lending obligation - VOXX Germany (c) — —
Shareholder loan payable to Sharp (d) 3,841 4,079
Total debt 48,581 39,194
Less: current portion of long-term debt 500 500
Long-term debt 48,081 38,694
Less: debt issuance costs 993 1,181
Total long-term debt, net of debt issuance costs $ 47,088 $ 37,513 (a) Domestic Credit Facility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certain real estate, and certain intellectual property, subject to reserves as determined by the lender, and is also limited by amounts outstanding under the Florida Mortgage (see Note 17(b)). The availability under the revolving credit line of the Credit Facility was $ 59,283 as of November 30, 2023 , which is net of an allowance of $ 42,000 related to the final arbitration award settlement (see Note 24). April 19, 2026 ; however, it is subject to acceleration upon the occurrence of an Event of Default as defined in the Second Amended and Restated Credit Agreement (“the Agreement”). The Company may prepay any amounts outstanding at any time. The commitments under the Credit Facility may be irrevocably reduced at any time, without premium or penalty as set forth in the Agreement. 1.75 – 2.25 % ( 7.18 % at November 30, 2023 ). Loans designated as Base Rate loans bear interest at a rate equal to the applicable margin for Base Rate Loans plus a range of 0.75 - 1.25 % as defined in the Agreement and shall not be lower than 1.75 % ( 9.25 % at November 30, 2023). Company is in a Compliance Period (the period commencing on that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23, the Company was not in a Compliance Period. $ 143 and $ 548 , respectively, compared to $ 144 and $ 536 during the three and nine months ended November 30, 2022, respectively. These charges are included within Interest and bank charges on the Unaudited Consolidated Statements of Operations and Comprehensive Income (Loss). over the term of the Credit Facility, which expires on April 19, 2026 . During the three and nine months ended November 30, 2023, the Company amortized $ 92 and $ 268 of these costs, respectively, as compared to $ 55 and $ 166 during the three and nine months ended November 30, 2022, respectively. The net unamortized balance of these deferred financing costs as of November 30, 2023 was $ 891 . (b)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On May 1, 2023, VOXX HQ LLC consented to a First Amendment and Supplement to the Indenture of Trust relating to the Florida Industrial Revenue Bonds, and which provided for a replacement benchmark from LIBOR to SOFR, including a modification to the interest rate to 79 % of the applicable SOFR Rate plus 1.87 % ( 6.08 % at November 30, 2023). The Florida Mortgage is secured by a first mortgage on the property, a collateral assignment of leases and rents and a guaranty by the Company. The financial covenants of the Florida Mortgage are as defined in the Company’s Credit Facility with Wells Fargo dated April 26, 2016 and amended in February 2023. 332 as a result of obtaining the Florida Mortgage, as well as $ 40 related to the May 2023 amendment,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remaining term of the Florida Mortgage. The Company amortized $ 12 and $ 32 of these costs during the three and nine months ended November 30, 2023, respectively, as compared to $ 8 and $ 24 during the three and nine months ended November 30, 2022, respectively. The net unamortized balance of these deferred financing costs as of November 30, 2023 is $ 102 . 3.43 % (See Note 5). (c) Euro Asset-Based Lending Obligation – VOXX Germany Foreign bank obligations include a Euro Asset-Based Lending ("ABL") credit facility, which has a credit limit of € 8,000 for the Company's subsidiary, VOXX Germany, which expires on October 31, 2024. T he rate of interest for the ABL is the three-month Euribor plus 3.55 % ( 7.51 % at November 30, 2023). (d) Shareholder Loan Payable to Sharp In conjunction with the capitalization and funding of the Company’s Onkyo joint venture with its partner Sharp, which was created in order to execute the acquisition of certain assets of the home audio/video business of OHEC on September 8, 2021, Onkyo entered into a loan agreement with the shareholders of the joint venture, PAC and Sharp. The loan balance outstanding at November 30, 2023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o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Nov. 30, 2023</t>
        </is>
      </c>
    </row>
    <row r="3">
      <c r="A3" s="3" t="inlineStr">
        <is>
          <t>Other Income and Expenses [Abstract]</t>
        </is>
      </c>
      <c r="B3" s="4" t="inlineStr">
        <is>
          <t xml:space="preserve"> </t>
        </is>
      </c>
    </row>
    <row r="4">
      <c r="A4" s="4" t="inlineStr">
        <is>
          <t>Other Income (Expense)</t>
        </is>
      </c>
      <c r="B4" s="4" t="inlineStr">
        <is>
          <t>(18) Other Income (Expense) Other income (expense) is comprised of the following:
Three months ended Nine months ended
2023 2022 2023 2022
Foreign currency (loss) gain, net $ ( 171 ) $ 215 $ ( 2,419 ) $ ( 3,872 )
Interest income 56 11 89 20
Rental income 237 230 702 681
Miscellaneous 34 4 131 2
Total other, net $ 156 $ 460 $ ( 1,497 ) $ ( 3,169 ) Losses included within Foreign currency loss (gain), net, for the three and nine months ended November 30, 2023 and 2022 were primarily driven by declines in the Japanese Yen, which impacted the re-measurement of the Company's Onkyo subsidiary intercompany loans and interest payable, which are not of a long-term investment nature. The total foreign currency loss attributable to these re-measurements for the three and nine months ended November 30, 2023 was $ 174 and $ 1,521 , respectively, as compared to $ 154 and $ 3,596 for the three and nine months ended November 30,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Nov. 30, 2023</t>
        </is>
      </c>
    </row>
    <row r="3">
      <c r="A3" s="3" t="inlineStr">
        <is>
          <t>Leases [Abstract]</t>
        </is>
      </c>
      <c r="B3" s="4" t="inlineStr">
        <is>
          <t xml:space="preserve"> </t>
        </is>
      </c>
    </row>
    <row r="4">
      <c r="A4" s="4" t="inlineStr">
        <is>
          <t>Lease Obligations</t>
        </is>
      </c>
      <c r="B4" s="4" t="inlineStr">
        <is>
          <t>(19) Lease Obligation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 equipment, as well as offices, warehouses, and other facilities used for our operations. We also have finance leases comprised primarily of computer hardware and machinery and equipment. Our leases have remaining lease terms of 3 years to 7 years , some of which include renewal options. We consider these renewal options in determining the lease term used to establish our right-of-use assets and lease liabilities when it is determined that it is reasonably certain that the renewal option will be exercised. The Company had no short-term leases during the three and nine months ended November 30, 2023. Refer to Note 7 for supplemental cash flow information related to leases. The components of lease cost for the three and nine months ended November 30, 2023 and 2022 were as follows:
Three months ended Nine months ended
2023 2022 2023 2022
Operating lease cost (a) (c) $ 335 $ 347 $ 1,038 $ 1,132
Finance lease cost:
Amortization of right of use assets (a) 79 68 248 214
Interest on lease liabilities (b) 10 1 18 3
Total finance lease cost $ 89 $ 69 $ 266 $ 217 (a) Recorded within Selling, General and administrative, Engineering and technical support, and Cost of sales on the Unaudited Consolidated Statements of Operations and Comprehensive Income (Loss) . (b) Recorded within Interest and bank charges on the Unaudited Consolidated Statements of Operations and Comprehensive Income (Loss) . (c) Includes immaterial amounts related to variable rent expense. Supplemental balance sheet information related to leases is as follows:
November 30, 2023 February 28, 2023
Operating Leases
Operating lease, right of use assets $ 3,082 $ 3,632
Total operating lease right of use assets $ 3,082 $ 3,632
Accrued expenses and other current liabilities $ 971 $ 1,173
Operating lease liabilities, less current portion 2,192 2,509
Total operating lease liabilities $ 3,163 $ 3,682
Finance Leases
Property, plant, and equipment, gross $ 3,328 $ 2,754
Accumulated depreciation ( 2,739 ) ( 2,491 )
Total finance lease right of use assets $ 589 $ 263
Accrued expenses and other current liabilities $ 277 $ 203
Finance lease liabilities, less current portion 319 63
Total finance lease liabilities $ 596 $ 266
Weighted Average Remaining Lease Term
Operating leases 4.7 years 5.0 years
Finance leases 2.3 years 1.2 years
Weighted Average Discount Rate
Operating leases 4.11 % 3.83 %
Finance leases 4.20 % 3.51 % Maturities of lease liabilities on November 30 of each of the succeeding years are as follows:
Operating Leases Finance Leases
2024 $ 1,057 308
2025 753 215
2026 510 125
2027 262 —
2028 242 —
Thereafter 607 —
Total lease payments 3,431 648
Less imputed interest 268 52
Total $ 3,163 596 As of November 30, 2023,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s at November 30, 2023 and February 28, 2023. Rental income earned by the Company for the three and nine months ended November 30, 2023 and 2022 was $ 237 and $ 702 , respectively, as compared to $ 230 and $ 681 , respectively, and is recorded within Other incom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Nov. 30, 2023</t>
        </is>
      </c>
    </row>
    <row r="3">
      <c r="A3" s="3" t="inlineStr">
        <is>
          <t>Equity [Abstract]</t>
        </is>
      </c>
      <c r="B3" s="4" t="inlineStr">
        <is>
          <t xml:space="preserve"> </t>
        </is>
      </c>
    </row>
    <row r="4">
      <c r="A4" s="4" t="inlineStr">
        <is>
          <t>Capital Structure</t>
        </is>
      </c>
      <c r="B4" s="4" t="inlineStr">
        <is>
          <t>(20) Capital Structure The Company's capital structure is as follows:
Shares Authorized Shares Outstanding
Security Par November 30, 2023 February 28, 2023 November 30, 2023 February 28, 2023 Voting Liquidation
Preferred Stock $ 50.00 50,000 50,000 — — — $ 50 per share
Series Preferred Stock $ 0.01 1,500,000 1,500,000 — — — —
Class A Common Stock $ 0.01 60,000,000 60,000,000 20,332,009 21,167,527 1 Ratably with
Class B Common Stock $ 0.01 10,000,000 10,000,000 2,260,954 2,260,954 10 Ratably with
Treasury Stock at cost at cost 4,226,175 3,370,657 N/A N/A N/A During the three and nine months ended November 30, 2023, the Company repurchased 216,600 and 855,518 shares of Class A common stock, respectively, for an aggregate cost of $ 1,683 and $ 8,655 , respectively. As of November 30, 2023, 941,919 shares of the Company’s Class A common stock are authorized to be repurchased in the open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9 Months Ended</t>
        </is>
      </c>
    </row>
    <row r="2">
      <c r="B2" s="2" t="inlineStr">
        <is>
          <t>Nov. 30, 2023</t>
        </is>
      </c>
    </row>
    <row r="3">
      <c r="A3" s="3" t="inlineStr">
        <is>
          <t>Variable Interest Entity [Abstract]</t>
        </is>
      </c>
      <c r="B3" s="4" t="inlineStr">
        <is>
          <t xml:space="preserve"> </t>
        </is>
      </c>
    </row>
    <row r="4">
      <c r="A4" s="4" t="inlineStr">
        <is>
          <t>Variable Interest Entity</t>
        </is>
      </c>
      <c r="B4" s="4" t="inlineStr">
        <is>
          <t>(21) Variable Interest Entity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 formed entity, EyeLock LLC. The Company issued EyeLock LLC a promissory note for the purposes of repaying protective advances and funding working capital requirements of the entity. On August 25, 2022, this promissory note was amended and restated to allow EyeLock LLC to borrow up to $ 71,200 . Through March 1, 2019, interest on the outstanding principal of the loan accrued at 10 %. From March 1, 2019 forward, interest accrues at 2.5 %. The amended and restated promissory note is due on February 29, 2024.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 68,724 as of November 30, 2023.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On April 29, 2021, EyeLock LLC entered into a three-year exclusive distribution agreement (the “Agreement”) with GalvanEyes LLC (“GalvanEyes”), a Florida LLC managed by Beat Kahli, Voxx's President, and the largest holder of Voxx's Class A Common Shares. The Agreement provides that GalvanEyes will be the exclusive distributor of EyeLock products in the European Union, Switzerland, Puerto Rico, Malaysia, and Singapore, with the exception of any existing customer relationships prior to the Agreement date. GalvanEyes has also been granted exclusive distribution rights in the United States for the residential real estate market and specific U.S. Government agencies, and non-exclusive distribution rights in all other territories and verticals with the Company’s consent. The Agreement also includes a put/call arrangement, whereby GalvanEyes has the right to put the exclusivity back to EyeLock after the initial two-year period for a 20.0 % interest in EyeLock. In turn, EyeLock has the ability to call the exclusivity during the term of the Agreement, based on the occurrence of certain events, which would result in a 20.0 % equity interest given to GalvanEyes. Under the Agreement, in addition to paying for any products purchased, GalvanEyes agreed to pay EyeLock $ 10,000 in the form of an annual fee, over a two-year period, of up to $ 5,000 per year, with payments on a quarterly basis beginning on September 1, 2021 and ending on August 31, 2023. Any gross profit generated on the sale of EyeLock LLC products by GalvanEyes a re deducted from the annual fee. The value of the put/call arrangement was not significant at November 30, 2023 . The quarterly installment payments owed by GalvanEyes, totaling $ 2,500 f or the quarters ended May 31, 2023 and August 31, 2023, remain unpaid and are currently past due. GalvanEyes and the Company are considering renegotiating the distribution agreement and have agreed to defer the payments due on May 31, 2023 and August 31, 2023 to February 29, 2024, pending the resolution of the renegotiation. Interest has been accrued on the outstanding balance at a rate of 5 %. The past due payments, plus accrued interest, are recorded as receivables due from GalvanEyes at November 30, 2023 on the accompanying Consolidated Balance Sheet. The Company has also recorded a corresponding liability on the accompanying Consolidated Balance Sheets, representing a prepayment made by GalvanEyes of a 20.0 % interest in EyeLock upon exercise of the put option. As of November 30, 2023 and February 28, 2023, the balance of the liability was $ 9,817 and $ 7,317 , respectively. Assets and Liabilities of EyeLock LLC The following table sets forth the carrying values of assets and liabilities of EyeLock LLC that were included on our Consolidated Balance Sheets as of November 30, 2023 and February 28, 2023:
November 30, February 28,
Assets (unaudited)
Current assets:
Cash and cash equivalents $ 203 $ 158
Accounts receivable, net 23 520
Inventory, net 1,925 1,836
Receivables from vendors — 1
Due from GalvanEyes LLC 2,547 —
Prepaid expenses and other current assets 88 92
Total current assets 4,786 2,607
Property, plant and equipment, net 2 9
Intangible assets, net 1,582 1,786
Other assets 5 8
Total assets $ 6,375 $ 4,410
Liabilities and Partners' Deficit
Current liabilities:
Accounts payable $ 842 $ 864
Interest payable to VOXX 16,089 14,803
Accrued expenses and other current liabilities 289 296
Due to VOXX 68,724 66,175
Total current liabilities 85,944 82,138
Prepaid ownership interest in EyeLock LLC due to GalvanEyes LLC 9,817 7,317
Other long-term liabilities 1,200 1,200
Total liabilities 96,961 90,655
Commitments and contingencies
Partners' deficit:
Capital 41,416 41,416
Retained losses ( 132,002 ) ( 127,661 )
Total partners' deficit ( 90,586 ) ( 86,245 )
Total liabilities and partners' deficit $ 6,375 $ 4,410 Revenues and Expenses of EyeLock LLC The following table sets forth the revenues and expenses of EyeLock LLC that were included in our Unaudited Consolidated Statements of Operations and Comprehensive Income (Loss) for the three and nine months ended November 30, 2023 and 2022:
For the three months For the nine months
2023 2022 2023 2022
Net sales $ 91 $ 255 $ 401 $ 690
Cost of sales 90 198 295 474
Gross profit 1 57 106 216
Operating expenses:
Selling 88 142 305 446
General and administrative 399 374 1,260 1,158
Engineering and technical support 385 344 1,606 1,844
Restructuring expenses — — 27 —
Total operating expenses 872 860 3,198 3,448
Operating loss ( 871 ) ( 803 ) ( 3,092 ) ( 3,232 )
Other expense:
Interest and bank charges ( 435 ) ( 430 ) ( 1,296 ) ( 1,298 )
Other, net 47 ( 2 ) 47 ( 14 )
Total other expense, net ( 388 ) ( 432 ) ( 1,249 ) ( 1,312 )
Loss before income taxes ( 1,259 ) ( 1,235 ) ( 4,341 ) ( 4,544 )
Income tax expense — — — —
Net loss $ ( 1,259 ) $ ( 1,235 ) $ ( 4,341 ) $ ( 4,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Nov. 30, 2023</t>
        </is>
      </c>
    </row>
    <row r="3">
      <c r="A3" s="3" t="inlineStr">
        <is>
          <t>Segment Reporting [Abstract]</t>
        </is>
      </c>
      <c r="B3" s="4" t="inlineStr">
        <is>
          <t xml:space="preserve"> </t>
        </is>
      </c>
    </row>
    <row r="4">
      <c r="A4" s="4" t="inlineStr">
        <is>
          <t>Segment Reporting</t>
        </is>
      </c>
      <c r="B4" s="4" t="inlineStr">
        <is>
          <t>(22) Segment Reporting The Company operates in three distinct segments based on our products and our internal organizational structure. The three operating segments, which are also the Company’s reportable segments, are Automotive Electronics, Consumer Electronics, and Biometrics. Our Automotive Electronics segment designs, manufactures, markets and distributes rear-seat entertainment devices, remote start systems, automotive security, vehicle access systems, mobile interface modules, mobile multimedia devices, aftermarket/OE-styled radios, car link-smartphone telematics applications, driver distraction products, collision avoidance systems, automotive power accessories, power lift gates, location-based services, turn signal switches, automotive lighting products, automotive sensing and camera systems, USB ports, cruise control systems, heated seats, and satellite radio products. Our Consumer Electronics segment designs, manufactures, markets and distributes home theater systems, A/V receivers; premium loudspeakers; outdoor speakers; business music systems; streaming music systems; cinema speakers; architectural speakers; wireless and Bluetooth speakers; soundbars; on-ear and in-ear headphones; wired, wireless, and Bluetooth headphones and ear buds; DLNA (Digital Living Network Alliance) compatible devices; T.V. remote controls; karaoke products; solar powered balcony systems; hearing aids and personal sound amplifiers; infant/nursery products; as well as A/V connectivity, portable/home charging, reception, and digital consumer products. Our Biometrics segment designs, manufactures, markets, and distributes iris identification and biometric security related products. The accounting principles applied at the consolidated financial statement level are generally the same as those applied at the operating segment level and intersegment sales are not material. The segments are allocated interest expense, based upon a pre-determined formula, which utilizes a percentage of each operating segment's intercompany balance, which is offset in Corporate/Eliminations. Segment data for each of the Company's segments is presented below:
Automotive Consumer Biometrics Corporate/ Total
Three Months Ended November 30, 2023
Net sales $ 35,920 $ 99,995 $ 92 $ ( 747 ) $ 135,260
Equity in income of equity investees 1,101 — — — 1,101
Interest expense and bank charges 440 1,925 435 ( 908 ) 1,892
Depreciation and amortization expense 773 1,466 70 644 2,953
Income (loss) before income taxes (a) (b) 299 5,903 ( 1,259 ) ( 4,063 ) 880
Three Months Ended November 30, 2022
Net sales $ 48,554 $ 94,116 $ 255 $ 130 $ 143,055
Equity in income of equity investees 2,022 — — — 2,022
Interest expense and bank charges 535 2,050 430 ( 1,555 ) 1,460
Depreciation and amortization expense 790 1,497 71 840 3,198
Income (loss) before income taxes (a) (b) 3,124 3,379 ( 1,235 ) ( 2,902 ) 2,366
Nine Months Ended November 30, 2023
Net sales $ 109,749 $ 251,369 $ 401 $ ( 691 ) $ 360,828
Equity in income of equity investees 3,958 — — — 3,958
Interest expense and bank charges 1,484 5,991 1,296 ( 3,760 ) 5,011
Depreciation and amortization expense 2,471 4,420 210 2,344 9,445
Loss before income taxes (a) (b) ( 1,601 ) ( 1,064 ) ( 4,341 ) ( 16,547 ) ( 23,553 )
Nine Months Ended November 30, 2022
Net sales $ 125,357 $ 271,068 $ 690 $ 377 $ 397,492
Equity in income of equity investees 5,373 — — — 5,373
Interest expense and bank charges 1,385 6,035 1,298 ( 5,617 ) 3,101
Depreciation and amortization expense 2,448 5,030 216 2,230 9,924
Income (loss) before income taxes (a) (b) 2,507 ( 649 ) ( 4,544 ) ( 15,514 ) ( 18,200 ) (a) Included within Income (loss) before income taxes on Corporate/Eliminations for the three and nine months ended November 30, 2023 and 2022 are foreign currency losses of $ 174 and $ 1,521 , respectively, compared to $ 154 and $ 3,596 , respectively, attributable to the Company's Onkyo subsidiary related to intercompany transactions and financial statement translation adjustments. (b) Included within Income (loss) before income taxes on Corporate/Eliminations are charges related to the Company's unfavorable arbitration award of $ 752 and $ 3,350 for the three and nine months ended November 30, 2023 , respectively, and $ 986 and $ 2,958 for the three and nine months ended November 30, 2022 , respectively (see Note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30, 2023</t>
        </is>
      </c>
      <c r="C1" s="2" t="inlineStr">
        <is>
          <t>Feb. 28, 2023</t>
        </is>
      </c>
    </row>
    <row r="2">
      <c r="A2" s="4" t="inlineStr">
        <is>
          <t>Accounts receivable, allowances</t>
        </is>
      </c>
      <c r="B2" s="6" t="n">
        <v>2165</v>
      </c>
      <c r="C2" s="6" t="n">
        <v>2515</v>
      </c>
    </row>
    <row r="3">
      <c r="A3" s="4" t="inlineStr">
        <is>
          <t>Preferred stock, shares issued</t>
        </is>
      </c>
      <c r="B3" s="5" t="n">
        <v>0</v>
      </c>
      <c r="C3" s="5" t="n">
        <v>0</v>
      </c>
    </row>
    <row r="4">
      <c r="A4" s="4" t="inlineStr">
        <is>
          <t>Preferred stock, shares outstanding</t>
        </is>
      </c>
      <c r="B4" s="5" t="n">
        <v>0</v>
      </c>
      <c r="C4" s="5" t="n">
        <v>0</v>
      </c>
    </row>
    <row r="5">
      <c r="A5" s="4" t="inlineStr">
        <is>
          <t>Treasury stock, shares</t>
        </is>
      </c>
      <c r="B5" s="5" t="n">
        <v>4226175</v>
      </c>
      <c r="C5" s="5" t="n">
        <v>3370657</v>
      </c>
    </row>
    <row r="6">
      <c r="A6" s="4" t="inlineStr">
        <is>
          <t>Common Class A [Member]</t>
        </is>
      </c>
      <c r="B6" s="4" t="inlineStr">
        <is>
          <t xml:space="preserve"> </t>
        </is>
      </c>
      <c r="C6" s="4" t="inlineStr">
        <is>
          <t xml:space="preserve"> </t>
        </is>
      </c>
    </row>
    <row r="7">
      <c r="A7" s="4" t="inlineStr">
        <is>
          <t>Common Stock, Par or Stated Value Per Share</t>
        </is>
      </c>
      <c r="B7" s="7" t="n">
        <v>0.01</v>
      </c>
      <c r="C7" s="7" t="n">
        <v>0.01</v>
      </c>
    </row>
    <row r="8">
      <c r="A8" s="4" t="inlineStr">
        <is>
          <t>Common Stock, Shares Authorized</t>
        </is>
      </c>
      <c r="B8" s="5" t="n">
        <v>60000000</v>
      </c>
      <c r="C8" s="5" t="n">
        <v>60000000</v>
      </c>
    </row>
    <row r="9">
      <c r="A9" s="4" t="inlineStr">
        <is>
          <t>Common stock, shares issued</t>
        </is>
      </c>
      <c r="B9" s="5" t="n">
        <v>24558184</v>
      </c>
      <c r="C9" s="5" t="n">
        <v>24538184</v>
      </c>
    </row>
    <row r="10">
      <c r="A10" s="4" t="inlineStr">
        <is>
          <t>Common stock, shares outstanding</t>
        </is>
      </c>
      <c r="B10" s="5" t="n">
        <v>20332009</v>
      </c>
      <c r="C10" s="5" t="n">
        <v>21167527</v>
      </c>
    </row>
    <row r="11">
      <c r="A11" s="4" t="inlineStr">
        <is>
          <t>Treasury stock, shares</t>
        </is>
      </c>
      <c r="B11" s="5" t="n">
        <v>4226175</v>
      </c>
      <c r="C11" s="5" t="n">
        <v>3370657</v>
      </c>
    </row>
    <row r="12">
      <c r="A12" s="4" t="inlineStr">
        <is>
          <t>Common Class B [Member]</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5" t="n">
        <v>10000000</v>
      </c>
      <c r="C14" s="5" t="n">
        <v>10000000</v>
      </c>
    </row>
    <row r="15">
      <c r="A15" s="4" t="inlineStr">
        <is>
          <t>Common stock, shares issued</t>
        </is>
      </c>
      <c r="B15" s="5" t="n">
        <v>2260954</v>
      </c>
      <c r="C15" s="5" t="n">
        <v>2260954</v>
      </c>
    </row>
    <row r="16">
      <c r="A16" s="4" t="inlineStr">
        <is>
          <t>Common stock, shares outstanding</t>
        </is>
      </c>
      <c r="B16" s="5" t="n">
        <v>2260954</v>
      </c>
      <c r="C16" s="5"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Nov. 30, 2023</t>
        </is>
      </c>
    </row>
    <row r="3">
      <c r="A3" s="3" t="inlineStr">
        <is>
          <t>Revenue from Contract with Customer [Abstract]</t>
        </is>
      </c>
      <c r="B3" s="4" t="inlineStr">
        <is>
          <t xml:space="preserve"> </t>
        </is>
      </c>
    </row>
    <row r="4">
      <c r="A4" s="4" t="inlineStr">
        <is>
          <t>Revenue from Contracts with Customers</t>
        </is>
      </c>
      <c r="B4" s="4" t="inlineStr">
        <is>
          <t xml:space="preserve">(23) Revenue from Contracts with Customers The Company recognizes revenue in accordance with ASC Topic 606, “Revenue from Contracts with Customers” (“ASC 606”). The core principle of AS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ithin our Automotive Electronics segment, while the majority of the contracts we enter into with Original Equipment Manufacturers (“OEMs”)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Performance Obligations The Company’s primary source of revenue is derived from the manufacture and distribution of consumer electronic, automotive electronic, and biometric products. Our consumer electronic products are primarily comprised of finished goods sold to retail and commercial customers, consisting of premium audio products and other consumer electronic products. Our automotive electronic products, some of which are manufactured by the Company, are sold both to OEM and aftermarket customers. Our biometric products, primarily consisting of finished goods, are sold to retail and commercial customers. We recognize revenue for sales to our customers when transfer of control of the related good or service has occurred. The majority of our revenue was recognized under the point in time approach for the three and nine months ended November 30, 2023. Certain telematic subscription revenues generated by our Automotive Electronics segment are recognized over time. Contract terms with certain of our OEM customers could result in additional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Under ASC 606, we are required to present a refund liability and a return asset within the Consolidated Balance Sheets. The changes in the refund liability are reported in Net sales, and the changes in the return asset are reported in Cost of sales in the Unaudited Consolidated Statements of Operations and Comprehensive Income (Loss). As of November 30, 2023 and February 28, 2023, the balance of the return asset was $ 1,990 and $ 2,513 , respectively, and the balance of the refund liability was $ 4,189 and $ 5,181 , respectively, and are presented within Prepaid expenses and other current assets and Accrued expenses and other current liabilities, respectively, on the Consolidated Balance Sheets.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current and non-current contract liability balances totaling $ 4,095 at November 30, 2023 related to telematic subscription services. The following table provides a reconciliation of the Company’s contract liabilities as of November 30, 2023:
Balance at February 28, 2023 $ 4,818
Subscription payments received 4,515
Revenue recognized ( 5,238 )
Balance at November 30, 2023 $ 4,095 $ 3,341 of the contract liability balance at November 30, 2023 will be recognized during the next twelve months. The Company had no contract asset balances at November 30, 2023 or February 28, 2023. Disaggregation of Revenue The Company operates in three reportable segments: Automotive Electronics, Consumer Electronics, and Biometrics. ASC 606 requires further disaggregation of an entity’s revenue. In the following table, the Company's net sales are disaggregated by segment and product type for the three and nine months ended November 30, 2023 and 2022:
Three months ended Nine months ended
2023 2022 2023 2022
Automotive Electronics Segment
OEM Products $ 10,000 $ 19,138 $ 46,535 $ 51,092
Aftermarket Products 25,920 29,416 63,214 74,265
Total Automotive Segment 35,920 48,554 109,749 125,357
Consumer Electronics Segment
Premium Audio Products 79,874 73,473 180,677 212,620
Other Consumer Electronic Products 20,121 20,643 70,692 58,448
Total Consumer Electronics Segment 99,995 94,116 251,369 271,068
Biometrics Segment
Biometric Products 92 255 401 690
Total Biometrics Segment 92 255 401 690
Corporate/Eliminations ( 747 ) 130 ( 691 ) 377
Total Net Sales $ 135,260 $ 143,055 $ 360,828 $ 397,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Contingencies</t>
        </is>
      </c>
      <c r="B4" s="4" t="inlineStr">
        <is>
          <t>(24)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for.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 In March 2007, the Company entered into a contract with Seaguard Electronics, LLC (“Seaguard”) relating to the Company’s purchase from Seaguard of a stolen vehicle recovery product and back-end services. In August 2018, Seaguard filed a demand for arbitration against the Company with the American Arbitration Association (“AAA”) alleging claims for breach of contract and patent infringement. Seaguard originally sought damages of approximately $ 10,000 and on the seventh day of an eight-day fact witness portion of the arbitration in June 2021, amended its damages demand to $ 40,000 , which was effected by the service of Claimant’s notice dated July 14, 2021. On November 29, 2021, the Arbitrator issued an interim award (the “Interim Award”) with Seaguard prevailing on its breach of contract claim. The Company’s affirmative defenses relating to those claims, however, were denied in their entirety. Seaguard was awarded damages in the amount of $ 39,444 against the Company. On March 3, 2022, the Arbitrator issued a Partial Final Award on Bifurcated Issue in the amount of $ 39,444 , plus $ 798 for its attorneys’ fees and costs. On August 7, 2023, the Court entered judgment against the Company in the amount of $ 47,002 , of which $ 40,242 was for damages, attorneys’ fees, and costs and $ 6,760 was for prejudgment interest. On August 16, 2023, the Company filed a Notice of Appeal to the Ninth Circuit Court of Appeals. During Fiscal 2022, the Company recorded an accrual for the interim arbitration award in the amount of $ 39,444 . During the three and nine months ended November 30, 2023 and 2022, the Company accrued charges of $ 752 and $ 3,350 , respectively, and $ 986 and $ 2,958 , respectively, representing interest due on the award when paid , as well as certain legal fees reimbursable to Seaguard and a patent settlement. At November 30, 2023 and February 28, 2023, the Company had a total accrued balance of $ 46,738 and $ 43,388 , respectively, on the accompanying Consolidated Balance Sheets related to the final arbitration award. On December 22, 2023, the Company and Seaguard entered into a Settlement Agreement and Mutual Release, with an effective date of January 10, 2024, in which the Company agreed to pay Seaguard $ 42,000 in full and final settlement of all judgments and claims that have been awarded or asserted or could have been asserted by Seaguard against the Company and its subsidiaries. An initial payment of $ 10,000 was made on December 27, 2023 and the final payment of $ 32,000 is due on the agreement effective date of January 10, 2024. Upon receipt of the final payment, Seaguard will file a Satisfaction of Judgment with the court and a Dismissal of the Arbitration with the American Arbitration Association. The Company will file a Dismissal of the Appeal within five days after the filing of the Satisfaction of Jud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Nov. 30, 2023</t>
        </is>
      </c>
    </row>
    <row r="3">
      <c r="A3" s="3" t="inlineStr">
        <is>
          <t>Accounting Changes and Error Corrections [Abstract]</t>
        </is>
      </c>
      <c r="B3" s="4" t="inlineStr">
        <is>
          <t xml:space="preserve"> </t>
        </is>
      </c>
    </row>
    <row r="4">
      <c r="A4" s="4" t="inlineStr">
        <is>
          <t>New Accounting Pronouncements</t>
        </is>
      </c>
      <c r="B4" s="4" t="inlineStr">
        <is>
          <t>(25) New Accounting Pronounc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We do not expect the adoption to have a material impact on our consolidated financial statements. In March 2023, the FASB issued ASU No. 2023-01, "Leases (Topic 842): Common Control Arrangements." The amendment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guidance will be effective for annual and interim periods beginning after December 15, 2023. We do not expect the adoption to have a material impact on our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will be effective for fiscal years beginning after December 15, 2023, including interim periods within those fiscal years. We do not expect the adoption to have a material impact on our consolidated financial statements. In July 2023, the FASB issued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s S-X: Income or Loss Applicable to Common Stock." The updates in ASU No. 2023-03 are reflected in the Accounting Standard Codification upon issuance and are effective immediately. These updates did not have a material impact on our financial statements. In August 2023, the FASB issued ASU No. 2023-05, "Business Combinations - Joint Venture Formations (Subtopic 805-60): Recognition and Initial Measurement." The update provides guidance requiring a joint venture to initially measure all contributions received upon its formation at fair value, largely consistent with ASC 805, Business Combinations. The guidance is intended to reduce diversity in practice and provide users of joint venture financial statements with more decision-useful information. ASC 2023-05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The Company is currently evaluating the impact this update may have on its consolidated financial statements. In October 2023, the FASB issued ASU No. 2023-06, "Disclosure Improvements."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e adoption of this ASU will have on the financial statements and related disclosures, which is not expected to be material.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ASU No. 2023-09 will have to the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9 Months Ended</t>
        </is>
      </c>
    </row>
    <row r="2">
      <c r="B2" s="2" t="inlineStr">
        <is>
          <t>Nov. 30, 2023</t>
        </is>
      </c>
    </row>
    <row r="3">
      <c r="A3" s="4" t="inlineStr">
        <is>
          <t>Rollforward of the Redeemable Non-controlling Interest</t>
        </is>
      </c>
      <c r="B3" s="4" t="inlineStr">
        <is>
          <t>The following table provides the rollforward of the redeemable non-controlling interest for the nine months ended November 30, 2023:
Redeemable Non-controlling Interest
Balance at February 28, 2023 $ 232
Net loss attributable to non-controlling interest ( 1,916 )
Comprehensive loss attributable to non-controlling interest 84
Foreign currency translation 34
Prior period adjustment ( 1,125 )
Balance at November 30, 2023 $ ( 2,691 )</t>
        </is>
      </c>
    </row>
    <row r="4">
      <c r="A4" s="4" t="inlineStr">
        <is>
          <t>Schedule of Contingent Consideration Balance</t>
        </is>
      </c>
      <c r="B4" s="4" t="inlineStr">
        <is>
          <t xml:space="preserve">The following table provides a rollforward of the Company's contingent consideration balance for the nine months ended November 30, 2023:
Balance at February 28, 2023 $ 4,500
Payments ( 4,500 )
Balance at November 30, 20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Nov. 30, 2023</t>
        </is>
      </c>
    </row>
    <row r="3">
      <c r="A3" s="3" t="inlineStr">
        <is>
          <t>Net Income Per Common Share [Abstract]</t>
        </is>
      </c>
      <c r="B3" s="4" t="inlineStr">
        <is>
          <t xml:space="preserve"> </t>
        </is>
      </c>
    </row>
    <row r="4">
      <c r="A4" s="4" t="inlineStr">
        <is>
          <t>Reconciliation Between Denominator of Basic and Diluted Net Loss Per Common Share</t>
        </is>
      </c>
      <c r="B4" s="4" t="inlineStr">
        <is>
          <t xml:space="preserve">A reconciliation between the denominator of basic and diluted net income (loss) per common share is as follows:
Three months ended Nine months ended
2023 2022 2023 2022
Weighted-average common shares outstanding (basic) 23,270,834 24,389,375 23,510,578 24,408,541
Effect of dilutive securities:
Restricted stock units, market stock units, and stock grants 196,188 231,984 — —
Weighted-average common shares and potential common shares outstanding (diluted) 23,467,022 24,621,359 23,510,578 24,408,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9 Months Ended</t>
        </is>
      </c>
    </row>
    <row r="2">
      <c r="B2" s="2" t="inlineStr">
        <is>
          <t>Nov. 30, 2023</t>
        </is>
      </c>
    </row>
    <row r="3">
      <c r="A3" s="3" t="inlineStr">
        <is>
          <t>Investment Securities [Abstract]</t>
        </is>
      </c>
      <c r="B3" s="4" t="inlineStr">
        <is>
          <t xml:space="preserve"> </t>
        </is>
      </c>
    </row>
    <row r="4">
      <c r="A4" s="4" t="inlineStr">
        <is>
          <t>Summary of Investment Securities</t>
        </is>
      </c>
      <c r="B4" s="4" t="inlineStr">
        <is>
          <t xml:space="preserve">As of November 30, 2023, and February 28, 2023, the Company had the following investments:
November 30, 2023
Fair Value
Investment Securities
Marketable Equity Securities
Mutual funds $ 909
Total Marketable Equity Securities 909
Total Investment Securities $ 909
February 28, 2023
Fair Value
Investment Securities
Marketable Equity Securities
Mutual funds $ 1,053
Total Marketable Securities 1,053
Total Investment Securities $ 1,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9 Months Ended</t>
        </is>
      </c>
    </row>
    <row r="2">
      <c r="B2" s="2" t="inlineStr">
        <is>
          <t>Nov. 30, 2023</t>
        </is>
      </c>
    </row>
    <row r="3">
      <c r="A3" s="3" t="inlineStr">
        <is>
          <t>Fair Value Disclosures [Abstract]</t>
        </is>
      </c>
      <c r="B3" s="4" t="inlineStr">
        <is>
          <t xml:space="preserve"> </t>
        </is>
      </c>
    </row>
    <row r="4">
      <c r="A4" s="4" t="inlineStr">
        <is>
          <t>Assets and Liabilities Measured on Recurring Basis</t>
        </is>
      </c>
      <c r="B4" s="4" t="inlineStr">
        <is>
          <t xml:space="preserve">The following table presents financial assets and liabilities measured at fair value on a recurring basis at November 30, 2023:
Fair Value Measurements at
Total Level 1 Level 2 Level 3
Assets:
Cash and money market funds $ 10,393 $ 10,393 $ - $ -
Mutual funds 909 909 - -
Interest rate swap agreements 153 - 153 - The following table presents financial assets and liabilities measured at fair value on a recurring basis at February 28, 2023:
Fair Value Measurements at
Total Level 1 Level 2 Level 3
Assets:
Cash and money market funds $ 6,134 $ 6,134 $ - $ -
Mutual funds 1,053 $ 1,053 $ - $ -
Interest rate swap agreements 207 - 207 - </t>
        </is>
      </c>
    </row>
    <row r="5">
      <c r="A5" s="4" t="inlineStr">
        <is>
          <t>Fair Value, by Balance Sheet Grouping</t>
        </is>
      </c>
      <c r="B5" s="4" t="inlineStr">
        <is>
          <t xml:space="preserve">The following table discloses the fair value as of November 30, 2023 and February 28, 2023 of the Company’s derivative instruments:
Derivative Assets and Liabilities
Fair Value
Account November 30, 2023 February 28, 2023
Designated derivative instruments
Interest rate swap agreements Other assets $ 153 $ 207
Total derivatives $ 153 $ 207 </t>
        </is>
      </c>
    </row>
    <row r="6">
      <c r="A6" s="4" t="inlineStr">
        <is>
          <t>Schedule of Cash Flow Hedges Included in Accumulated Other Comprehensive Income (Loss)</t>
        </is>
      </c>
      <c r="B6" s="4" t="inlineStr">
        <is>
          <t xml:space="preserve">Activity related to cash flow hedges recorded during the three and nine months ended November 30, 2023 and 2022 was as follows:
Three months ended Nine months ended
November 30, 2023 November 30, 2023
Pretax Loss Pretax Gain (Loss) Pretax Loss Pretax Gain (Loss)
Cash flow hedges
Interest rate swaps $ ( 28 ) $ - $ ( 55 ) $ -
Three months ended Nine months ended
November 30, 2022 November 30, 2022
Pretax Gain Pretax Gain (Loss) Pretax Gain Pretax Gain
Cash flow hedges
Foreign currency contracts $ — $ — $ — $ 63
Interest rate swaps 78 — 35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Nov.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any’s accumulated other comprehensive loss consists of the following:
Foreign Pension plan Derivatives Total
Balance at February 28, 2023 $ ( 18,567 ) $ ( 321 ) $ 208 $ ( 18,680 )
Other comprehensive income (loss) before reclassifications 1,337 ( 7 ) ( 55 ) 1,275
Reclassified from accumulated other comprehensive loss — — — —
Net current-period other comprehensive income (loss) 1,337 ( 7 ) ( 55 ) 1,275
Balance at November 30, 2023 $ ( 17,230 ) $ ( 328 ) $ 153 $ ( 17,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Nov. 30,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is supplemental information relating to the Unaudited Consolidated Statements of Cash Flows:
Nine months ended
2023 2022
Non-cash investing and financing activities:
Recording of redeemable equity $ ( 69 ) $ ( 85 )
Reclassification of stockholders' equity to redeemable equity - 531
Gross issuance of shares - 1
Change in goodwill due to measurement period adjustments, net - 1,051
Right of use assets obtained in exchange for operating lease obligations 635 899
Right of use assets obtained in exchange for finance lease obligations 575 251
Cash paid for amounts included in the measurement of lease liabilities:
Operating cash flows from operating leases $ 971 $ 1,076
Operating cash flows from finance leases 18 3
Finance cash flows from finance leases 244 217
Cash paid during the period:
Interest (excluding bank charges) $ 3,040 $ 1,646
Income taxes (net of refunds) 2,661 2,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9 Months Ended</t>
        </is>
      </c>
    </row>
    <row r="2">
      <c r="B2" s="2" t="inlineStr">
        <is>
          <t>Nov. 30, 2023</t>
        </is>
      </c>
    </row>
    <row r="3">
      <c r="A3" s="3" t="inlineStr">
        <is>
          <t>Share-Based Payment Arrangement, Noncash Expense [Abstract]</t>
        </is>
      </c>
      <c r="B3" s="4" t="inlineStr">
        <is>
          <t xml:space="preserve"> </t>
        </is>
      </c>
    </row>
    <row r="4">
      <c r="A4" s="4" t="inlineStr">
        <is>
          <t>Summary of Activity Related to Additional Stock Grants under Employment Agreement and RSU Grants under 2014 Plan</t>
        </is>
      </c>
      <c r="B4" s="4" t="inlineStr">
        <is>
          <t xml:space="preserve">The following table presents a summary of the activity related to the additional stock grants under the Employment Agreement, and RSU grants under the 2014 Plan for the nine months ended November 30, 2023:
Number Weighted
Unvested award balance at February 28, 2023 286,986 $ 7.70
Granted 18,116 9.89
Vested ( 113,790 ) 6.43
Vested and settled ( 10,000 ) 10.66
Unvested award balance at November 30, 2023 181,312 $ 8.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Consolidated Statements of Operations and Comprehensive Income (Loss) (Unaudited) - USD ($) $ in Thousands</t>
        </is>
      </c>
      <c r="B1" s="2" t="inlineStr">
        <is>
          <t>3 Months Ended</t>
        </is>
      </c>
      <c r="F1" s="2" t="inlineStr">
        <is>
          <t>9 Months Ended</t>
        </is>
      </c>
    </row>
    <row r="2">
      <c r="B2" s="2" t="inlineStr">
        <is>
          <t>Nov. 30, 2023</t>
        </is>
      </c>
      <c r="D2" s="2" t="inlineStr">
        <is>
          <t>Nov. 30, 2022</t>
        </is>
      </c>
      <c r="F2" s="2" t="inlineStr">
        <is>
          <t>Nov. 30, 2023</t>
        </is>
      </c>
      <c r="H2" s="2" t="inlineStr">
        <is>
          <t>Nov. 30, 2022</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Net sales</t>
        </is>
      </c>
      <c r="B4" s="6" t="n">
        <v>135260</v>
      </c>
      <c r="D4" s="6" t="n">
        <v>143055</v>
      </c>
      <c r="F4" s="6" t="n">
        <v>360828</v>
      </c>
      <c r="H4" s="6" t="n">
        <v>397492</v>
      </c>
    </row>
    <row r="5">
      <c r="A5" s="4" t="inlineStr">
        <is>
          <t>Cost of sales</t>
        </is>
      </c>
      <c r="B5" s="5" t="n">
        <v>98918</v>
      </c>
      <c r="D5" s="5" t="n">
        <v>105918</v>
      </c>
      <c r="F5" s="5" t="n">
        <v>268281</v>
      </c>
      <c r="H5" s="5" t="n">
        <v>297859</v>
      </c>
    </row>
    <row r="6">
      <c r="A6" s="4" t="inlineStr">
        <is>
          <t>Gross profit</t>
        </is>
      </c>
      <c r="B6" s="5" t="n">
        <v>36342</v>
      </c>
      <c r="D6" s="5" t="n">
        <v>37137</v>
      </c>
      <c r="F6" s="5" t="n">
        <v>92547</v>
      </c>
      <c r="H6" s="5" t="n">
        <v>99633</v>
      </c>
    </row>
    <row r="7">
      <c r="A7" s="3" t="inlineStr">
        <is>
          <t>Operating expenses:</t>
        </is>
      </c>
      <c r="B7" s="4" t="inlineStr">
        <is>
          <t xml:space="preserve"> </t>
        </is>
      </c>
      <c r="D7" s="4" t="inlineStr">
        <is>
          <t xml:space="preserve"> </t>
        </is>
      </c>
      <c r="F7" s="4" t="inlineStr">
        <is>
          <t xml:space="preserve"> </t>
        </is>
      </c>
      <c r="H7" s="4" t="inlineStr">
        <is>
          <t xml:space="preserve"> </t>
        </is>
      </c>
    </row>
    <row r="8">
      <c r="A8" s="4" t="inlineStr">
        <is>
          <t>Selling</t>
        </is>
      </c>
      <c r="B8" s="5" t="n">
        <v>10967</v>
      </c>
      <c r="D8" s="5" t="n">
        <v>11413</v>
      </c>
      <c r="F8" s="5" t="n">
        <v>32154</v>
      </c>
      <c r="H8" s="5" t="n">
        <v>35563</v>
      </c>
    </row>
    <row r="9">
      <c r="A9" s="4" t="inlineStr">
        <is>
          <t>General and administrative</t>
        </is>
      </c>
      <c r="B9" s="5" t="n">
        <v>15944</v>
      </c>
      <c r="D9" s="5" t="n">
        <v>15920</v>
      </c>
      <c r="F9" s="5" t="n">
        <v>52621</v>
      </c>
      <c r="H9" s="5" t="n">
        <v>53903</v>
      </c>
    </row>
    <row r="10">
      <c r="A10" s="4" t="inlineStr">
        <is>
          <t>Engineering and technical support</t>
        </is>
      </c>
      <c r="B10" s="5" t="n">
        <v>7063</v>
      </c>
      <c r="D10" s="5" t="n">
        <v>7171</v>
      </c>
      <c r="F10" s="5" t="n">
        <v>23257</v>
      </c>
      <c r="H10" s="5" t="n">
        <v>23844</v>
      </c>
    </row>
    <row r="11">
      <c r="A11" s="4" t="inlineStr">
        <is>
          <t>Acquisition costs</t>
        </is>
      </c>
      <c r="B11" s="5" t="n">
        <v>0</v>
      </c>
      <c r="D11" s="5" t="n">
        <v>0</v>
      </c>
      <c r="F11" s="5" t="n">
        <v>0</v>
      </c>
      <c r="H11" s="5" t="n">
        <v>136</v>
      </c>
    </row>
    <row r="12">
      <c r="A12" s="4" t="inlineStr">
        <is>
          <t>Restructuring expenses</t>
        </is>
      </c>
      <c r="B12" s="5" t="n">
        <v>101</v>
      </c>
      <c r="D12" s="5" t="n">
        <v>303</v>
      </c>
      <c r="F12" s="5" t="n">
        <v>2168</v>
      </c>
      <c r="H12" s="5" t="n">
        <v>532</v>
      </c>
    </row>
    <row r="13">
      <c r="A13" s="4" t="inlineStr">
        <is>
          <t>Total operating expenses</t>
        </is>
      </c>
      <c r="B13" s="5" t="n">
        <v>34075</v>
      </c>
      <c r="D13" s="5" t="n">
        <v>34807</v>
      </c>
      <c r="F13" s="5" t="n">
        <v>110200</v>
      </c>
      <c r="H13" s="5" t="n">
        <v>113978</v>
      </c>
    </row>
    <row r="14">
      <c r="A14" s="4" t="inlineStr">
        <is>
          <t>Operating income (loss)</t>
        </is>
      </c>
      <c r="B14" s="5" t="n">
        <v>2267</v>
      </c>
      <c r="D14" s="5" t="n">
        <v>2330</v>
      </c>
      <c r="F14" s="5" t="n">
        <v>-17653</v>
      </c>
      <c r="H14" s="5" t="n">
        <v>-14345</v>
      </c>
    </row>
    <row r="15">
      <c r="A15" s="3" t="inlineStr">
        <is>
          <t>Other (expense) income:</t>
        </is>
      </c>
      <c r="B15" s="4" t="inlineStr">
        <is>
          <t xml:space="preserve"> </t>
        </is>
      </c>
      <c r="D15" s="4" t="inlineStr">
        <is>
          <t xml:space="preserve"> </t>
        </is>
      </c>
      <c r="F15" s="4" t="inlineStr">
        <is>
          <t xml:space="preserve"> </t>
        </is>
      </c>
      <c r="H15" s="4" t="inlineStr">
        <is>
          <t xml:space="preserve"> </t>
        </is>
      </c>
    </row>
    <row r="16">
      <c r="A16" s="4" t="inlineStr">
        <is>
          <t>Interest and bank charges</t>
        </is>
      </c>
      <c r="B16" s="5" t="n">
        <v>-1892</v>
      </c>
      <c r="D16" s="5" t="n">
        <v>-1460</v>
      </c>
      <c r="F16" s="5" t="n">
        <v>-5011</v>
      </c>
      <c r="H16" s="5" t="n">
        <v>-3101</v>
      </c>
    </row>
    <row r="17">
      <c r="A17" s="4" t="inlineStr">
        <is>
          <t>Equity in income of equity investee</t>
        </is>
      </c>
      <c r="B17" s="5" t="n">
        <v>1101</v>
      </c>
      <c r="D17" s="5" t="n">
        <v>2022</v>
      </c>
      <c r="F17" s="5" t="n">
        <v>3958</v>
      </c>
      <c r="H17" s="5" t="n">
        <v>5373</v>
      </c>
    </row>
    <row r="18">
      <c r="A18" s="4" t="inlineStr">
        <is>
          <t>Final arbitration award (see Note 24)</t>
        </is>
      </c>
      <c r="B18" s="5" t="n">
        <v>-752</v>
      </c>
      <c r="D18" s="5" t="n">
        <v>-986</v>
      </c>
      <c r="F18" s="5" t="n">
        <v>-3350</v>
      </c>
      <c r="H18" s="5" t="n">
        <v>-2958</v>
      </c>
    </row>
    <row r="19">
      <c r="A19" s="4" t="inlineStr">
        <is>
          <t>Other, net</t>
        </is>
      </c>
      <c r="B19" s="5" t="n">
        <v>156</v>
      </c>
      <c r="D19" s="5" t="n">
        <v>460</v>
      </c>
      <c r="F19" s="5" t="n">
        <v>-1497</v>
      </c>
      <c r="H19" s="5" t="n">
        <v>-3169</v>
      </c>
    </row>
    <row r="20">
      <c r="A20" s="4" t="inlineStr">
        <is>
          <t>Total other (expense) income, net</t>
        </is>
      </c>
      <c r="B20" s="5" t="n">
        <v>-1387</v>
      </c>
      <c r="D20" s="5" t="n">
        <v>36</v>
      </c>
      <c r="F20" s="5" t="n">
        <v>-5900</v>
      </c>
      <c r="H20" s="5" t="n">
        <v>-3855</v>
      </c>
    </row>
    <row r="21">
      <c r="A21" s="4" t="inlineStr">
        <is>
          <t>Income (loss) before income taxes</t>
        </is>
      </c>
      <c r="B21" s="5" t="n">
        <v>880</v>
      </c>
      <c r="C21" s="4" t="inlineStr">
        <is>
          <t>[1],[2]</t>
        </is>
      </c>
      <c r="D21" s="5" t="n">
        <v>2366</v>
      </c>
      <c r="E21" s="4" t="inlineStr">
        <is>
          <t>[1],[2]</t>
        </is>
      </c>
      <c r="F21" s="5" t="n">
        <v>-23553</v>
      </c>
      <c r="G21" s="4" t="inlineStr">
        <is>
          <t>[1],[2]</t>
        </is>
      </c>
      <c r="H21" s="5" t="n">
        <v>-18200</v>
      </c>
    </row>
    <row r="22">
      <c r="A22" s="4" t="inlineStr">
        <is>
          <t>Income tax expense (benefit)</t>
        </is>
      </c>
      <c r="B22" s="5" t="n">
        <v>97</v>
      </c>
      <c r="D22" s="5" t="n">
        <v>-3988</v>
      </c>
      <c r="F22" s="5" t="n">
        <v>-54</v>
      </c>
      <c r="H22" s="5" t="n">
        <v>-5788</v>
      </c>
    </row>
    <row r="23">
      <c r="A23" s="4" t="inlineStr">
        <is>
          <t>Net income (loss)</t>
        </is>
      </c>
      <c r="B23" s="5" t="n">
        <v>783</v>
      </c>
      <c r="D23" s="5" t="n">
        <v>6354</v>
      </c>
      <c r="F23" s="5" t="n">
        <v>-23499</v>
      </c>
      <c r="H23" s="5" t="n">
        <v>-12412</v>
      </c>
    </row>
    <row r="24">
      <c r="A24" s="4" t="inlineStr">
        <is>
          <t>Less: net loss attributable to non-controlling interest</t>
        </is>
      </c>
      <c r="B24" s="5" t="n">
        <v>-1129</v>
      </c>
      <c r="D24" s="5" t="n">
        <v>-1067</v>
      </c>
      <c r="F24" s="5" t="n">
        <v>-3609</v>
      </c>
      <c r="H24" s="5" t="n">
        <v>-3090</v>
      </c>
    </row>
    <row r="25">
      <c r="A25" s="4" t="inlineStr">
        <is>
          <t>Net income (loss) attributable to VOXX International Corporation and Subsidiaries</t>
        </is>
      </c>
      <c r="B25" s="5" t="n">
        <v>1912</v>
      </c>
      <c r="D25" s="5" t="n">
        <v>7421</v>
      </c>
      <c r="F25" s="5" t="n">
        <v>-19890</v>
      </c>
      <c r="H25" s="5" t="n">
        <v>-9322</v>
      </c>
    </row>
    <row r="26">
      <c r="A26" s="3" t="inlineStr">
        <is>
          <t>Other comprehensive income (loss):</t>
        </is>
      </c>
      <c r="B26" s="4" t="inlineStr">
        <is>
          <t xml:space="preserve"> </t>
        </is>
      </c>
      <c r="D26" s="4" t="inlineStr">
        <is>
          <t xml:space="preserve"> </t>
        </is>
      </c>
      <c r="F26" s="4" t="inlineStr">
        <is>
          <t xml:space="preserve"> </t>
        </is>
      </c>
      <c r="H26" s="4" t="inlineStr">
        <is>
          <t xml:space="preserve"> </t>
        </is>
      </c>
    </row>
    <row r="27">
      <c r="A27" s="4" t="inlineStr">
        <is>
          <t>Foreign currency translation adjustments</t>
        </is>
      </c>
      <c r="B27" s="5" t="n">
        <v>279</v>
      </c>
      <c r="D27" s="5" t="n">
        <v>957</v>
      </c>
      <c r="F27" s="5" t="n">
        <v>1337</v>
      </c>
      <c r="H27" s="5" t="n">
        <v>-2665</v>
      </c>
    </row>
    <row r="28">
      <c r="A28" s="4" t="inlineStr">
        <is>
          <t>Derivatives designated for hedging</t>
        </is>
      </c>
      <c r="B28" s="5" t="n">
        <v>-29</v>
      </c>
      <c r="D28" s="5" t="n">
        <v>78</v>
      </c>
      <c r="F28" s="5" t="n">
        <v>-55</v>
      </c>
      <c r="H28" s="5" t="n">
        <v>264</v>
      </c>
    </row>
    <row r="29">
      <c r="A29" s="4" t="inlineStr">
        <is>
          <t>Pension plan adjustments</t>
        </is>
      </c>
      <c r="B29" s="5" t="n">
        <v>-1</v>
      </c>
      <c r="D29" s="5" t="n">
        <v>-19</v>
      </c>
      <c r="F29" s="5" t="n">
        <v>-7</v>
      </c>
      <c r="H29" s="5" t="n">
        <v>53</v>
      </c>
    </row>
    <row r="30">
      <c r="A30" s="4" t="inlineStr">
        <is>
          <t>Other comprehensive income (loss), net of tax</t>
        </is>
      </c>
      <c r="B30" s="5" t="n">
        <v>249</v>
      </c>
      <c r="D30" s="5" t="n">
        <v>1016</v>
      </c>
      <c r="F30" s="5" t="n">
        <v>1275</v>
      </c>
      <c r="H30" s="5" t="n">
        <v>-2348</v>
      </c>
    </row>
    <row r="31">
      <c r="A31" s="4" t="inlineStr">
        <is>
          <t>Comprehensive income (loss) attributable to VOXX International Corporation and Subsidiaries</t>
        </is>
      </c>
      <c r="B31" s="6" t="n">
        <v>2161</v>
      </c>
      <c r="D31" s="6" t="n">
        <v>8437</v>
      </c>
      <c r="F31" s="6" t="n">
        <v>-18615</v>
      </c>
      <c r="H31" s="6" t="n">
        <v>-11670</v>
      </c>
    </row>
    <row r="32">
      <c r="A32" s="4" t="inlineStr">
        <is>
          <t>Income (loss) per share - basic: Attributable to VOXX International Corporation and Subsidiaries</t>
        </is>
      </c>
      <c r="B32" s="7" t="n">
        <v>0.08</v>
      </c>
      <c r="D32" s="8" t="n">
        <v>0.3</v>
      </c>
      <c r="F32" s="7" t="n">
        <v>-0.85</v>
      </c>
      <c r="H32" s="7" t="n">
        <v>-0.38</v>
      </c>
    </row>
    <row r="33">
      <c r="A33" s="4" t="inlineStr">
        <is>
          <t>Income (loss) per share - diluted: Attributable to VOXX International Corporation and Subsidiaries</t>
        </is>
      </c>
      <c r="B33" s="7" t="n">
        <v>0.08</v>
      </c>
      <c r="D33" s="8" t="n">
        <v>0.3</v>
      </c>
      <c r="F33" s="7" t="n">
        <v>-0.85</v>
      </c>
      <c r="H33" s="7" t="n">
        <v>-0.38</v>
      </c>
    </row>
    <row r="34">
      <c r="A34" s="4" t="inlineStr">
        <is>
          <t>Weighted-average common shares outstanding (basic)</t>
        </is>
      </c>
      <c r="B34" s="5" t="n">
        <v>23270834</v>
      </c>
      <c r="D34" s="5" t="n">
        <v>24389375</v>
      </c>
      <c r="F34" s="5" t="n">
        <v>23510578</v>
      </c>
      <c r="H34" s="5" t="n">
        <v>24408541</v>
      </c>
    </row>
    <row r="35">
      <c r="A35" s="4" t="inlineStr">
        <is>
          <t>Weighted-average common shares outstanding (diluted)</t>
        </is>
      </c>
      <c r="B35" s="5" t="n">
        <v>23467022</v>
      </c>
      <c r="D35" s="5" t="n">
        <v>24621359</v>
      </c>
      <c r="F35" s="5" t="n">
        <v>23510578</v>
      </c>
      <c r="H35" s="5" t="n">
        <v>24408541</v>
      </c>
    </row>
    <row r="36"/>
    <row r="37">
      <c r="A37" s="4" t="inlineStr">
        <is>
          <t>[1] Included within Income (loss) before income taxes on Corporate/Eliminations are charges related to the Company's unfavorable arbitration award of $ 752 and $ 3,350 for the three and nine months ended November 30, 2023 , respectively, and $ 986 and $ 2,958 for the three and nine months ended November 30, 2022 , respectively (see Note 24). Included within Income (loss) before income taxes on Corporate/Eliminations for the three and nine months ended November 30, 2023 and 2022 are foreign currency losses of $ 174 and $ 1,521 , respectively, compared to $ 154 and $ 3,596 , respectively, attributable to the Company's Onkyo subsidiary related to intercompany transactions and financial statement translation adjustments.</t>
        </is>
      </c>
    </row>
  </sheetData>
  <mergeCells count="8">
    <mergeCell ref="A1:A2"/>
    <mergeCell ref="B1:E1"/>
    <mergeCell ref="F1:H1"/>
    <mergeCell ref="B2:C2"/>
    <mergeCell ref="D2:E2"/>
    <mergeCell ref="F2:G2"/>
    <mergeCell ref="A36:H36"/>
    <mergeCell ref="A37:H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Schedule of Goodwill</t>
        </is>
      </c>
      <c r="B4" s="4" t="inlineStr">
        <is>
          <t>The change in goodwill by segment is as follows:
Automotive Electronics: Amount
Beginning balance at March 1, 2023 $ 3,052
Activity during the period —
Balance at November 30, 2023 $ 3,052
Gross carrying value at November 30, 2023 $ 10,425
Accumulated impairment charge ( 7,373 )
Net carrying value at November 30, 2023 $ 3,052
Consumer Electronics:
Beginning balance at March 1, 2023 $ 62,256
Foreign currency adjustments ( 1,186 )
Balance at November 30, 2023 $ 61,070
Gross carrying value at November 30, 2023 $ 93,581
Accumulated impairment charge ( 32,511 )
Net carrying value at November 30, 2023 $ 61,070
Total Goodwill, net $ 64,122 The Company's Biometrics segment did no t carry a goodwill balance at November 30, 2023 or February 28, 2023 .</t>
        </is>
      </c>
    </row>
    <row r="5">
      <c r="A5" s="4" t="inlineStr">
        <is>
          <t>Schedule of Intangible Assets, Excluding Goodwill</t>
        </is>
      </c>
      <c r="B5" s="4" t="inlineStr">
        <is>
          <t xml:space="preserve">At November 30, 2023, intangible assets consisted of the following:
Gross Accumulated Total Net
Finite-lived intangible assets:
Customer relationships $ 53,961 $ 45,306 $ 8,655
Trademarks/Tradenames 20,446 4,610 15,836
Developed technology 19,035 15,463 3,572
Patents 6,736 6,058 678
License 1,400 1,400 —
Contracts 1,556 1,556 —
Total finite-lived intangible assets $ 103,134 $ 74,393 28,741
Indefinite-lived intangible assets
Trademarks 56,019
Total intangible assets, net $ 84,760 At February 28, 2023, intangible assets consisted of the following:
Gross Accumulated Total Net
Finite-lived intangible assets:
Customer relationships $ 53,790 $ 42,786 $ 11,004
Trademarks/Tradenames 21,205 3,360 17,845
Developed technology 19,434 14,645 4,789
Patents 6,736 5,845 891
License 1,400 1,400 —
Contracts 1,556 1,556 —
Total finite-lived intangible assets $ 104,121 $ 69,592 34,529
Indefinite-lived intangible assets
Trademarks 55,908
Total intangible assets, net $ 90,437 </t>
        </is>
      </c>
    </row>
    <row r="6">
      <c r="A6" s="4" t="inlineStr">
        <is>
          <t>Schedule of Finite-Lived Intangible Assets, Future Amortization Expense</t>
        </is>
      </c>
      <c r="B6" s="4" t="inlineStr">
        <is>
          <t xml:space="preserve">The estimated aggregate amortization expense for all amortizable intangibles for November 30 of each of the succeeding years is as follows:
Year Amount
2024 $ 5,914
2025 5,745
2026 4,061
2027 3,171
2028 2,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9 Months Ended</t>
        </is>
      </c>
    </row>
    <row r="2">
      <c r="B2" s="2" t="inlineStr">
        <is>
          <t>Nov. 30, 2023</t>
        </is>
      </c>
    </row>
    <row r="3">
      <c r="A3" s="3" t="inlineStr">
        <is>
          <t>Equity Method Investment, Summarized Financial Information [Abstract]</t>
        </is>
      </c>
      <c r="B3" s="4" t="inlineStr">
        <is>
          <t xml:space="preserve"> </t>
        </is>
      </c>
    </row>
    <row r="4">
      <c r="A4" s="4" t="inlineStr">
        <is>
          <t>Equity Method Investment, Summarized Financial Information</t>
        </is>
      </c>
      <c r="B4" s="4" t="inlineStr">
        <is>
          <t xml:space="preserve">The following presents summary financial information for ASA. Such summary financial information has been provided herein based upon the individual significance of ASA to the consolidated financial information of the Company.
November 30, 2023 February 28, 2023
Current assets $ 45,739 $ 48,391
Non-current assets 7,457 6,525
Liabilities 10,150 10,880
Members' equity 43,046 44,036
Nine months ended
2023 2022
Net sales $ 61,261 $ 83,050
Gross profit 15,883 19,852
Operating income 7,253 10,738
Net income 7,916 10,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Nov. 30, 2023</t>
        </is>
      </c>
    </row>
    <row r="3">
      <c r="A3" s="3" t="inlineStr">
        <is>
          <t>Inventory Disclosure [Abstract]</t>
        </is>
      </c>
      <c r="B3" s="4" t="inlineStr">
        <is>
          <t xml:space="preserve"> </t>
        </is>
      </c>
    </row>
    <row r="4">
      <c r="A4" s="4" t="inlineStr">
        <is>
          <t>Schedule of Inventory, Current</t>
        </is>
      </c>
      <c r="B4" s="4" t="inlineStr">
        <is>
          <t xml:space="preserve">Inventories by major category are as follows:
November 30, February 28,
Raw materials $ 24,846 $ 28,048
Work in process 1,209 1,363
Finished goods 120,189 145,718
Inventory $ 146,244 $ 175,1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and Product Repair Costs (Tables)</t>
        </is>
      </c>
      <c r="B1" s="2" t="inlineStr">
        <is>
          <t>9 Months Ended</t>
        </is>
      </c>
    </row>
    <row r="2">
      <c r="B2" s="2" t="inlineStr">
        <is>
          <t>Nov. 30, 2023</t>
        </is>
      </c>
    </row>
    <row r="3">
      <c r="A3" s="3" t="inlineStr">
        <is>
          <t>Payables And Accruals Warranties [Abstract]</t>
        </is>
      </c>
      <c r="B3" s="4" t="inlineStr">
        <is>
          <t xml:space="preserve"> </t>
        </is>
      </c>
    </row>
    <row r="4">
      <c r="A4" s="4" t="inlineStr">
        <is>
          <t>Schedule of Product Warranty Liability</t>
        </is>
      </c>
      <c r="B4" s="4" t="inlineStr">
        <is>
          <t xml:space="preserve">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Nine months ended
2023 2022 2023 2022
Opening balance $ 6,667 $ 6,239 $ 6,759 $ 5,622
Liabilities for warranties accrued during the period 548 1,732 2,573 5,029
Warranty claims settled during the period ( 899 ) ( 1,286 ) ( 3,016 ) ( 3,966 )
Ending balance $ 6,316 $ 6,685 $ 6,316 $ 6,6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Nov. 30, 2023</t>
        </is>
      </c>
    </row>
    <row r="3">
      <c r="A3" s="3" t="inlineStr">
        <is>
          <t>Debt Disclosure [Abstract]</t>
        </is>
      </c>
      <c r="B3" s="4" t="inlineStr">
        <is>
          <t xml:space="preserve"> </t>
        </is>
      </c>
    </row>
    <row r="4">
      <c r="A4" s="4" t="inlineStr">
        <is>
          <t>Schedule of Debt</t>
        </is>
      </c>
      <c r="B4" s="4" t="inlineStr">
        <is>
          <t>The Company has the following financing arrangements:
November 30, February 28,
Debt
Domestic credit facility (a) $ 39,000 $ 29,000
Florida mortgage (b) 5,740 6,115
Euro asset-based lending obligation - VOXX Germany (c) — —
Shareholder loan payable to Sharp (d) 3,841 4,079
Total debt 48,581 39,194
Less: current portion of long-term debt 500 500
Long-term debt 48,081 38,694
Less: debt issuance costs 993 1,181
Total long-term debt, net of debt issuance costs $ 47,088 $ 37,513 (a) Domestic Credit Facility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certain real estate, and certain intellectual property, subject to reserves as determined by the lender, and is also limited by amounts outstanding under the Florida Mortgage (see Note 17(b)). The availability under the revolving credit line of the Credit Facility was $ 59,283 as of November 30, 2023 , which is net of an allowance of $ 42,000 related to the final arbitration award settlement (see Note 24). April 19, 2026 ; however, it is subject to acceleration upon the occurrence of an Event of Default as defined in the Second Amended and Restated Credit Agreement (“the Agreement”). The Company may prepay any amounts outstanding at any time. The commitments under the Credit Facility may be irrevocably reduced at any time, without premium or penalty as set forth in the Agreement. 1.75 – 2.25 % ( 7.18 % at November 30, 2023 ). Loans designated as Base Rate loans bear interest at a rate equal to the applicable margin for Base Rate Loans plus a range of 0.75 - 1.25 % as defined in the Agreement and shall not be lower than 1.75 % ( 9.25 % at November 30, 2023). Company is in a Compliance Period (the period commencing on that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23, the Company was not in a Compliance Period. $ 143 and $ 548 , respectively, compared to $ 144 and $ 536 during the three and nine months ended November 30, 2022, respectively. These charges are included within Interest and bank charges on the Unaudited Consolidated Statements of Operations and Comprehensive Income (Loss). over the term of the Credit Facility, which expires on April 19, 2026 . During the three and nine months ended November 30, 2023, the Company amortized $ 92 and $ 268 of these costs, respectively, as compared to $ 55 and $ 166 during the three and nine months ended November 30, 2022, respectively. The net unamortized balance of these deferred financing costs as of November 30, 2023 was $ 891 . (b)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On May 1, 2023, VOXX HQ LLC consented to a First Amendment and Supplement to the Indenture of Trust relating to the Florida Industrial Revenue Bonds, and which provided for a replacement benchmark from LIBOR to SOFR, including a modification to the interest rate to 79 % of the applicable SOFR Rate plus 1.87 % ( 6.08 % at November 30, 2023). The Florida Mortgage is secured by a first mortgage on the property, a collateral assignment of leases and rents and a guaranty by the Company. The financial covenants of the Florida Mortgage are as defined in the Company’s Credit Facility with Wells Fargo dated April 26, 2016 and amended in February 2023. 332 as a result of obtaining the Florida Mortgage, as well as $ 40 related to the May 2023 amendment,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remaining term of the Florida Mortgage. The Company amortized $ 12 and $ 32 of these costs during the three and nine months ended November 30, 2023, respectively, as compared to $ 8 and $ 24 during the three and nine months ended November 30, 2022, respectively. The net unamortized balance of these deferred financing costs as of November 30, 2023 is $ 102 . 3.43 % (See Note 5). (c) Euro Asset-Based Lending Obligation – VOXX Germany Foreign bank obligations include a Euro Asset-Based Lending ("ABL") credit facility, which has a credit limit of € 8,000 for the Company's subsidiary, VOXX Germany, which expires on October 31, 2024. T he rate of interest for the ABL is the three-month Euribor plus 3.55 % ( 7.51 % at November 30, 2023). (d) Shareholder Loan Payable to Sharp In conjunction with the capitalization and funding of the Company’s Onkyo joint venture with its partner Sharp, which was created in order to execute the acquisition of certain assets of the home audio/video business of OHEC on September 8, 2021, Onkyo entered into a loan agreement with the shareholders of the joint venture, PAC and Sharp. The loan balance outstanding at November 30, 2023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o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9 Months Ended</t>
        </is>
      </c>
    </row>
    <row r="2">
      <c r="B2" s="2" t="inlineStr">
        <is>
          <t>Nov. 30, 2023</t>
        </is>
      </c>
    </row>
    <row r="3">
      <c r="A3" s="3" t="inlineStr">
        <is>
          <t>Other Income and Expenses [Abstract]</t>
        </is>
      </c>
      <c r="B3" s="4" t="inlineStr">
        <is>
          <t xml:space="preserve"> </t>
        </is>
      </c>
    </row>
    <row r="4">
      <c r="A4" s="4" t="inlineStr">
        <is>
          <t>Schedule of Other Nonoperating Income (Expense)</t>
        </is>
      </c>
      <c r="B4" s="4" t="inlineStr">
        <is>
          <t>Other income (expense) is comprised of the following:
Three months ended Nine months ended
2023 2022 2023 2022
Foreign currency (loss) gain, net $ ( 171 ) $ 215 $ ( 2,419 ) $ ( 3,872 )
Interest income 56 11 89 20
Rental income 237 230 702 681
Miscellaneous 34 4 131 2
Total other, net $ 156 $ 460 $ ( 1,497 ) $ ( 3,1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9 Months Ended</t>
        </is>
      </c>
    </row>
    <row r="2">
      <c r="B2" s="2" t="inlineStr">
        <is>
          <t>Nov. 30, 2023</t>
        </is>
      </c>
    </row>
    <row r="3">
      <c r="A3" s="3" t="inlineStr">
        <is>
          <t>Leases [Abstract]</t>
        </is>
      </c>
      <c r="B3" s="4" t="inlineStr">
        <is>
          <t xml:space="preserve"> </t>
        </is>
      </c>
    </row>
    <row r="4">
      <c r="A4" s="4" t="inlineStr">
        <is>
          <t>Schedule of Components of Lease Cost</t>
        </is>
      </c>
      <c r="B4" s="4" t="inlineStr">
        <is>
          <t>The components of lease cost for the three and nine months ended November 30, 2023 and 2022 were as follows:
Three months ended Nine months ended
2023 2022 2023 2022
Operating lease cost (a) (c) $ 335 $ 347 $ 1,038 $ 1,132
Finance lease cost:
Amortization of right of use assets (a) 79 68 248 214
Interest on lease liabilities (b) 10 1 18 3
Total finance lease cost $ 89 $ 69 $ 266 $ 217 (a) Recorded within Selling, General and administrative, Engineering and technical support, and Cost of sales on the Unaudited Consolidated Statements of Operations and Comprehensive Income (Loss) . (b) Recorded within Interest and bank charges on the Unaudited Consolidated Statements of Operations and Comprehensive Income (Loss) . (c) Includes immaterial amounts related to variable rent expense.</t>
        </is>
      </c>
    </row>
    <row r="5">
      <c r="A5" s="4" t="inlineStr">
        <is>
          <t>Schedule of Supplemental Balance Sheet Information Related to Leases</t>
        </is>
      </c>
      <c r="B5" s="4" t="inlineStr">
        <is>
          <t>Supplemental balance sheet information related to leases is as follows:
November 30, 2023 February 28, 2023
Operating Leases
Operating lease, right of use assets $ 3,082 $ 3,632
Total operating lease right of use assets $ 3,082 $ 3,632
Accrued expenses and other current liabilities $ 971 $ 1,173
Operating lease liabilities, less current portion 2,192 2,509
Total operating lease liabilities $ 3,163 $ 3,682
Finance Leases
Property, plant, and equipment, gross $ 3,328 $ 2,754
Accumulated depreciation ( 2,739 ) ( 2,491 )
Total finance lease right of use assets $ 589 $ 263
Accrued expenses and other current liabilities $ 277 $ 203
Finance lease liabilities, less current portion 319 63
Total finance lease liabilities $ 596 $ 266
Weighted Average Remaining Lease Term
Operating leases 4.7 years 5.0 years
Finance leases 2.3 years 1.2 years
Weighted Average Discount Rate
Operating leases 4.11 % 3.83 %
Finance leases 4.20 % 3.51 %</t>
        </is>
      </c>
    </row>
    <row r="6">
      <c r="A6" s="4" t="inlineStr">
        <is>
          <t>Schedule of Maturities of Leases Liabilities</t>
        </is>
      </c>
      <c r="B6" s="4" t="inlineStr">
        <is>
          <t xml:space="preserve">Maturities of lease liabilities on November 30 of each of the succeeding years are as follows:
Operating Leases Finance Leases
2024 $ 1,057 308
2025 753 215
2026 510 125
2027 262 —
2028 242 —
Thereafter 607 —
Total lease payments 3,431 648
Less imputed interest 268 52
Total $ 3,163 5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9 Months Ended</t>
        </is>
      </c>
    </row>
    <row r="2">
      <c r="B2" s="2" t="inlineStr">
        <is>
          <t>Nov. 30, 2023</t>
        </is>
      </c>
    </row>
    <row r="3">
      <c r="A3" s="3" t="inlineStr">
        <is>
          <t>Equity [Abstract]</t>
        </is>
      </c>
      <c r="B3" s="4" t="inlineStr">
        <is>
          <t xml:space="preserve"> </t>
        </is>
      </c>
    </row>
    <row r="4">
      <c r="A4" s="4" t="inlineStr">
        <is>
          <t>Schedule of Capital Units</t>
        </is>
      </c>
      <c r="B4" s="4" t="inlineStr">
        <is>
          <t xml:space="preserve">The Company's capital structure is as follows:
Shares Authorized Shares Outstanding
Security Par November 30, 2023 February 28, 2023 November 30, 2023 February 28, 2023 Voting Liquidation
Preferred Stock $ 50.00 50,000 50,000 — — — $ 50 per share
Series Preferred Stock $ 0.01 1,500,000 1,500,000 — — — —
Class A Common Stock $ 0.01 60,000,000 60,000,000 20,332,009 21,167,527 1 Ratably with
Class B Common Stock $ 0.01 10,000,000 10,000,000 2,260,954 2,260,954 10 Ratably with
Treasury Stock at cost at cost 4,226,175 3,370,657 N/A N/A N/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 - Variable Interest Entity, Primary Beneficiary [Member]</t>
        </is>
      </c>
      <c r="B1" s="2" t="inlineStr">
        <is>
          <t>9 Months Ended</t>
        </is>
      </c>
    </row>
    <row r="2">
      <c r="B2" s="2" t="inlineStr">
        <is>
          <t>Nov. 30, 2023</t>
        </is>
      </c>
    </row>
    <row r="3">
      <c r="A3" s="3" t="inlineStr">
        <is>
          <t>Variable Interest Entity [Line Items]</t>
        </is>
      </c>
      <c r="B3" s="4" t="inlineStr">
        <is>
          <t xml:space="preserve"> </t>
        </is>
      </c>
    </row>
    <row r="4">
      <c r="A4" s="4" t="inlineStr">
        <is>
          <t>Summary of Carrying Values of Assets and Liabilities Included in Consolidated Balance Sheets</t>
        </is>
      </c>
      <c r="B4" s="4" t="inlineStr">
        <is>
          <t xml:space="preserve">The following table sets forth the carrying values of assets and liabilities of EyeLock LLC that were included on our Consolidated Balance Sheets as of November 30, 2023 and February 28, 2023:
November 30, February 28,
Assets (unaudited)
Current assets:
Cash and cash equivalents $ 203 $ 158
Accounts receivable, net 23 520
Inventory, net 1,925 1,836
Receivables from vendors — 1
Due from GalvanEyes LLC 2,547 —
Prepaid expenses and other current assets 88 92
Total current assets 4,786 2,607
Property, plant and equipment, net 2 9
Intangible assets, net 1,582 1,786
Other assets 5 8
Total assets $ 6,375 $ 4,410
Liabilities and Partners' Deficit
Current liabilities:
Accounts payable $ 842 $ 864
Interest payable to VOXX 16,089 14,803
Accrued expenses and other current liabilities 289 296
Due to VOXX 68,724 66,175
Total current liabilities 85,944 82,138
Prepaid ownership interest in EyeLock LLC due to GalvanEyes LLC 9,817 7,317
Other long-term liabilities 1,200 1,200
Total liabilities 96,961 90,655
Commitments and contingencies
Partners' deficit:
Capital 41,416 41,416
Retained losses ( 132,002 ) ( 127,661 )
Total partners' deficit ( 90,586 ) ( 86,245 )
Total liabilities and partners' deficit $ 6,375 $ 4,410 </t>
        </is>
      </c>
    </row>
    <row r="5">
      <c r="A5" s="4" t="inlineStr">
        <is>
          <t>Summary of Revenues and Expenses Included in Consolidated Statements of Operations and Comprehensive Income (Loss)</t>
        </is>
      </c>
      <c r="B5" s="4" t="inlineStr">
        <is>
          <t>The following table sets forth the revenues and expenses of EyeLock LLC that were included in our Unaudited Consolidated Statements of Operations and Comprehensive Income (Loss) for the three and nine months ended November 30, 2023 and 2022:
For the three months For the nine months
2023 2022 2023 2022
Net sales $ 91 $ 255 $ 401 $ 690
Cost of sales 90 198 295 474
Gross profit 1 57 106 216
Operating expenses:
Selling 88 142 305 446
General and administrative 399 374 1,260 1,158
Engineering and technical support 385 344 1,606 1,844
Restructuring expenses — — 27 —
Total operating expenses 872 860 3,198 3,448
Operating loss ( 871 ) ( 803 ) ( 3,092 ) ( 3,232 )
Other expense:
Interest and bank charges ( 435 ) ( 430 ) ( 1,296 ) ( 1,298 )
Other, net 47 ( 2 ) 47 ( 14 )
Total other expense, net ( 388 ) ( 432 ) ( 1,249 ) ( 1,312 )
Loss before income taxes ( 1,259 ) ( 1,235 ) ( 4,341 ) ( 4,544 )
Income tax expense — — — —
Net loss $ ( 1,259 ) $ ( 1,235 ) $ ( 4,341 ) $ ( 4,5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Nov. 30, 2023</t>
        </is>
      </c>
    </row>
    <row r="3">
      <c r="A3" s="3" t="inlineStr">
        <is>
          <t>Segment Reporting [Abstract]</t>
        </is>
      </c>
      <c r="B3" s="4" t="inlineStr">
        <is>
          <t xml:space="preserve"> </t>
        </is>
      </c>
    </row>
    <row r="4">
      <c r="A4" s="4" t="inlineStr">
        <is>
          <t>Schedule of Segment Reporting Information by Segments</t>
        </is>
      </c>
      <c r="B4" s="4" t="inlineStr">
        <is>
          <t>Segment data for each of the Company's segments is presented below:
Automotive Consumer Biometrics Corporate/ Total
Three Months Ended November 30, 2023
Net sales $ 35,920 $ 99,995 $ 92 $ ( 747 ) $ 135,260
Equity in income of equity investees 1,101 — — — 1,101
Interest expense and bank charges 440 1,925 435 ( 908 ) 1,892
Depreciation and amortization expense 773 1,466 70 644 2,953
Income (loss) before income taxes (a) (b) 299 5,903 ( 1,259 ) ( 4,063 ) 880
Three Months Ended November 30, 2022
Net sales $ 48,554 $ 94,116 $ 255 $ 130 $ 143,055
Equity in income of equity investees 2,022 — — — 2,022
Interest expense and bank charges 535 2,050 430 ( 1,555 ) 1,460
Depreciation and amortization expense 790 1,497 71 840 3,198
Income (loss) before income taxes (a) (b) 3,124 3,379 ( 1,235 ) ( 2,902 ) 2,366
Nine Months Ended November 30, 2023
Net sales $ 109,749 $ 251,369 $ 401 $ ( 691 ) $ 360,828
Equity in income of equity investees 3,958 — — — 3,958
Interest expense and bank charges 1,484 5,991 1,296 ( 3,760 ) 5,011
Depreciation and amortization expense 2,471 4,420 210 2,344 9,445
Loss before income taxes (a) (b) ( 1,601 ) ( 1,064 ) ( 4,341 ) ( 16,547 ) ( 23,553 )
Nine Months Ended November 30, 2022
Net sales $ 125,357 $ 271,068 $ 690 $ 377 $ 397,492
Equity in income of equity investees 5,373 — — — 5,373
Interest expense and bank charges 1,385 6,035 1,298 ( 5,617 ) 3,101
Depreciation and amortization expense 2,448 5,030 216 2,230 9,924
Income (loss) before income taxes (a) (b) 2,507 ( 649 ) ( 4,544 ) ( 15,514 ) ( 18,200 ) (a) Included within Income (loss) before income taxes on Corporate/Eliminations for the three and nine months ended November 30, 2023 and 2022 are foreign currency losses of $ 174 and $ 1,521 , respectively, compared to $ 154 and $ 3,596 , respectively, attributable to the Company's Onkyo subsidiary related to intercompany transactions and financial statement translation adjustments. (b) Included within Income (loss) before income taxes on Corporate/Eliminations are charges related to the Company's unfavorable arbitration award of $ 752 and $ 3,350 for the three and nine months ended November 30, 2023 , respectively, and $ 986 and $ 2,958 for the three and nine months ended November 30, 2022 , respectively (see Note 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35" customWidth="1" min="7" max="7"/>
    <col width="24" customWidth="1" min="8" max="8"/>
    <col width="52" customWidth="1" min="9" max="9"/>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Non-controlling Interests [Member]</t>
        </is>
      </c>
      <c r="H1" s="2" t="inlineStr">
        <is>
          <t>Treasury Stock [Member]</t>
        </is>
      </c>
      <c r="I1" s="2" t="inlineStr">
        <is>
          <t>Redeemable Equity [Member] Preferred Stock [Member]</t>
        </is>
      </c>
    </row>
    <row r="2">
      <c r="A2" s="4" t="inlineStr">
        <is>
          <t>Stockholders equity, beginning of period at Feb. 28, 2022</t>
        </is>
      </c>
      <c r="B2" s="6" t="n">
        <v>346102</v>
      </c>
      <c r="C2" s="6" t="n">
        <v>267</v>
      </c>
      <c r="D2" s="6" t="n">
        <v>300453</v>
      </c>
      <c r="E2" s="6" t="n">
        <v>126573</v>
      </c>
      <c r="F2" s="6" t="n">
        <v>-17503</v>
      </c>
      <c r="G2" s="6" t="n">
        <v>-35000</v>
      </c>
      <c r="H2" s="6" t="n">
        <v>-25138</v>
      </c>
      <c r="I2" s="6" t="n">
        <v>-3550</v>
      </c>
    </row>
    <row r="3">
      <c r="A3" s="4" t="inlineStr">
        <is>
          <t>Net income (loss)</t>
        </is>
      </c>
      <c r="B3" s="5" t="n">
        <v>-7234</v>
      </c>
      <c r="C3" s="4" t="inlineStr">
        <is>
          <t xml:space="preserve"> </t>
        </is>
      </c>
      <c r="D3" s="4" t="inlineStr">
        <is>
          <t xml:space="preserve"> </t>
        </is>
      </c>
      <c r="E3" s="5" t="n">
        <v>-6527</v>
      </c>
      <c r="F3" s="4" t="inlineStr">
        <is>
          <t xml:space="preserve"> </t>
        </is>
      </c>
      <c r="G3" s="5" t="n">
        <v>-707</v>
      </c>
      <c r="H3" s="4" t="inlineStr">
        <is>
          <t xml:space="preserve"> </t>
        </is>
      </c>
      <c r="I3" s="4" t="inlineStr">
        <is>
          <t xml:space="preserve"> </t>
        </is>
      </c>
    </row>
    <row r="4">
      <c r="A4" s="4" t="inlineStr">
        <is>
          <t>Other comprehensive income (loss), net of tax</t>
        </is>
      </c>
      <c r="B4" s="5" t="n">
        <v>-1375</v>
      </c>
      <c r="C4" s="4" t="inlineStr">
        <is>
          <t xml:space="preserve"> </t>
        </is>
      </c>
      <c r="D4" s="4" t="inlineStr">
        <is>
          <t xml:space="preserve"> </t>
        </is>
      </c>
      <c r="E4" s="4" t="inlineStr">
        <is>
          <t xml:space="preserve"> </t>
        </is>
      </c>
      <c r="F4" s="5" t="n">
        <v>-1375</v>
      </c>
      <c r="G4" s="4" t="inlineStr">
        <is>
          <t xml:space="preserve"> </t>
        </is>
      </c>
      <c r="H4" s="4" t="inlineStr">
        <is>
          <t xml:space="preserve"> </t>
        </is>
      </c>
      <c r="I4" s="4" t="inlineStr">
        <is>
          <t xml:space="preserve"> </t>
        </is>
      </c>
    </row>
    <row r="5">
      <c r="A5" s="4" t="inlineStr">
        <is>
          <t>Cash settlement of market stock units upon vesting of 80% of award</t>
        </is>
      </c>
      <c r="B5" s="5" t="n">
        <v>-4000</v>
      </c>
      <c r="C5" s="4" t="inlineStr">
        <is>
          <t xml:space="preserve"> </t>
        </is>
      </c>
      <c r="D5" s="5" t="n">
        <v>-4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settlement of shares of Class A common stock upon vesting of stock awards, net of withholding taxes</t>
        </is>
      </c>
      <c r="B6" s="5" t="n">
        <v>-403</v>
      </c>
      <c r="C6" s="5" t="n">
        <v>1</v>
      </c>
      <c r="D6" s="5" t="n">
        <v>-4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ication of stockholders' equity to redeemable equity</t>
        </is>
      </c>
      <c r="B7" s="5" t="n">
        <v>-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v>
      </c>
    </row>
    <row r="8">
      <c r="A8" s="4" t="inlineStr">
        <is>
          <t>Stock-based compensation expense</t>
        </is>
      </c>
      <c r="B8" s="5" t="n">
        <v>259</v>
      </c>
      <c r="C8" s="4" t="inlineStr">
        <is>
          <t xml:space="preserve"> </t>
        </is>
      </c>
      <c r="D8" s="5" t="n">
        <v>126</v>
      </c>
      <c r="E8" s="4" t="inlineStr">
        <is>
          <t xml:space="preserve"> </t>
        </is>
      </c>
      <c r="F8" s="4" t="inlineStr">
        <is>
          <t xml:space="preserve"> </t>
        </is>
      </c>
      <c r="G8" s="4" t="inlineStr">
        <is>
          <t xml:space="preserve"> </t>
        </is>
      </c>
      <c r="H8" s="4" t="inlineStr">
        <is>
          <t xml:space="preserve"> </t>
        </is>
      </c>
      <c r="I8" s="5" t="n">
        <v>133</v>
      </c>
    </row>
    <row r="9">
      <c r="A9" s="4" t="inlineStr">
        <is>
          <t>Stockholders equity, end of period at May. 31, 2022</t>
        </is>
      </c>
      <c r="B9" s="5" t="n">
        <v>333316</v>
      </c>
      <c r="C9" s="5" t="n">
        <v>268</v>
      </c>
      <c r="D9" s="5" t="n">
        <v>296175</v>
      </c>
      <c r="E9" s="5" t="n">
        <v>120046</v>
      </c>
      <c r="F9" s="5" t="n">
        <v>-18878</v>
      </c>
      <c r="G9" s="5" t="n">
        <v>-35707</v>
      </c>
      <c r="H9" s="5" t="n">
        <v>-25138</v>
      </c>
      <c r="I9" s="5" t="n">
        <v>-3450</v>
      </c>
    </row>
    <row r="10">
      <c r="A10" s="4" t="inlineStr">
        <is>
          <t>Stockholders equity, beginning of period at Feb. 28, 2022</t>
        </is>
      </c>
      <c r="B10" s="5" t="n">
        <v>346102</v>
      </c>
      <c r="C10" s="5" t="n">
        <v>267</v>
      </c>
      <c r="D10" s="5" t="n">
        <v>300453</v>
      </c>
      <c r="E10" s="5" t="n">
        <v>126573</v>
      </c>
      <c r="F10" s="5" t="n">
        <v>-17503</v>
      </c>
      <c r="G10" s="5" t="n">
        <v>-35000</v>
      </c>
      <c r="H10" s="5" t="n">
        <v>-25138</v>
      </c>
      <c r="I10" s="5" t="n">
        <v>-3550</v>
      </c>
    </row>
    <row r="11">
      <c r="A11" s="4" t="inlineStr">
        <is>
          <t>Other comprehensive income (loss), net of tax</t>
        </is>
      </c>
      <c r="B11" s="5" t="n">
        <v>-23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of stockholders' equity to redeemable equity</t>
        </is>
      </c>
      <c r="B12" s="5" t="n">
        <v>-5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end of period at Nov. 30, 2022</t>
        </is>
      </c>
      <c r="B13" s="5" t="n">
        <v>325443</v>
      </c>
      <c r="C13" s="5" t="n">
        <v>268</v>
      </c>
      <c r="D13" s="5" t="n">
        <v>296456</v>
      </c>
      <c r="E13" s="5" t="n">
        <v>117251</v>
      </c>
      <c r="F13" s="5" t="n">
        <v>-19851</v>
      </c>
      <c r="G13" s="5" t="n">
        <v>-36772</v>
      </c>
      <c r="H13" s="5" t="n">
        <v>-27913</v>
      </c>
      <c r="I13" s="5" t="n">
        <v>-3996</v>
      </c>
    </row>
    <row r="14">
      <c r="A14" s="4" t="inlineStr">
        <is>
          <t>Stockholders equity, beginning of period at May. 31, 2022</t>
        </is>
      </c>
      <c r="B14" s="5" t="n">
        <v>333316</v>
      </c>
      <c r="C14" s="5" t="n">
        <v>268</v>
      </c>
      <c r="D14" s="5" t="n">
        <v>296175</v>
      </c>
      <c r="E14" s="5" t="n">
        <v>120046</v>
      </c>
      <c r="F14" s="5" t="n">
        <v>-18878</v>
      </c>
      <c r="G14" s="5" t="n">
        <v>-35707</v>
      </c>
      <c r="H14" s="5" t="n">
        <v>-25138</v>
      </c>
      <c r="I14" s="5" t="n">
        <v>-3450</v>
      </c>
    </row>
    <row r="15">
      <c r="A15" s="4" t="inlineStr">
        <is>
          <t>Net income (loss)</t>
        </is>
      </c>
      <c r="B15" s="5" t="n">
        <v>-10799</v>
      </c>
      <c r="C15" s="4" t="inlineStr">
        <is>
          <t xml:space="preserve"> </t>
        </is>
      </c>
      <c r="D15" s="4" t="inlineStr">
        <is>
          <t xml:space="preserve"> </t>
        </is>
      </c>
      <c r="E15" s="5" t="n">
        <v>-10216</v>
      </c>
      <c r="F15" s="4" t="inlineStr">
        <is>
          <t xml:space="preserve"> </t>
        </is>
      </c>
      <c r="G15" s="5" t="n">
        <v>-583</v>
      </c>
      <c r="H15" s="4" t="inlineStr">
        <is>
          <t xml:space="preserve"> </t>
        </is>
      </c>
      <c r="I15" s="4" t="inlineStr">
        <is>
          <t xml:space="preserve"> </t>
        </is>
      </c>
    </row>
    <row r="16">
      <c r="A16" s="4" t="inlineStr">
        <is>
          <t>Other comprehensive income (loss), net of tax</t>
        </is>
      </c>
      <c r="B16" s="5" t="n">
        <v>-1989</v>
      </c>
      <c r="C16" s="4" t="inlineStr">
        <is>
          <t xml:space="preserve"> </t>
        </is>
      </c>
      <c r="D16" s="4" t="inlineStr">
        <is>
          <t xml:space="preserve"> </t>
        </is>
      </c>
      <c r="E16" s="4" t="inlineStr">
        <is>
          <t xml:space="preserve"> </t>
        </is>
      </c>
      <c r="F16" s="5" t="n">
        <v>-1989</v>
      </c>
      <c r="G16" s="4" t="inlineStr">
        <is>
          <t xml:space="preserve"> </t>
        </is>
      </c>
      <c r="H16" s="4" t="inlineStr">
        <is>
          <t xml:space="preserve"> </t>
        </is>
      </c>
      <c r="I16" s="4" t="inlineStr">
        <is>
          <t xml:space="preserve"> </t>
        </is>
      </c>
    </row>
    <row r="17">
      <c r="A17" s="4" t="inlineStr">
        <is>
          <t>Stock-based compensation expense</t>
        </is>
      </c>
      <c r="B17" s="5" t="n">
        <v>-197</v>
      </c>
      <c r="C17" s="4" t="inlineStr">
        <is>
          <t xml:space="preserve"> </t>
        </is>
      </c>
      <c r="D17" s="5" t="n">
        <v>136</v>
      </c>
      <c r="E17" s="4" t="inlineStr">
        <is>
          <t xml:space="preserve"> </t>
        </is>
      </c>
      <c r="F17" s="4" t="inlineStr">
        <is>
          <t xml:space="preserve"> </t>
        </is>
      </c>
      <c r="G17" s="4" t="inlineStr">
        <is>
          <t xml:space="preserve"> </t>
        </is>
      </c>
      <c r="H17" s="4" t="inlineStr">
        <is>
          <t xml:space="preserve"> </t>
        </is>
      </c>
      <c r="I17" s="5" t="n">
        <v>-333</v>
      </c>
    </row>
    <row r="18">
      <c r="A18" s="4" t="inlineStr">
        <is>
          <t>Stockholders equity, end of period at Aug. 31, 2022</t>
        </is>
      </c>
      <c r="B18" s="5" t="n">
        <v>320331</v>
      </c>
      <c r="C18" s="5" t="n">
        <v>268</v>
      </c>
      <c r="D18" s="5" t="n">
        <v>296311</v>
      </c>
      <c r="E18" s="5" t="n">
        <v>109830</v>
      </c>
      <c r="F18" s="5" t="n">
        <v>-20867</v>
      </c>
      <c r="G18" s="5" t="n">
        <v>-36290</v>
      </c>
      <c r="H18" s="5" t="n">
        <v>-25138</v>
      </c>
      <c r="I18" s="5" t="n">
        <v>-3783</v>
      </c>
    </row>
    <row r="19">
      <c r="A19" s="4" t="inlineStr">
        <is>
          <t>Net income (loss)</t>
        </is>
      </c>
      <c r="B19" s="5" t="n">
        <v>6939</v>
      </c>
      <c r="C19" s="4" t="inlineStr">
        <is>
          <t xml:space="preserve"> </t>
        </is>
      </c>
      <c r="D19" s="4" t="inlineStr">
        <is>
          <t xml:space="preserve"> </t>
        </is>
      </c>
      <c r="E19" s="5" t="n">
        <v>7421</v>
      </c>
      <c r="F19" s="4" t="inlineStr">
        <is>
          <t xml:space="preserve"> </t>
        </is>
      </c>
      <c r="G19" s="5" t="n">
        <v>-482</v>
      </c>
      <c r="H19" s="4" t="inlineStr">
        <is>
          <t xml:space="preserve"> </t>
        </is>
      </c>
      <c r="I19" s="4" t="inlineStr">
        <is>
          <t xml:space="preserve"> </t>
        </is>
      </c>
    </row>
    <row r="20">
      <c r="A20" s="4" t="inlineStr">
        <is>
          <t>Other comprehensive income (loss), net of tax</t>
        </is>
      </c>
      <c r="B20" s="5" t="n">
        <v>1016</v>
      </c>
      <c r="C20" s="4" t="inlineStr">
        <is>
          <t xml:space="preserve"> </t>
        </is>
      </c>
      <c r="D20" s="4" t="inlineStr">
        <is>
          <t xml:space="preserve"> </t>
        </is>
      </c>
      <c r="E20" s="4" t="inlineStr">
        <is>
          <t xml:space="preserve"> </t>
        </is>
      </c>
      <c r="F20" s="5" t="n">
        <v>1016</v>
      </c>
      <c r="G20" s="4" t="inlineStr">
        <is>
          <t xml:space="preserve"> </t>
        </is>
      </c>
      <c r="H20" s="4" t="inlineStr">
        <is>
          <t xml:space="preserve"> </t>
        </is>
      </c>
      <c r="I20" s="4" t="inlineStr">
        <is>
          <t xml:space="preserve"> </t>
        </is>
      </c>
    </row>
    <row r="21">
      <c r="A21" s="4" t="inlineStr">
        <is>
          <t>Repurchase of shares of Common Stock</t>
        </is>
      </c>
      <c r="B21" s="5" t="n">
        <v>-2775</v>
      </c>
      <c r="C21" s="4" t="inlineStr">
        <is>
          <t xml:space="preserve"> </t>
        </is>
      </c>
      <c r="D21" s="4" t="inlineStr">
        <is>
          <t xml:space="preserve"> </t>
        </is>
      </c>
      <c r="E21" s="4" t="inlineStr">
        <is>
          <t xml:space="preserve"> </t>
        </is>
      </c>
      <c r="F21" s="4" t="inlineStr">
        <is>
          <t xml:space="preserve"> </t>
        </is>
      </c>
      <c r="G21" s="4" t="inlineStr">
        <is>
          <t xml:space="preserve"> </t>
        </is>
      </c>
      <c r="H21" s="5" t="n">
        <v>-2775</v>
      </c>
      <c r="I21" s="4" t="inlineStr">
        <is>
          <t xml:space="preserve"> </t>
        </is>
      </c>
    </row>
    <row r="22">
      <c r="A22" s="4" t="inlineStr">
        <is>
          <t>Stock-based compensation expense</t>
        </is>
      </c>
      <c r="B22" s="5" t="n">
        <v>-68</v>
      </c>
      <c r="C22" s="4" t="inlineStr">
        <is>
          <t xml:space="preserve"> </t>
        </is>
      </c>
      <c r="D22" s="5" t="n">
        <v>145</v>
      </c>
      <c r="E22" s="4" t="inlineStr">
        <is>
          <t xml:space="preserve"> </t>
        </is>
      </c>
      <c r="F22" s="4" t="inlineStr">
        <is>
          <t xml:space="preserve"> </t>
        </is>
      </c>
      <c r="G22" s="4" t="inlineStr">
        <is>
          <t xml:space="preserve"> </t>
        </is>
      </c>
      <c r="H22" s="4" t="inlineStr">
        <is>
          <t xml:space="preserve"> </t>
        </is>
      </c>
      <c r="I22" s="5" t="n">
        <v>-213</v>
      </c>
    </row>
    <row r="23">
      <c r="A23" s="4" t="inlineStr">
        <is>
          <t>Stockholders equity, end of period at Nov. 30, 2022</t>
        </is>
      </c>
      <c r="B23" s="5" t="n">
        <v>325443</v>
      </c>
      <c r="C23" s="5" t="n">
        <v>268</v>
      </c>
      <c r="D23" s="5" t="n">
        <v>296456</v>
      </c>
      <c r="E23" s="5" t="n">
        <v>117251</v>
      </c>
      <c r="F23" s="5" t="n">
        <v>-19851</v>
      </c>
      <c r="G23" s="5" t="n">
        <v>-36772</v>
      </c>
      <c r="H23" s="5" t="n">
        <v>-27913</v>
      </c>
      <c r="I23" s="5" t="n">
        <v>-3996</v>
      </c>
    </row>
    <row r="24">
      <c r="A24" s="4" t="inlineStr">
        <is>
          <t>Stockholders equity, beginning of period at Feb. 28, 2023</t>
        </is>
      </c>
      <c r="B24" s="5" t="n">
        <v>304591</v>
      </c>
      <c r="C24" s="5" t="n">
        <v>268</v>
      </c>
      <c r="D24" s="5" t="n">
        <v>296577</v>
      </c>
      <c r="E24" s="5" t="n">
        <v>97997</v>
      </c>
      <c r="F24" s="5" t="n">
        <v>-18680</v>
      </c>
      <c r="G24" s="5" t="n">
        <v>-37268</v>
      </c>
      <c r="H24" s="5" t="n">
        <v>-30285</v>
      </c>
      <c r="I24" s="5" t="n">
        <v>-4018</v>
      </c>
    </row>
    <row r="25">
      <c r="A25" s="4" t="inlineStr">
        <is>
          <t>Net income (loss)</t>
        </is>
      </c>
      <c r="B25" s="5" t="n">
        <v>-11387</v>
      </c>
      <c r="C25" s="4" t="inlineStr">
        <is>
          <t xml:space="preserve"> </t>
        </is>
      </c>
      <c r="D25" s="4" t="inlineStr">
        <is>
          <t xml:space="preserve"> </t>
        </is>
      </c>
      <c r="E25" s="5" t="n">
        <v>-10738</v>
      </c>
      <c r="F25" s="4" t="inlineStr">
        <is>
          <t xml:space="preserve"> </t>
        </is>
      </c>
      <c r="G25" s="5" t="n">
        <v>-649</v>
      </c>
      <c r="H25" s="4" t="inlineStr">
        <is>
          <t xml:space="preserve"> </t>
        </is>
      </c>
      <c r="I25" s="4" t="inlineStr">
        <is>
          <t xml:space="preserve"> </t>
        </is>
      </c>
    </row>
    <row r="26">
      <c r="A26" s="4" t="inlineStr">
        <is>
          <t>Other comprehensive income (loss), net of tax</t>
        </is>
      </c>
      <c r="B26" s="5" t="n">
        <v>177</v>
      </c>
      <c r="C26" s="4" t="inlineStr">
        <is>
          <t xml:space="preserve"> </t>
        </is>
      </c>
      <c r="D26" s="4" t="inlineStr">
        <is>
          <t xml:space="preserve"> </t>
        </is>
      </c>
      <c r="E26" s="4" t="inlineStr">
        <is>
          <t xml:space="preserve"> </t>
        </is>
      </c>
      <c r="F26" s="5" t="n">
        <v>177</v>
      </c>
      <c r="G26" s="4" t="inlineStr">
        <is>
          <t xml:space="preserve"> </t>
        </is>
      </c>
      <c r="H26" s="4" t="inlineStr">
        <is>
          <t xml:space="preserve"> </t>
        </is>
      </c>
      <c r="I26" s="4" t="inlineStr">
        <is>
          <t xml:space="preserve"> </t>
        </is>
      </c>
    </row>
    <row r="27">
      <c r="A27" s="4" t="inlineStr">
        <is>
          <t>Repurchase of shares of Common Stock</t>
        </is>
      </c>
      <c r="B27" s="5" t="n">
        <v>-4113</v>
      </c>
      <c r="C27" s="4" t="inlineStr">
        <is>
          <t xml:space="preserve"> </t>
        </is>
      </c>
      <c r="D27" s="4" t="inlineStr">
        <is>
          <t xml:space="preserve"> </t>
        </is>
      </c>
      <c r="E27" s="4" t="inlineStr">
        <is>
          <t xml:space="preserve"> </t>
        </is>
      </c>
      <c r="F27" s="4" t="inlineStr">
        <is>
          <t xml:space="preserve"> </t>
        </is>
      </c>
      <c r="G27" s="4" t="inlineStr">
        <is>
          <t xml:space="preserve"> </t>
        </is>
      </c>
      <c r="H27" s="5" t="n">
        <v>-4113</v>
      </c>
      <c r="I27" s="4" t="inlineStr">
        <is>
          <t xml:space="preserve"> </t>
        </is>
      </c>
    </row>
    <row r="28">
      <c r="A28" s="4" t="inlineStr">
        <is>
          <t>Stock-based compensation expense</t>
        </is>
      </c>
      <c r="B28" s="5" t="n">
        <v>235</v>
      </c>
      <c r="C28" s="4" t="inlineStr">
        <is>
          <t xml:space="preserve"> </t>
        </is>
      </c>
      <c r="D28" s="5" t="n">
        <v>258</v>
      </c>
      <c r="E28" s="4" t="inlineStr">
        <is>
          <t xml:space="preserve"> </t>
        </is>
      </c>
      <c r="F28" s="4" t="inlineStr">
        <is>
          <t xml:space="preserve"> </t>
        </is>
      </c>
      <c r="G28" s="4" t="inlineStr">
        <is>
          <t xml:space="preserve"> </t>
        </is>
      </c>
      <c r="H28" s="4" t="inlineStr">
        <is>
          <t xml:space="preserve"> </t>
        </is>
      </c>
      <c r="I28" s="5" t="n">
        <v>-23</v>
      </c>
    </row>
    <row r="29">
      <c r="A29" s="4" t="inlineStr">
        <is>
          <t>Stockholders equity, end of period at May. 31, 2023</t>
        </is>
      </c>
      <c r="B29" s="5" t="n">
        <v>289503</v>
      </c>
      <c r="C29" s="5" t="n">
        <v>268</v>
      </c>
      <c r="D29" s="5" t="n">
        <v>296835</v>
      </c>
      <c r="E29" s="5" t="n">
        <v>87259</v>
      </c>
      <c r="F29" s="5" t="n">
        <v>-18503</v>
      </c>
      <c r="G29" s="5" t="n">
        <v>-37917</v>
      </c>
      <c r="H29" s="5" t="n">
        <v>-34398</v>
      </c>
      <c r="I29" s="5" t="n">
        <v>-4041</v>
      </c>
    </row>
    <row r="30">
      <c r="A30" s="4" t="inlineStr">
        <is>
          <t>Stockholders equity, beginning of period at Feb. 28, 2023</t>
        </is>
      </c>
      <c r="B30" s="5" t="n">
        <v>304591</v>
      </c>
      <c r="C30" s="5" t="n">
        <v>268</v>
      </c>
      <c r="D30" s="5" t="n">
        <v>296577</v>
      </c>
      <c r="E30" s="5" t="n">
        <v>97997</v>
      </c>
      <c r="F30" s="5" t="n">
        <v>-18680</v>
      </c>
      <c r="G30" s="5" t="n">
        <v>-37268</v>
      </c>
      <c r="H30" s="5" t="n">
        <v>-30285</v>
      </c>
      <c r="I30" s="5" t="n">
        <v>-4018</v>
      </c>
    </row>
    <row r="31">
      <c r="A31" s="4" t="inlineStr">
        <is>
          <t>Other comprehensive income (loss), net of tax</t>
        </is>
      </c>
      <c r="B31" s="5" t="n">
        <v>1275</v>
      </c>
      <c r="C31" s="4" t="inlineStr">
        <is>
          <t xml:space="preserve"> </t>
        </is>
      </c>
      <c r="D31" s="4" t="inlineStr">
        <is>
          <t xml:space="preserve"> </t>
        </is>
      </c>
      <c r="E31" s="4" t="inlineStr">
        <is>
          <t xml:space="preserve"> </t>
        </is>
      </c>
      <c r="F31" s="5" t="n">
        <v>1275</v>
      </c>
      <c r="G31" s="4" t="inlineStr">
        <is>
          <t xml:space="preserve"> </t>
        </is>
      </c>
      <c r="H31" s="4" t="inlineStr">
        <is>
          <t xml:space="preserve"> </t>
        </is>
      </c>
      <c r="I31" s="4" t="inlineStr">
        <is>
          <t xml:space="preserve"> </t>
        </is>
      </c>
    </row>
    <row r="32">
      <c r="A32" s="4" t="inlineStr">
        <is>
          <t>Repurchase of shares of Common Stock</t>
        </is>
      </c>
      <c r="B32" s="5" t="n">
        <v>-86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classification of stockholders' equity to redeemable equity</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holders equity, end of period at Nov. 30, 2023</t>
        </is>
      </c>
      <c r="B34" s="5" t="n">
        <v>277327</v>
      </c>
      <c r="C34" s="5" t="n">
        <v>268</v>
      </c>
      <c r="D34" s="5" t="n">
        <v>297220</v>
      </c>
      <c r="E34" s="5" t="n">
        <v>79232</v>
      </c>
      <c r="F34" s="5" t="n">
        <v>-17405</v>
      </c>
      <c r="G34" s="5" t="n">
        <v>-38961</v>
      </c>
      <c r="H34" s="5" t="n">
        <v>-38940</v>
      </c>
      <c r="I34" s="5" t="n">
        <v>-4087</v>
      </c>
    </row>
    <row r="35">
      <c r="A35" s="4" t="inlineStr">
        <is>
          <t>Stockholders equity, beginning of period at May. 31, 2023</t>
        </is>
      </c>
      <c r="B35" s="5" t="n">
        <v>289503</v>
      </c>
      <c r="C35" s="5" t="n">
        <v>268</v>
      </c>
      <c r="D35" s="5" t="n">
        <v>296835</v>
      </c>
      <c r="E35" s="5" t="n">
        <v>87259</v>
      </c>
      <c r="F35" s="5" t="n">
        <v>-18503</v>
      </c>
      <c r="G35" s="5" t="n">
        <v>-37917</v>
      </c>
      <c r="H35" s="5" t="n">
        <v>-34398</v>
      </c>
      <c r="I35" s="5" t="n">
        <v>-4041</v>
      </c>
    </row>
    <row r="36">
      <c r="A36" s="4" t="inlineStr">
        <is>
          <t>Net income (loss)</t>
        </is>
      </c>
      <c r="B36" s="5" t="n">
        <v>-11617</v>
      </c>
      <c r="C36" s="4" t="inlineStr">
        <is>
          <t xml:space="preserve"> </t>
        </is>
      </c>
      <c r="D36" s="4" t="inlineStr">
        <is>
          <t xml:space="preserve"> </t>
        </is>
      </c>
      <c r="E36" s="5" t="n">
        <v>-11064</v>
      </c>
      <c r="F36" s="4" t="inlineStr">
        <is>
          <t xml:space="preserve"> </t>
        </is>
      </c>
      <c r="G36" s="5" t="n">
        <v>-553</v>
      </c>
      <c r="H36" s="4" t="inlineStr">
        <is>
          <t xml:space="preserve"> </t>
        </is>
      </c>
      <c r="I36" s="4" t="inlineStr">
        <is>
          <t xml:space="preserve"> </t>
        </is>
      </c>
    </row>
    <row r="37">
      <c r="A37" s="4" t="inlineStr">
        <is>
          <t>Prior period adjustment (Note 2)</t>
        </is>
      </c>
      <c r="B37" s="5" t="n">
        <v>1125</v>
      </c>
      <c r="C37" s="4" t="inlineStr">
        <is>
          <t xml:space="preserve"> </t>
        </is>
      </c>
      <c r="D37" s="4" t="inlineStr">
        <is>
          <t xml:space="preserve"> </t>
        </is>
      </c>
      <c r="E37" s="5" t="n">
        <v>1125</v>
      </c>
      <c r="F37" s="4" t="inlineStr">
        <is>
          <t xml:space="preserve"> </t>
        </is>
      </c>
      <c r="G37" s="4" t="inlineStr">
        <is>
          <t xml:space="preserve"> </t>
        </is>
      </c>
      <c r="H37" s="4" t="inlineStr">
        <is>
          <t xml:space="preserve"> </t>
        </is>
      </c>
      <c r="I37" s="4" t="inlineStr">
        <is>
          <t xml:space="preserve"> </t>
        </is>
      </c>
    </row>
    <row r="38">
      <c r="A38" s="4" t="inlineStr">
        <is>
          <t>Other comprehensive income (loss), net of tax</t>
        </is>
      </c>
      <c r="B38" s="5" t="n">
        <v>849</v>
      </c>
      <c r="C38" s="4" t="inlineStr">
        <is>
          <t xml:space="preserve"> </t>
        </is>
      </c>
      <c r="D38" s="4" t="inlineStr">
        <is>
          <t xml:space="preserve"> </t>
        </is>
      </c>
      <c r="E38" s="4" t="inlineStr">
        <is>
          <t xml:space="preserve"> </t>
        </is>
      </c>
      <c r="F38" s="5" t="n">
        <v>849</v>
      </c>
      <c r="G38" s="4" t="inlineStr">
        <is>
          <t xml:space="preserve"> </t>
        </is>
      </c>
      <c r="H38" s="4" t="inlineStr">
        <is>
          <t xml:space="preserve"> </t>
        </is>
      </c>
      <c r="I38" s="4" t="inlineStr">
        <is>
          <t xml:space="preserve"> </t>
        </is>
      </c>
    </row>
    <row r="39">
      <c r="A39" s="4" t="inlineStr">
        <is>
          <t>Repurchase of shares of Common Stock</t>
        </is>
      </c>
      <c r="B39" s="5" t="n">
        <v>-2859</v>
      </c>
      <c r="C39" s="4" t="inlineStr">
        <is>
          <t xml:space="preserve"> </t>
        </is>
      </c>
      <c r="D39" s="4" t="inlineStr">
        <is>
          <t xml:space="preserve"> </t>
        </is>
      </c>
      <c r="E39" s="4" t="inlineStr">
        <is>
          <t xml:space="preserve"> </t>
        </is>
      </c>
      <c r="F39" s="4" t="inlineStr">
        <is>
          <t xml:space="preserve"> </t>
        </is>
      </c>
      <c r="G39" s="4" t="inlineStr">
        <is>
          <t xml:space="preserve"> </t>
        </is>
      </c>
      <c r="H39" s="5" t="n">
        <v>-2859</v>
      </c>
      <c r="I39" s="4" t="inlineStr">
        <is>
          <t xml:space="preserve"> </t>
        </is>
      </c>
    </row>
    <row r="40">
      <c r="A40" s="4" t="inlineStr">
        <is>
          <t>Stock-based compensation expense</t>
        </is>
      </c>
      <c r="B40" s="5" t="n">
        <v>185</v>
      </c>
      <c r="C40" s="4" t="inlineStr">
        <is>
          <t xml:space="preserve"> </t>
        </is>
      </c>
      <c r="D40" s="5" t="n">
        <v>208</v>
      </c>
      <c r="E40" s="4" t="inlineStr">
        <is>
          <t xml:space="preserve"> </t>
        </is>
      </c>
      <c r="F40" s="4" t="inlineStr">
        <is>
          <t xml:space="preserve"> </t>
        </is>
      </c>
      <c r="G40" s="4" t="inlineStr">
        <is>
          <t xml:space="preserve"> </t>
        </is>
      </c>
      <c r="H40" s="4" t="inlineStr">
        <is>
          <t xml:space="preserve"> </t>
        </is>
      </c>
      <c r="I40" s="5" t="n">
        <v>-23</v>
      </c>
    </row>
    <row r="41">
      <c r="A41" s="4" t="inlineStr">
        <is>
          <t>Stockholders equity, end of period at Aug. 31, 2023</t>
        </is>
      </c>
      <c r="B41" s="5" t="n">
        <v>277186</v>
      </c>
      <c r="C41" s="5" t="n">
        <v>268</v>
      </c>
      <c r="D41" s="5" t="n">
        <v>297043</v>
      </c>
      <c r="E41" s="5" t="n">
        <v>77320</v>
      </c>
      <c r="F41" s="5" t="n">
        <v>-17654</v>
      </c>
      <c r="G41" s="5" t="n">
        <v>-38470</v>
      </c>
      <c r="H41" s="5" t="n">
        <v>-37257</v>
      </c>
      <c r="I41" s="5" t="n">
        <v>-4064</v>
      </c>
    </row>
    <row r="42">
      <c r="A42" s="4" t="inlineStr">
        <is>
          <t>Net income (loss)</t>
        </is>
      </c>
      <c r="B42" s="5" t="n">
        <v>1421</v>
      </c>
      <c r="C42" s="4" t="inlineStr">
        <is>
          <t xml:space="preserve"> </t>
        </is>
      </c>
      <c r="D42" s="4" t="inlineStr">
        <is>
          <t xml:space="preserve"> </t>
        </is>
      </c>
      <c r="E42" s="5" t="n">
        <v>1912</v>
      </c>
      <c r="F42" s="4" t="inlineStr">
        <is>
          <t xml:space="preserve"> </t>
        </is>
      </c>
      <c r="G42" s="5" t="n">
        <v>-491</v>
      </c>
      <c r="H42" s="4" t="inlineStr">
        <is>
          <t xml:space="preserve"> </t>
        </is>
      </c>
      <c r="I42" s="4" t="inlineStr">
        <is>
          <t xml:space="preserve"> </t>
        </is>
      </c>
    </row>
    <row r="43">
      <c r="A43" s="4" t="inlineStr">
        <is>
          <t>Other comprehensive income (loss), net of tax</t>
        </is>
      </c>
      <c r="B43" s="5" t="n">
        <v>249</v>
      </c>
      <c r="C43" s="4" t="inlineStr">
        <is>
          <t xml:space="preserve"> </t>
        </is>
      </c>
      <c r="D43" s="4" t="inlineStr">
        <is>
          <t xml:space="preserve"> </t>
        </is>
      </c>
      <c r="E43" s="4" t="inlineStr">
        <is>
          <t xml:space="preserve"> </t>
        </is>
      </c>
      <c r="F43" s="5" t="n">
        <v>249</v>
      </c>
      <c r="G43" s="4" t="inlineStr">
        <is>
          <t xml:space="preserve"> </t>
        </is>
      </c>
      <c r="H43" s="4" t="inlineStr">
        <is>
          <t xml:space="preserve"> </t>
        </is>
      </c>
      <c r="I43" s="4" t="inlineStr">
        <is>
          <t xml:space="preserve"> </t>
        </is>
      </c>
    </row>
    <row r="44">
      <c r="A44" s="4" t="inlineStr">
        <is>
          <t>Repurchase of shares of Common Stock</t>
        </is>
      </c>
      <c r="B44" s="5" t="n">
        <v>-1683</v>
      </c>
      <c r="C44" s="4" t="inlineStr">
        <is>
          <t xml:space="preserve"> </t>
        </is>
      </c>
      <c r="D44" s="4" t="inlineStr">
        <is>
          <t xml:space="preserve"> </t>
        </is>
      </c>
      <c r="E44" s="4" t="inlineStr">
        <is>
          <t xml:space="preserve"> </t>
        </is>
      </c>
      <c r="F44" s="4" t="inlineStr">
        <is>
          <t xml:space="preserve"> </t>
        </is>
      </c>
      <c r="G44" s="4" t="inlineStr">
        <is>
          <t xml:space="preserve"> </t>
        </is>
      </c>
      <c r="H44" s="5" t="n">
        <v>1683</v>
      </c>
      <c r="I44" s="4" t="inlineStr">
        <is>
          <t xml:space="preserve"> </t>
        </is>
      </c>
    </row>
    <row r="45">
      <c r="A45" s="4" t="inlineStr">
        <is>
          <t>Stock-based compensation expense</t>
        </is>
      </c>
      <c r="B45" s="5" t="n">
        <v>154</v>
      </c>
      <c r="C45" s="4" t="inlineStr">
        <is>
          <t xml:space="preserve"> </t>
        </is>
      </c>
      <c r="D45" s="5" t="n">
        <v>177</v>
      </c>
      <c r="E45" s="4" t="inlineStr">
        <is>
          <t xml:space="preserve"> </t>
        </is>
      </c>
      <c r="F45" s="4" t="inlineStr">
        <is>
          <t xml:space="preserve"> </t>
        </is>
      </c>
      <c r="G45" s="4" t="inlineStr">
        <is>
          <t xml:space="preserve"> </t>
        </is>
      </c>
      <c r="H45" s="4" t="inlineStr">
        <is>
          <t xml:space="preserve"> </t>
        </is>
      </c>
      <c r="I45" s="5" t="n">
        <v>-23</v>
      </c>
    </row>
    <row r="46">
      <c r="A46" s="4" t="inlineStr">
        <is>
          <t>Stockholders equity, end of period at Nov. 30, 2023</t>
        </is>
      </c>
      <c r="B46" s="6" t="n">
        <v>277327</v>
      </c>
      <c r="C46" s="6" t="n">
        <v>268</v>
      </c>
      <c r="D46" s="6" t="n">
        <v>297220</v>
      </c>
      <c r="E46" s="6" t="n">
        <v>79232</v>
      </c>
      <c r="F46" s="6" t="n">
        <v>-17405</v>
      </c>
      <c r="G46" s="6" t="n">
        <v>-38961</v>
      </c>
      <c r="H46" s="6" t="n">
        <v>-38940</v>
      </c>
      <c r="I46" s="6" t="n">
        <v>-4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Nov. 30, 2023</t>
        </is>
      </c>
    </row>
    <row r="3">
      <c r="A3" s="3" t="inlineStr">
        <is>
          <t>Revenue from Contract with Customer [Abstract]</t>
        </is>
      </c>
      <c r="B3" s="4" t="inlineStr">
        <is>
          <t xml:space="preserve"> </t>
        </is>
      </c>
    </row>
    <row r="4">
      <c r="A4" s="4" t="inlineStr">
        <is>
          <t>Reconciliation of Contract Liabilities</t>
        </is>
      </c>
      <c r="B4" s="4" t="inlineStr">
        <is>
          <t xml:space="preserve">The following table provides a reconciliation of the Company’s contract liabilities as of November 30, 2023:
Balance at February 28, 2023 $ 4,818
Subscription payments received 4,515
Revenue recognized ( 5,238 )
Balance at November 30, 2023 $ 4,095 </t>
        </is>
      </c>
    </row>
    <row r="5">
      <c r="A5" s="4" t="inlineStr">
        <is>
          <t>Disaggregation of Revenue</t>
        </is>
      </c>
      <c r="B5" s="4" t="inlineStr">
        <is>
          <t xml:space="preserve">The Company operates in three reportable segments: Automotive Electronics, Consumer Electronics, and Biometrics. ASC 606 requires further disaggregation of an entity’s revenue. In the following table, the Company's net sales are disaggregated by segment and product type for the three and nine months ended November 30, 2023 and 2022:
Three months ended Nine months ended
2023 2022 2023 2022
Automotive Electronics Segment
OEM Products $ 10,000 $ 19,138 $ 46,535 $ 51,092
Aftermarket Products 25,920 29,416 63,214 74,265
Total Automotive Segment 35,920 48,554 109,749 125,357
Consumer Electronics Segment
Premium Audio Products 79,874 73,473 180,677 212,620
Other Consumer Electronic Products 20,121 20,643 70,692 58,448
Total Consumer Electronics Segment 99,995 94,116 251,369 271,068
Biometrics Segment
Biometric Products 92 255 401 690
Total Biometrics Segment 92 255 401 690
Corporate/Eliminations ( 747 ) 130 ( 691 ) 377
Total Net Sales $ 135,260 $ 143,055 $ 360,828 $ 397,4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9 Months Ended</t>
        </is>
      </c>
    </row>
    <row r="2">
      <c r="B2" s="2" t="inlineStr">
        <is>
          <t>Nov. 30,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Acquisition - Additional Information (Details) - USD ($) $ in Thousands</t>
        </is>
      </c>
      <c r="D1" s="2" t="inlineStr">
        <is>
          <t>1 Months Ended</t>
        </is>
      </c>
      <c r="E1" s="2" t="inlineStr">
        <is>
          <t>3 Months Ended</t>
        </is>
      </c>
      <c r="F1" s="2" t="inlineStr">
        <is>
          <t>9 Months Ended</t>
        </is>
      </c>
    </row>
    <row r="2">
      <c r="B2" s="2" t="inlineStr">
        <is>
          <t>Sep. 08, 2023</t>
        </is>
      </c>
      <c r="C2" s="2" t="inlineStr">
        <is>
          <t>Feb. 10, 2023</t>
        </is>
      </c>
      <c r="D2" s="2" t="inlineStr">
        <is>
          <t>Feb. 28, 2023</t>
        </is>
      </c>
      <c r="E2" s="2" t="inlineStr">
        <is>
          <t>Aug. 31, 2023</t>
        </is>
      </c>
      <c r="F2" s="2" t="inlineStr">
        <is>
          <t>Nov. 30, 2023</t>
        </is>
      </c>
      <c r="G2" s="2" t="inlineStr">
        <is>
          <t>Sep.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or period adjustment</t>
        </is>
      </c>
      <c r="B4" s="4" t="inlineStr">
        <is>
          <t xml:space="preserve"> </t>
        </is>
      </c>
      <c r="C4" s="4" t="inlineStr">
        <is>
          <t xml:space="preserve"> </t>
        </is>
      </c>
      <c r="D4" s="4" t="inlineStr">
        <is>
          <t xml:space="preserve"> </t>
        </is>
      </c>
      <c r="E4" s="6" t="n">
        <v>1125</v>
      </c>
      <c r="F4" s="4" t="inlineStr">
        <is>
          <t xml:space="preserve"> </t>
        </is>
      </c>
      <c r="G4" s="4" t="inlineStr">
        <is>
          <t xml:space="preserve"> </t>
        </is>
      </c>
    </row>
    <row r="5">
      <c r="A5" s="4" t="inlineStr">
        <is>
          <t>Onkyo Home Entertainment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 payable, percentage of total price of certain future products purchases</t>
        </is>
      </c>
      <c r="B7" s="9" t="n">
        <v>0.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or period adjustment</t>
        </is>
      </c>
      <c r="B8" s="4" t="inlineStr">
        <is>
          <t xml:space="preserve"> </t>
        </is>
      </c>
      <c r="C8" s="4" t="inlineStr">
        <is>
          <t xml:space="preserve"> </t>
        </is>
      </c>
      <c r="D8" s="4" t="inlineStr">
        <is>
          <t xml:space="preserve"> </t>
        </is>
      </c>
      <c r="E8" s="4" t="inlineStr">
        <is>
          <t xml:space="preserve"> </t>
        </is>
      </c>
      <c r="F8" s="6" t="n">
        <v>1125</v>
      </c>
      <c r="G8" s="4" t="inlineStr">
        <is>
          <t xml:space="preserve"> </t>
        </is>
      </c>
    </row>
    <row r="9">
      <c r="A9" s="4" t="inlineStr">
        <is>
          <t>Bankruptcy filing date</t>
        </is>
      </c>
      <c r="B9" s="4" t="inlineStr">
        <is>
          <t xml:space="preserve"> </t>
        </is>
      </c>
      <c r="C9" s="4" t="inlineStr">
        <is>
          <t xml:space="preserve"> </t>
        </is>
      </c>
      <c r="D9" s="4" t="inlineStr">
        <is>
          <t xml:space="preserve"> </t>
        </is>
      </c>
      <c r="E9" s="4" t="inlineStr">
        <is>
          <t xml:space="preserve"> </t>
        </is>
      </c>
      <c r="F9" s="4" t="inlineStr">
        <is>
          <t>May 13,  2022</t>
        </is>
      </c>
      <c r="G9" s="4" t="inlineStr">
        <is>
          <t xml:space="preserve"> </t>
        </is>
      </c>
    </row>
    <row r="10">
      <c r="A10" s="4" t="inlineStr">
        <is>
          <t>Contingent consideration obligation to be settled</t>
        </is>
      </c>
      <c r="B10" s="4" t="inlineStr">
        <is>
          <t xml:space="preserve"> </t>
        </is>
      </c>
      <c r="C10" s="6" t="n">
        <v>6000</v>
      </c>
      <c r="D10" s="4" t="inlineStr">
        <is>
          <t xml:space="preserve"> </t>
        </is>
      </c>
      <c r="E10" s="4" t="inlineStr">
        <is>
          <t xml:space="preserve"> </t>
        </is>
      </c>
      <c r="F10" s="4" t="inlineStr">
        <is>
          <t xml:space="preserve"> </t>
        </is>
      </c>
      <c r="G10" s="4" t="inlineStr">
        <is>
          <t xml:space="preserve"> </t>
        </is>
      </c>
    </row>
    <row r="11">
      <c r="A11" s="4" t="inlineStr">
        <is>
          <t>Contingent consideration percentage relieves on future product purchases</t>
        </is>
      </c>
      <c r="B11" s="4" t="inlineStr">
        <is>
          <t xml:space="preserve"> </t>
        </is>
      </c>
      <c r="C11" s="9" t="n">
        <v>0.02</v>
      </c>
      <c r="D11" s="4" t="inlineStr">
        <is>
          <t xml:space="preserve"> </t>
        </is>
      </c>
      <c r="E11" s="4" t="inlineStr">
        <is>
          <t xml:space="preserve"> </t>
        </is>
      </c>
      <c r="F11" s="4" t="inlineStr">
        <is>
          <t xml:space="preserve"> </t>
        </is>
      </c>
      <c r="G11" s="4" t="inlineStr">
        <is>
          <t xml:space="preserve"> </t>
        </is>
      </c>
    </row>
    <row r="12">
      <c r="A12" s="4" t="inlineStr">
        <is>
          <t>Payment of contingent consideration obligation first installment</t>
        </is>
      </c>
      <c r="B12" s="4" t="inlineStr">
        <is>
          <t xml:space="preserve"> </t>
        </is>
      </c>
      <c r="C12" s="4" t="inlineStr">
        <is>
          <t xml:space="preserve"> </t>
        </is>
      </c>
      <c r="D12" s="6" t="n">
        <v>1500</v>
      </c>
      <c r="E12" s="4" t="inlineStr">
        <is>
          <t xml:space="preserve"> </t>
        </is>
      </c>
      <c r="F12" s="4" t="inlineStr">
        <is>
          <t xml:space="preserve"> </t>
        </is>
      </c>
      <c r="G12" s="4" t="inlineStr">
        <is>
          <t xml:space="preserve"> </t>
        </is>
      </c>
    </row>
    <row r="13">
      <c r="A13" s="4" t="inlineStr">
        <is>
          <t>Remaining contingent consideration obligation to be settled</t>
        </is>
      </c>
      <c r="B13" s="4" t="inlineStr">
        <is>
          <t xml:space="preserve"> </t>
        </is>
      </c>
      <c r="C13" s="4" t="inlineStr">
        <is>
          <t xml:space="preserve"> </t>
        </is>
      </c>
      <c r="D13" s="4" t="inlineStr">
        <is>
          <t xml:space="preserve"> </t>
        </is>
      </c>
      <c r="E13" s="4" t="inlineStr">
        <is>
          <t xml:space="preserve"> </t>
        </is>
      </c>
      <c r="F13" s="6" t="n">
        <v>4500</v>
      </c>
      <c r="G13" s="4" t="inlineStr">
        <is>
          <t xml:space="preserve"> </t>
        </is>
      </c>
    </row>
    <row r="14">
      <c r="A14" s="4" t="inlineStr">
        <is>
          <t>Onkyo Home Entertainment Corporation [Member] | PA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10" t="n">
        <v>0.772</v>
      </c>
    </row>
    <row r="17">
      <c r="A17" s="4" t="inlineStr">
        <is>
          <t>Voting interest in joint venture</t>
        </is>
      </c>
      <c r="B17" s="4" t="inlineStr">
        <is>
          <t xml:space="preserve"> </t>
        </is>
      </c>
      <c r="C17" s="4" t="inlineStr">
        <is>
          <t xml:space="preserve"> </t>
        </is>
      </c>
      <c r="D17" s="4" t="inlineStr">
        <is>
          <t xml:space="preserve"> </t>
        </is>
      </c>
      <c r="E17" s="4" t="inlineStr">
        <is>
          <t xml:space="preserve"> </t>
        </is>
      </c>
      <c r="F17" s="4" t="inlineStr">
        <is>
          <t xml:space="preserve"> </t>
        </is>
      </c>
      <c r="G17" s="10" t="n">
        <v>0.851</v>
      </c>
    </row>
    <row r="18">
      <c r="A18" s="4" t="inlineStr">
        <is>
          <t>Onkyo Home Entertainment Corporation [Member] | Sharp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percentage of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10" t="n">
        <v>0.228</v>
      </c>
    </row>
    <row r="21">
      <c r="A21" s="4" t="inlineStr">
        <is>
          <t>Voting interest in joint venture</t>
        </is>
      </c>
      <c r="B21" s="4" t="inlineStr">
        <is>
          <t xml:space="preserve"> </t>
        </is>
      </c>
      <c r="C21" s="4" t="inlineStr">
        <is>
          <t xml:space="preserve"> </t>
        </is>
      </c>
      <c r="D21" s="4" t="inlineStr">
        <is>
          <t xml:space="preserve"> </t>
        </is>
      </c>
      <c r="E21" s="4" t="inlineStr">
        <is>
          <t xml:space="preserve"> </t>
        </is>
      </c>
      <c r="F21" s="4" t="inlineStr">
        <is>
          <t xml:space="preserve"> </t>
        </is>
      </c>
      <c r="G21" s="10" t="n">
        <v>0.1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Rollforward of the Redeemable Non-controlling Interest (Details) - USD ($) $ in Thousands</t>
        </is>
      </c>
      <c r="B1" s="2" t="inlineStr">
        <is>
          <t>3 Months Ended</t>
        </is>
      </c>
      <c r="C1" s="2" t="inlineStr">
        <is>
          <t>9 Months Ended</t>
        </is>
      </c>
    </row>
    <row r="2">
      <c r="B2" s="2" t="inlineStr">
        <is>
          <t>Aug. 31, 2023</t>
        </is>
      </c>
      <c r="C2" s="2" t="inlineStr">
        <is>
          <t>Nov. 30, 2023</t>
        </is>
      </c>
    </row>
    <row r="3">
      <c r="A3" s="3" t="inlineStr">
        <is>
          <t>Business Acquisition [Line Items]</t>
        </is>
      </c>
      <c r="B3" s="4" t="inlineStr">
        <is>
          <t xml:space="preserve"> </t>
        </is>
      </c>
      <c r="C3" s="4" t="inlineStr">
        <is>
          <t xml:space="preserve"> </t>
        </is>
      </c>
    </row>
    <row r="4">
      <c r="A4" s="4" t="inlineStr">
        <is>
          <t>Balance at February 28, 2023</t>
        </is>
      </c>
      <c r="B4" s="4" t="inlineStr">
        <is>
          <t xml:space="preserve"> </t>
        </is>
      </c>
      <c r="C4" s="6" t="n">
        <v>232</v>
      </c>
    </row>
    <row r="5">
      <c r="A5" s="4" t="inlineStr">
        <is>
          <t>Prior period adjustment</t>
        </is>
      </c>
      <c r="B5" s="6" t="n">
        <v>-1125</v>
      </c>
      <c r="C5" s="4" t="inlineStr">
        <is>
          <t xml:space="preserve"> </t>
        </is>
      </c>
    </row>
    <row r="6">
      <c r="A6" s="4" t="inlineStr">
        <is>
          <t>Balance at November 30, 2023</t>
        </is>
      </c>
      <c r="B6" s="4" t="inlineStr">
        <is>
          <t xml:space="preserve"> </t>
        </is>
      </c>
      <c r="C6" s="5" t="n">
        <v>-2691</v>
      </c>
    </row>
    <row r="7">
      <c r="A7" s="4" t="inlineStr">
        <is>
          <t>Onkyo Home Entertainment Corporation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alance at February 28, 2023</t>
        </is>
      </c>
      <c r="B9" s="4" t="inlineStr">
        <is>
          <t xml:space="preserve"> </t>
        </is>
      </c>
      <c r="C9" s="5" t="n">
        <v>232</v>
      </c>
    </row>
    <row r="10">
      <c r="A10" s="4" t="inlineStr">
        <is>
          <t>Net loss attributable to non-controlling interest</t>
        </is>
      </c>
      <c r="B10" s="4" t="inlineStr">
        <is>
          <t xml:space="preserve"> </t>
        </is>
      </c>
      <c r="C10" s="5" t="n">
        <v>-1916</v>
      </c>
    </row>
    <row r="11">
      <c r="A11" s="4" t="inlineStr">
        <is>
          <t>Comprehensive loss attributable to non-controlling interest</t>
        </is>
      </c>
      <c r="B11" s="4" t="inlineStr">
        <is>
          <t xml:space="preserve"> </t>
        </is>
      </c>
      <c r="C11" s="5" t="n">
        <v>84</v>
      </c>
    </row>
    <row r="12">
      <c r="A12" s="4" t="inlineStr">
        <is>
          <t>Foreign currency translation</t>
        </is>
      </c>
      <c r="B12" s="4" t="inlineStr">
        <is>
          <t xml:space="preserve"> </t>
        </is>
      </c>
      <c r="C12" s="5" t="n">
        <v>34</v>
      </c>
    </row>
    <row r="13">
      <c r="A13" s="4" t="inlineStr">
        <is>
          <t>Prior period adjustment</t>
        </is>
      </c>
      <c r="B13" s="4" t="inlineStr">
        <is>
          <t xml:space="preserve"> </t>
        </is>
      </c>
      <c r="C13" s="5" t="n">
        <v>-1125</v>
      </c>
    </row>
    <row r="14">
      <c r="A14" s="4" t="inlineStr">
        <is>
          <t>Balance at November 30, 2023</t>
        </is>
      </c>
      <c r="B14" s="4" t="inlineStr">
        <is>
          <t xml:space="preserve"> </t>
        </is>
      </c>
      <c r="C14" s="6" t="n">
        <v>-26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Contingent Consideration Balance (Details) $ in Thousands</t>
        </is>
      </c>
      <c r="B1" s="2" t="inlineStr">
        <is>
          <t>9 Months Ended</t>
        </is>
      </c>
    </row>
    <row r="2">
      <c r="B2" s="2" t="inlineStr">
        <is>
          <t>Nov. 30, 2023 USD ($)</t>
        </is>
      </c>
    </row>
    <row r="3">
      <c r="A3" s="3" t="inlineStr">
        <is>
          <t>Business Combinations [Abstract]</t>
        </is>
      </c>
      <c r="B3" s="4" t="inlineStr">
        <is>
          <t xml:space="preserve"> </t>
        </is>
      </c>
    </row>
    <row r="4">
      <c r="A4" s="4" t="inlineStr">
        <is>
          <t>Balance at February 28, 2023</t>
        </is>
      </c>
      <c r="B4" s="6" t="n">
        <v>4500</v>
      </c>
    </row>
    <row r="5">
      <c r="A5" s="4" t="inlineStr">
        <is>
          <t>Payments</t>
        </is>
      </c>
      <c r="B5" s="5" t="n">
        <v>-4500</v>
      </c>
    </row>
    <row r="6">
      <c r="A6" s="4" t="inlineStr">
        <is>
          <t>Balance at November 30, 2023</t>
        </is>
      </c>
      <c r="B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Reconciliation Between Denominator of Basic and Diluted Net Loss Per Common Share (Details) - share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t>
        </is>
      </c>
      <c r="B4" s="5" t="n">
        <v>23270834</v>
      </c>
      <c r="C4" s="5" t="n">
        <v>24389375</v>
      </c>
      <c r="D4" s="5" t="n">
        <v>23510578</v>
      </c>
      <c r="E4" s="5" t="n">
        <v>24408541</v>
      </c>
    </row>
    <row r="5">
      <c r="A5" s="4" t="inlineStr">
        <is>
          <t>Restricted stock units, market stock units, and stock grants</t>
        </is>
      </c>
      <c r="B5" s="5" t="n">
        <v>196188</v>
      </c>
      <c r="C5" s="5" t="n">
        <v>231984</v>
      </c>
      <c r="D5" s="5" t="n">
        <v>0</v>
      </c>
      <c r="E5" s="5" t="n">
        <v>0</v>
      </c>
    </row>
    <row r="6">
      <c r="A6" s="4" t="inlineStr">
        <is>
          <t>Weighted-average common shares and potential common shares outstanding (diluted)</t>
        </is>
      </c>
      <c r="B6" s="5" t="n">
        <v>23467022</v>
      </c>
      <c r="C6" s="5" t="n">
        <v>24621359</v>
      </c>
      <c r="D6" s="5" t="n">
        <v>23510578</v>
      </c>
      <c r="E6" s="5" t="n">
        <v>244085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dditional Information (Details) - share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9306</v>
      </c>
      <c r="D4" s="5" t="n">
        <v>304260</v>
      </c>
      <c r="E4" s="5" t="n">
        <v>3791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Nov. 30, 2023</t>
        </is>
      </c>
      <c r="C1" s="2" t="inlineStr">
        <is>
          <t>Feb. 28, 2023</t>
        </is>
      </c>
    </row>
    <row r="2">
      <c r="A2" s="3" t="inlineStr">
        <is>
          <t>Gain (Loss) on Securities [Line Items]</t>
        </is>
      </c>
      <c r="B2" s="4" t="inlineStr">
        <is>
          <t xml:space="preserve"> </t>
        </is>
      </c>
      <c r="C2" s="4" t="inlineStr">
        <is>
          <t xml:space="preserve"> </t>
        </is>
      </c>
    </row>
    <row r="3">
      <c r="A3" s="4" t="inlineStr">
        <is>
          <t>Marketable Equity Securities</t>
        </is>
      </c>
      <c r="B3" s="6" t="n">
        <v>909</v>
      </c>
      <c r="C3" s="6" t="n">
        <v>1053</v>
      </c>
    </row>
    <row r="4">
      <c r="A4" s="4" t="inlineStr">
        <is>
          <t>Investments, Fair Value Disclosure</t>
        </is>
      </c>
      <c r="B4" s="5" t="n">
        <v>909</v>
      </c>
      <c r="C4" s="5" t="n">
        <v>1053</v>
      </c>
    </row>
    <row r="5">
      <c r="A5" s="4" t="inlineStr">
        <is>
          <t>Mutual Funds [Member]</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Marketable Equity Securities</t>
        </is>
      </c>
      <c r="B7" s="6" t="n">
        <v>909</v>
      </c>
      <c r="C7" s="6" t="n">
        <v>1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3" customWidth="1" min="2" max="2"/>
    <col width="13" customWidth="1" min="3" max="3"/>
  </cols>
  <sheetData>
    <row r="1">
      <c r="A1" s="1" t="inlineStr">
        <is>
          <t>Fair Value Measurements and Derivatives - Additional Information (Details)</t>
        </is>
      </c>
      <c r="B1" s="2" t="inlineStr">
        <is>
          <t>9 Months Ended</t>
        </is>
      </c>
    </row>
    <row r="2">
      <c r="B2" s="2" t="inlineStr">
        <is>
          <t>Nov. 30, 2023 USD ($) Derivative</t>
        </is>
      </c>
      <c r="C2" s="2" t="inlineStr">
        <is>
          <t>May 03, 2023</t>
        </is>
      </c>
    </row>
    <row r="3">
      <c r="A3" s="3" t="inlineStr">
        <is>
          <t>Derivative Instruments Gain Loss [Line Items]</t>
        </is>
      </c>
      <c r="B3" s="4" t="inlineStr">
        <is>
          <t xml:space="preserve"> </t>
        </is>
      </c>
      <c r="C3" s="4" t="inlineStr">
        <is>
          <t xml:space="preserve"> </t>
        </is>
      </c>
    </row>
    <row r="4">
      <c r="A4" s="4" t="inlineStr">
        <is>
          <t>Derivative, Fixed Interest Rate</t>
        </is>
      </c>
      <c r="B4" s="4" t="inlineStr">
        <is>
          <t xml:space="preserve"> </t>
        </is>
      </c>
      <c r="C4" s="10" t="n">
        <v>0.0343</v>
      </c>
    </row>
    <row r="5">
      <c r="A5" s="4" t="inlineStr">
        <is>
          <t>Foreign currency contracts settled date</t>
        </is>
      </c>
      <c r="B5" s="4" t="inlineStr">
        <is>
          <t>Feb. 28,  2022</t>
        </is>
      </c>
      <c r="C5" s="4" t="inlineStr">
        <is>
          <t xml:space="preserve"> </t>
        </is>
      </c>
    </row>
    <row r="6">
      <c r="A6" s="4" t="inlineStr">
        <is>
          <t>Amount excluded from assessment of hedge effectiveness</t>
        </is>
      </c>
      <c r="B6" s="6" t="n">
        <v>0</v>
      </c>
      <c r="C6" s="4" t="inlineStr">
        <is>
          <t xml:space="preserve"> </t>
        </is>
      </c>
    </row>
    <row r="7">
      <c r="A7" s="4" t="inlineStr">
        <is>
          <t>Foreign currency options designated as cash flow hedges</t>
        </is>
      </c>
      <c r="B7" s="6" t="n">
        <v>0</v>
      </c>
      <c r="C7" s="4" t="inlineStr">
        <is>
          <t xml:space="preserve"> </t>
        </is>
      </c>
    </row>
    <row r="8">
      <c r="A8" s="4" t="inlineStr">
        <is>
          <t>Foreign currency contracts terminated | Derivative</t>
        </is>
      </c>
      <c r="B8" s="5" t="n">
        <v>0</v>
      </c>
      <c r="C8" s="4" t="inlineStr">
        <is>
          <t xml:space="preserve"> </t>
        </is>
      </c>
    </row>
    <row r="9">
      <c r="A9" s="4" t="inlineStr">
        <is>
          <t>Open Forward Foreign Currency Option Contract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urrent outstanding notional value</t>
        </is>
      </c>
      <c r="B11" s="6" t="n">
        <v>900000</v>
      </c>
      <c r="C11" s="4" t="inlineStr">
        <is>
          <t xml:space="preserve"> </t>
        </is>
      </c>
    </row>
    <row r="12">
      <c r="A12" s="4" t="inlineStr">
        <is>
          <t>Interest Rate Swap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urrent outstanding notional value</t>
        </is>
      </c>
      <c r="B14" s="6" t="n">
        <v>5740000</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erivatives - Assets and Liabilities Measured on Recurring Basis (Details) - USD ($) $ in Thousands</t>
        </is>
      </c>
      <c r="B1" s="2" t="inlineStr">
        <is>
          <t>Nov. 30, 2023</t>
        </is>
      </c>
      <c r="C1" s="2" t="inlineStr">
        <is>
          <t>Feb. 28, 2023</t>
        </is>
      </c>
    </row>
    <row r="2">
      <c r="A2" s="3" t="inlineStr">
        <is>
          <t>Assets:</t>
        </is>
      </c>
      <c r="B2" s="4" t="inlineStr">
        <is>
          <t xml:space="preserve"> </t>
        </is>
      </c>
      <c r="C2" s="4" t="inlineStr">
        <is>
          <t xml:space="preserve"> </t>
        </is>
      </c>
    </row>
    <row r="3">
      <c r="A3" s="4" t="inlineStr">
        <is>
          <t>Cash and money market funds</t>
        </is>
      </c>
      <c r="B3" s="6" t="n">
        <v>10393</v>
      </c>
      <c r="C3" s="6" t="n">
        <v>6134</v>
      </c>
    </row>
    <row r="4">
      <c r="A4" s="4" t="inlineStr">
        <is>
          <t>Mutual funds</t>
        </is>
      </c>
      <c r="B4" s="5" t="n">
        <v>909</v>
      </c>
      <c r="C4" s="5" t="n">
        <v>1053</v>
      </c>
    </row>
    <row r="5">
      <c r="A5" s="4" t="inlineStr">
        <is>
          <t>Mutual Fund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utual funds</t>
        </is>
      </c>
      <c r="B7" s="5" t="n">
        <v>909</v>
      </c>
      <c r="C7" s="5" t="n">
        <v>1053</v>
      </c>
    </row>
    <row r="8">
      <c r="A8" s="4" t="inlineStr">
        <is>
          <t>Interest Rate Swap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swap agreements</t>
        </is>
      </c>
      <c r="B10" s="6" t="n">
        <v>153</v>
      </c>
      <c r="C10" s="6" t="n">
        <v>207</v>
      </c>
    </row>
    <row r="11">
      <c r="A11" s="4" t="inlineStr">
        <is>
          <t>Derivative Asset, Statement of Financial Position [Extensible Enumeration]</t>
        </is>
      </c>
      <c r="B11" s="4" t="inlineStr">
        <is>
          <t>Other Assets, Noncurrent</t>
        </is>
      </c>
      <c r="C11" s="4" t="inlineStr">
        <is>
          <t>Other Assets, Noncurrent</t>
        </is>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money market funds</t>
        </is>
      </c>
      <c r="B14" s="6" t="n">
        <v>10393</v>
      </c>
      <c r="C14" s="6" t="n">
        <v>6134</v>
      </c>
    </row>
    <row r="15">
      <c r="A15" s="4" t="inlineStr">
        <is>
          <t>Level 1 [Member] | Mutual Fund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utual funds</t>
        </is>
      </c>
      <c r="B17" s="5" t="n">
        <v>909</v>
      </c>
      <c r="C17" s="5" t="n">
        <v>1053</v>
      </c>
    </row>
    <row r="18">
      <c r="A18" s="4" t="inlineStr">
        <is>
          <t>Level 1 [Member] | Interest Rate Swap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terest rate swap agreements</t>
        </is>
      </c>
      <c r="B20" s="5" t="n">
        <v>0</v>
      </c>
      <c r="C20" s="5" t="n">
        <v>0</v>
      </c>
    </row>
    <row r="21">
      <c r="A21" s="4" t="inlineStr">
        <is>
          <t>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money market funds</t>
        </is>
      </c>
      <c r="B23" s="5" t="n">
        <v>0</v>
      </c>
      <c r="C23" s="5" t="n">
        <v>0</v>
      </c>
    </row>
    <row r="24">
      <c r="A24" s="4" t="inlineStr">
        <is>
          <t>Level 2 [Member] | Mutual Fund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utual funds</t>
        </is>
      </c>
      <c r="B26" s="5" t="n">
        <v>0</v>
      </c>
      <c r="C26" s="5" t="n">
        <v>0</v>
      </c>
    </row>
    <row r="27">
      <c r="A27" s="4" t="inlineStr">
        <is>
          <t>Level 2 [Member] | Interest Rate Swap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terest rate swap agreements</t>
        </is>
      </c>
      <c r="B29" s="5" t="n">
        <v>153</v>
      </c>
      <c r="C29" s="5" t="n">
        <v>207</v>
      </c>
    </row>
    <row r="30">
      <c r="A30" s="4" t="inlineStr">
        <is>
          <t>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money market funds</t>
        </is>
      </c>
      <c r="B32" s="5" t="n">
        <v>0</v>
      </c>
      <c r="C32" s="5" t="n">
        <v>0</v>
      </c>
    </row>
    <row r="33">
      <c r="A33" s="4" t="inlineStr">
        <is>
          <t>Level 3 [Member] | Mutual Fund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utual funds</t>
        </is>
      </c>
      <c r="B35" s="5" t="n">
        <v>0</v>
      </c>
      <c r="C35" s="5" t="n">
        <v>0</v>
      </c>
    </row>
    <row r="36">
      <c r="A36" s="4" t="inlineStr">
        <is>
          <t>Level 3 [Member] | Interest Rate Swap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swap agreements</t>
        </is>
      </c>
      <c r="B38" s="6" t="n">
        <v>0</v>
      </c>
      <c r="C3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Consolidated Statements of Stockholders' Equity (Parenthetical) (Unaudited) - shares</t>
        </is>
      </c>
      <c r="B1" s="2" t="inlineStr">
        <is>
          <t>3 Months Ended</t>
        </is>
      </c>
    </row>
    <row r="2">
      <c r="B2" s="2" t="inlineStr">
        <is>
          <t>Nov. 30, 2023</t>
        </is>
      </c>
      <c r="C2" s="2" t="inlineStr">
        <is>
          <t>Aug. 31, 2023</t>
        </is>
      </c>
      <c r="D2" s="2" t="inlineStr">
        <is>
          <t>May 31, 2023</t>
        </is>
      </c>
      <c r="E2" s="2" t="inlineStr">
        <is>
          <t>Nov. 30, 2022</t>
        </is>
      </c>
      <c r="F2" s="2" t="inlineStr">
        <is>
          <t>May 31, 2022</t>
        </is>
      </c>
    </row>
    <row r="3">
      <c r="A3" s="4" t="inlineStr">
        <is>
          <t>Percentage of cash settlement of market stock units upon vesting of award</t>
        </is>
      </c>
      <c r="B3" s="4" t="inlineStr">
        <is>
          <t xml:space="preserve"> </t>
        </is>
      </c>
      <c r="C3" s="4" t="inlineStr">
        <is>
          <t xml:space="preserve"> </t>
        </is>
      </c>
      <c r="D3" s="4" t="inlineStr">
        <is>
          <t xml:space="preserve"> </t>
        </is>
      </c>
      <c r="E3" s="4" t="inlineStr">
        <is>
          <t xml:space="preserve"> </t>
        </is>
      </c>
      <c r="F3" s="9" t="n">
        <v>0.8</v>
      </c>
    </row>
    <row r="4">
      <c r="A4" s="4" t="inlineStr">
        <is>
          <t>Repurchase of shares of common stock</t>
        </is>
      </c>
      <c r="B4" s="5" t="n">
        <v>216600</v>
      </c>
      <c r="C4" s="4" t="inlineStr">
        <is>
          <t xml:space="preserve"> </t>
        </is>
      </c>
      <c r="D4" s="4" t="inlineStr">
        <is>
          <t xml:space="preserve"> </t>
        </is>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urchase of shares of common stock</t>
        </is>
      </c>
      <c r="B6" s="5" t="n">
        <v>216600</v>
      </c>
      <c r="C6" s="5" t="n">
        <v>267831</v>
      </c>
      <c r="D6" s="5" t="n">
        <v>371087</v>
      </c>
      <c r="E6" s="5" t="n">
        <v>277961</v>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upon vesting of stock awards</t>
        </is>
      </c>
      <c r="B8" s="4" t="inlineStr">
        <is>
          <t xml:space="preserve"> </t>
        </is>
      </c>
      <c r="C8" s="4" t="inlineStr">
        <is>
          <t xml:space="preserve"> </t>
        </is>
      </c>
      <c r="D8" s="4" t="inlineStr">
        <is>
          <t xml:space="preserve"> </t>
        </is>
      </c>
      <c r="E8" s="4" t="inlineStr">
        <is>
          <t xml:space="preserve"> </t>
        </is>
      </c>
      <c r="F8" s="5" t="n">
        <v>61337</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Fair Value, by Balance Sheet Grouping (Details) - USD ($) $ in Thousands</t>
        </is>
      </c>
      <c r="B1" s="2" t="inlineStr">
        <is>
          <t>Nov. 30, 2023</t>
        </is>
      </c>
      <c r="C1" s="2" t="inlineStr">
        <is>
          <t>Feb. 28, 2023</t>
        </is>
      </c>
    </row>
    <row r="2">
      <c r="A2" s="3" t="inlineStr">
        <is>
          <t>Fair Value Balance Sheet Grouping Financial Statement Captions [Line Items]</t>
        </is>
      </c>
      <c r="B2" s="4" t="inlineStr">
        <is>
          <t xml:space="preserve"> </t>
        </is>
      </c>
      <c r="C2" s="4" t="inlineStr">
        <is>
          <t xml:space="preserve"> </t>
        </is>
      </c>
    </row>
    <row r="3">
      <c r="A3" s="4" t="inlineStr">
        <is>
          <t>Derivative Assets and Liabilities</t>
        </is>
      </c>
      <c r="B3" s="6" t="n">
        <v>153</v>
      </c>
      <c r="C3" s="6" t="n">
        <v>207</v>
      </c>
    </row>
    <row r="4">
      <c r="A4" s="4" t="inlineStr">
        <is>
          <t>Designated as Hedging Instrument [Member] | Interest Rate Swap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Other assets</t>
        </is>
      </c>
      <c r="B6" s="6" t="n">
        <v>153</v>
      </c>
      <c r="C6" s="6" t="n">
        <v>2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80" customWidth="1" min="5" max="5"/>
  </cols>
  <sheetData>
    <row r="1">
      <c r="A1" s="1" t="inlineStr">
        <is>
          <t>Fair Value Measurements and Derivatives - Schedule of Cash Flow Hedges Included in Accumulated Other Comprehensive Income (Loss) (Details) - Designated as Hedging Instrument [Member]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Foreign Exchange Forward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Unrealized Gain (Loss) on Derivatives Arising During Period, before Tax</t>
        </is>
      </c>
      <c r="B5" s="4" t="inlineStr">
        <is>
          <t xml:space="preserve"> </t>
        </is>
      </c>
      <c r="C5" s="6" t="n">
        <v>0</v>
      </c>
      <c r="D5" s="4" t="inlineStr">
        <is>
          <t xml:space="preserve"> </t>
        </is>
      </c>
      <c r="E5" s="6" t="n">
        <v>0</v>
      </c>
    </row>
    <row r="6">
      <c r="A6" s="4" t="inlineStr">
        <is>
          <t>Derivative Instruments, Gain (Loss) Reclassified from Accumulated OCI into Income, Effective Portion, Net</t>
        </is>
      </c>
      <c r="B6" s="4" t="inlineStr">
        <is>
          <t xml:space="preserve"> </t>
        </is>
      </c>
      <c r="C6" s="6" t="n">
        <v>0</v>
      </c>
      <c r="D6" s="4" t="inlineStr">
        <is>
          <t xml:space="preserve"> </t>
        </is>
      </c>
      <c r="E6" s="6" t="n">
        <v>63</v>
      </c>
    </row>
    <row r="7">
      <c r="A7" s="4" t="inlineStr">
        <is>
          <t>Derivative Instrument, Gain (Loss) Reclassified from AOCI into Income, Effective Portion, Statement of Income or Comprehensive Income [Extensible Enumeration]</t>
        </is>
      </c>
      <c r="B7" s="4" t="inlineStr">
        <is>
          <t xml:space="preserve"> </t>
        </is>
      </c>
      <c r="C7" s="4" t="inlineStr">
        <is>
          <t>Other Comprehensive Income (Loss), Cash Flow Hedge, Gain (Loss), after Reclassification and Tax</t>
        </is>
      </c>
      <c r="D7" s="4" t="inlineStr">
        <is>
          <t xml:space="preserve"> </t>
        </is>
      </c>
      <c r="E7" s="4" t="inlineStr">
        <is>
          <t>Other Comprehensive Income (Loss), Cash Flow Hedge, Gain (Loss), after Reclassification and Tax</t>
        </is>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Unrealized Gain (Loss) on Derivatives Arising During Period, before Tax</t>
        </is>
      </c>
      <c r="B10" s="6" t="n">
        <v>28</v>
      </c>
      <c r="C10" s="6" t="n">
        <v>78</v>
      </c>
      <c r="D10" s="6" t="n">
        <v>-55</v>
      </c>
      <c r="E10" s="6" t="n">
        <v>350</v>
      </c>
    </row>
    <row r="11">
      <c r="A11" s="4" t="inlineStr">
        <is>
          <t>Derivative Instruments, Gain (Loss) Reclassified from Accumulated OCI into Income, Effective Portion, Net</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Accumulated Other Comprehensive Loss - Schedule of Accumulated Other Comprehensive Loss (Details) - USD ($) $ in Thousands</t>
        </is>
      </c>
      <c r="B1" s="2" t="inlineStr">
        <is>
          <t>3 Months Ended</t>
        </is>
      </c>
      <c r="H1" s="2" t="inlineStr">
        <is>
          <t>9 Months Ended</t>
        </is>
      </c>
    </row>
    <row r="2">
      <c r="B2" s="2" t="inlineStr">
        <is>
          <t>Nov. 30, 2023</t>
        </is>
      </c>
      <c r="C2" s="2" t="inlineStr">
        <is>
          <t>Aug. 31, 2023</t>
        </is>
      </c>
      <c r="D2" s="2" t="inlineStr">
        <is>
          <t>May 31, 2023</t>
        </is>
      </c>
      <c r="E2" s="2" t="inlineStr">
        <is>
          <t>Nov. 30, 2022</t>
        </is>
      </c>
      <c r="F2" s="2" t="inlineStr">
        <is>
          <t>Aug. 31, 2022</t>
        </is>
      </c>
      <c r="G2" s="2" t="inlineStr">
        <is>
          <t>May 31, 2022</t>
        </is>
      </c>
      <c r="H2" s="2" t="inlineStr">
        <is>
          <t>Nov. 30, 2023</t>
        </is>
      </c>
      <c r="I2" s="2" t="inlineStr">
        <is>
          <t>Nov.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beginning of period</t>
        </is>
      </c>
      <c r="B4" s="6" t="n">
        <v>277186</v>
      </c>
      <c r="C4" s="6" t="n">
        <v>289503</v>
      </c>
      <c r="D4" s="6" t="n">
        <v>304591</v>
      </c>
      <c r="E4" s="6" t="n">
        <v>320331</v>
      </c>
      <c r="F4" s="6" t="n">
        <v>333316</v>
      </c>
      <c r="G4" s="6" t="n">
        <v>346102</v>
      </c>
      <c r="H4" s="6" t="n">
        <v>304591</v>
      </c>
      <c r="I4" s="6" t="n">
        <v>346102</v>
      </c>
    </row>
    <row r="5">
      <c r="A5" s="4" t="inlineStr">
        <is>
          <t>Other comprehensive income (loss), net of tax</t>
        </is>
      </c>
      <c r="B5" s="5" t="n">
        <v>249</v>
      </c>
      <c r="C5" s="5" t="n">
        <v>849</v>
      </c>
      <c r="D5" s="5" t="n">
        <v>177</v>
      </c>
      <c r="E5" s="5" t="n">
        <v>1016</v>
      </c>
      <c r="F5" s="5" t="n">
        <v>-1989</v>
      </c>
      <c r="G5" s="5" t="n">
        <v>-1375</v>
      </c>
      <c r="H5" s="5" t="n">
        <v>1275</v>
      </c>
      <c r="I5" s="5" t="n">
        <v>-2348</v>
      </c>
    </row>
    <row r="6">
      <c r="A6" s="4" t="inlineStr">
        <is>
          <t>Stockholders equity, end of period</t>
        </is>
      </c>
      <c r="B6" s="5" t="n">
        <v>277327</v>
      </c>
      <c r="C6" s="5" t="n">
        <v>277186</v>
      </c>
      <c r="D6" s="5" t="n">
        <v>289503</v>
      </c>
      <c r="E6" s="5" t="n">
        <v>325443</v>
      </c>
      <c r="F6" s="5" t="n">
        <v>320331</v>
      </c>
      <c r="G6" s="5" t="n">
        <v>333316</v>
      </c>
      <c r="H6" s="5" t="n">
        <v>277327</v>
      </c>
      <c r="I6" s="5" t="n">
        <v>325443</v>
      </c>
    </row>
    <row r="7">
      <c r="A7" s="4" t="inlineStr">
        <is>
          <t>Foreign Currency Translation Los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beginning of period</t>
        </is>
      </c>
      <c r="B9" s="4" t="inlineStr">
        <is>
          <t xml:space="preserve"> </t>
        </is>
      </c>
      <c r="C9" s="4" t="inlineStr">
        <is>
          <t xml:space="preserve"> </t>
        </is>
      </c>
      <c r="D9" s="5" t="n">
        <v>-18567</v>
      </c>
      <c r="E9" s="4" t="inlineStr">
        <is>
          <t xml:space="preserve"> </t>
        </is>
      </c>
      <c r="F9" s="4" t="inlineStr">
        <is>
          <t xml:space="preserve"> </t>
        </is>
      </c>
      <c r="G9" s="4" t="inlineStr">
        <is>
          <t xml:space="preserve"> </t>
        </is>
      </c>
      <c r="H9" s="5" t="n">
        <v>-18567</v>
      </c>
      <c r="I9" s="4" t="inlineStr">
        <is>
          <t xml:space="preserve"> </t>
        </is>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37</v>
      </c>
      <c r="I10" s="4" t="inlineStr">
        <is>
          <t xml:space="preserve"> </t>
        </is>
      </c>
    </row>
    <row r="11">
      <c r="A11" s="4" t="inlineStr">
        <is>
          <t>Reclassified from 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37</v>
      </c>
      <c r="I12" s="4" t="inlineStr">
        <is>
          <t xml:space="preserve"> </t>
        </is>
      </c>
    </row>
    <row r="13">
      <c r="A13" s="4" t="inlineStr">
        <is>
          <t>Stockholders equity, end of period</t>
        </is>
      </c>
      <c r="B13" s="5" t="n">
        <v>-17230</v>
      </c>
      <c r="C13" s="4" t="inlineStr">
        <is>
          <t xml:space="preserve"> </t>
        </is>
      </c>
      <c r="D13" s="4" t="inlineStr">
        <is>
          <t xml:space="preserve"> </t>
        </is>
      </c>
      <c r="E13" s="4" t="inlineStr">
        <is>
          <t xml:space="preserve"> </t>
        </is>
      </c>
      <c r="F13" s="4" t="inlineStr">
        <is>
          <t xml:space="preserve"> </t>
        </is>
      </c>
      <c r="G13" s="4" t="inlineStr">
        <is>
          <t xml:space="preserve"> </t>
        </is>
      </c>
      <c r="H13" s="5" t="n">
        <v>-17230</v>
      </c>
      <c r="I13" s="4" t="inlineStr">
        <is>
          <t xml:space="preserve"> </t>
        </is>
      </c>
    </row>
    <row r="14">
      <c r="A14" s="4" t="inlineStr">
        <is>
          <t>Pension Plan Adjustments, Net of T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beginning of period</t>
        </is>
      </c>
      <c r="B16" s="4" t="inlineStr">
        <is>
          <t xml:space="preserve"> </t>
        </is>
      </c>
      <c r="C16" s="4" t="inlineStr">
        <is>
          <t xml:space="preserve"> </t>
        </is>
      </c>
      <c r="D16" s="5" t="n">
        <v>-321</v>
      </c>
      <c r="E16" s="4" t="inlineStr">
        <is>
          <t xml:space="preserve"> </t>
        </is>
      </c>
      <c r="F16" s="4" t="inlineStr">
        <is>
          <t xml:space="preserve"> </t>
        </is>
      </c>
      <c r="G16" s="4" t="inlineStr">
        <is>
          <t xml:space="preserve"> </t>
        </is>
      </c>
      <c r="H16" s="5" t="n">
        <v>-321</v>
      </c>
      <c r="I16" s="4" t="inlineStr">
        <is>
          <t xml:space="preserve"> </t>
        </is>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v>
      </c>
      <c r="I17" s="4" t="inlineStr">
        <is>
          <t xml:space="preserve"> </t>
        </is>
      </c>
    </row>
    <row r="18">
      <c r="A18" s="4" t="inlineStr">
        <is>
          <t>Reclassified from 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v>
      </c>
      <c r="I19" s="4" t="inlineStr">
        <is>
          <t xml:space="preserve"> </t>
        </is>
      </c>
    </row>
    <row r="20">
      <c r="A20" s="4" t="inlineStr">
        <is>
          <t>Stockholders equity, end of period</t>
        </is>
      </c>
      <c r="B20" s="5" t="n">
        <v>-328</v>
      </c>
      <c r="C20" s="4" t="inlineStr">
        <is>
          <t xml:space="preserve"> </t>
        </is>
      </c>
      <c r="D20" s="4" t="inlineStr">
        <is>
          <t xml:space="preserve"> </t>
        </is>
      </c>
      <c r="E20" s="4" t="inlineStr">
        <is>
          <t xml:space="preserve"> </t>
        </is>
      </c>
      <c r="F20" s="4" t="inlineStr">
        <is>
          <t xml:space="preserve"> </t>
        </is>
      </c>
      <c r="G20" s="4" t="inlineStr">
        <is>
          <t xml:space="preserve"> </t>
        </is>
      </c>
      <c r="H20" s="5" t="n">
        <v>-328</v>
      </c>
      <c r="I20" s="4" t="inlineStr">
        <is>
          <t xml:space="preserve"> </t>
        </is>
      </c>
    </row>
    <row r="21">
      <c r="A21" s="4" t="inlineStr">
        <is>
          <t>Derivatives Designated in a Hedging Relationship, Net of Ta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beginning of period</t>
        </is>
      </c>
      <c r="B23" s="4" t="inlineStr">
        <is>
          <t xml:space="preserve"> </t>
        </is>
      </c>
      <c r="C23" s="4" t="inlineStr">
        <is>
          <t xml:space="preserve"> </t>
        </is>
      </c>
      <c r="D23" s="5" t="n">
        <v>208</v>
      </c>
      <c r="E23" s="4" t="inlineStr">
        <is>
          <t xml:space="preserve"> </t>
        </is>
      </c>
      <c r="F23" s="4" t="inlineStr">
        <is>
          <t xml:space="preserve"> </t>
        </is>
      </c>
      <c r="G23" s="4" t="inlineStr">
        <is>
          <t xml:space="preserve"> </t>
        </is>
      </c>
      <c r="H23" s="5" t="n">
        <v>208</v>
      </c>
      <c r="I23" s="4" t="inlineStr">
        <is>
          <t xml:space="preserve"> </t>
        </is>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5</v>
      </c>
      <c r="I24" s="4" t="inlineStr">
        <is>
          <t xml:space="preserve"> </t>
        </is>
      </c>
    </row>
    <row r="25">
      <c r="A25" s="4" t="inlineStr">
        <is>
          <t>Reclassified from accumulated 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v>
      </c>
      <c r="I26" s="4" t="inlineStr">
        <is>
          <t xml:space="preserve"> </t>
        </is>
      </c>
    </row>
    <row r="27">
      <c r="A27" s="4" t="inlineStr">
        <is>
          <t>Stockholders equity, end of period</t>
        </is>
      </c>
      <c r="B27" s="5" t="n">
        <v>153</v>
      </c>
      <c r="C27" s="4" t="inlineStr">
        <is>
          <t xml:space="preserve"> </t>
        </is>
      </c>
      <c r="D27" s="4" t="inlineStr">
        <is>
          <t xml:space="preserve"> </t>
        </is>
      </c>
      <c r="E27" s="4" t="inlineStr">
        <is>
          <t xml:space="preserve"> </t>
        </is>
      </c>
      <c r="F27" s="4" t="inlineStr">
        <is>
          <t xml:space="preserve"> </t>
        </is>
      </c>
      <c r="G27" s="4" t="inlineStr">
        <is>
          <t xml:space="preserve"> </t>
        </is>
      </c>
      <c r="H27" s="5" t="n">
        <v>153</v>
      </c>
      <c r="I27" s="4" t="inlineStr">
        <is>
          <t xml:space="preserve"> </t>
        </is>
      </c>
    </row>
    <row r="28">
      <c r="A28" s="4" t="inlineStr">
        <is>
          <t>Accumulated Other Comprehensive Income (L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holders equity, beginning of period</t>
        </is>
      </c>
      <c r="B30" s="5" t="n">
        <v>-17654</v>
      </c>
      <c r="C30" s="5" t="n">
        <v>-18503</v>
      </c>
      <c r="D30" s="5" t="n">
        <v>-18680</v>
      </c>
      <c r="E30" s="5" t="n">
        <v>-20867</v>
      </c>
      <c r="F30" s="5" t="n">
        <v>-18878</v>
      </c>
      <c r="G30" s="5" t="n">
        <v>-17503</v>
      </c>
      <c r="H30" s="5" t="n">
        <v>-18680</v>
      </c>
      <c r="I30" s="5" t="n">
        <v>-17503</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75</v>
      </c>
      <c r="I31" s="4" t="inlineStr">
        <is>
          <t xml:space="preserve"> </t>
        </is>
      </c>
    </row>
    <row r="32">
      <c r="A32" s="4" t="inlineStr">
        <is>
          <t>Reclassified from 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row>
    <row r="33">
      <c r="A33" s="4" t="inlineStr">
        <is>
          <t>Other comprehensive income (loss), net of tax</t>
        </is>
      </c>
      <c r="B33" s="5" t="n">
        <v>249</v>
      </c>
      <c r="C33" s="5" t="n">
        <v>849</v>
      </c>
      <c r="D33" s="5" t="n">
        <v>177</v>
      </c>
      <c r="E33" s="5" t="n">
        <v>1016</v>
      </c>
      <c r="F33" s="5" t="n">
        <v>-1989</v>
      </c>
      <c r="G33" s="5" t="n">
        <v>-1375</v>
      </c>
      <c r="H33" s="5" t="n">
        <v>1275</v>
      </c>
      <c r="I33" s="4" t="inlineStr">
        <is>
          <t xml:space="preserve"> </t>
        </is>
      </c>
    </row>
    <row r="34">
      <c r="A34" s="4" t="inlineStr">
        <is>
          <t>Stockholders equity, end of period</t>
        </is>
      </c>
      <c r="B34" s="6" t="n">
        <v>-17405</v>
      </c>
      <c r="C34" s="6" t="n">
        <v>-17654</v>
      </c>
      <c r="D34" s="6" t="n">
        <v>-18503</v>
      </c>
      <c r="E34" s="6" t="n">
        <v>-19851</v>
      </c>
      <c r="F34" s="6" t="n">
        <v>-20867</v>
      </c>
      <c r="G34" s="6" t="n">
        <v>-18878</v>
      </c>
      <c r="H34" s="6" t="n">
        <v>-17405</v>
      </c>
      <c r="I34" s="6" t="n">
        <v>-1985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Additional Information (Details) - Foreign Currency Translation Gains [Member] $ in Thousands</t>
        </is>
      </c>
      <c r="B1" s="2" t="inlineStr">
        <is>
          <t>9 Months Ended</t>
        </is>
      </c>
    </row>
    <row r="2">
      <c r="B2" s="2" t="inlineStr">
        <is>
          <t>Nov. 30, 2023 USD ($)</t>
        </is>
      </c>
    </row>
    <row r="3">
      <c r="A3" s="3" t="inlineStr">
        <is>
          <t>Accumulated Other Comprehensive Income Loss [Line Items]</t>
        </is>
      </c>
      <c r="B3" s="4" t="inlineStr">
        <is>
          <t xml:space="preserve"> </t>
        </is>
      </c>
    </row>
    <row r="4">
      <c r="A4" s="4" t="inlineStr">
        <is>
          <t>Other comprehensive (loss) income before reclassifications</t>
        </is>
      </c>
      <c r="B4" s="6" t="n">
        <v>1337</v>
      </c>
    </row>
    <row r="5">
      <c r="A5" s="4" t="inlineStr">
        <is>
          <t>Intercompany Transactions Of Long Term Investment Nature [Member]</t>
        </is>
      </c>
      <c r="B5" s="4" t="inlineStr">
        <is>
          <t xml:space="preserve"> </t>
        </is>
      </c>
    </row>
    <row r="6">
      <c r="A6" s="3" t="inlineStr">
        <is>
          <t>Accumulated Other Comprehensive Income Loss [Line Items]</t>
        </is>
      </c>
      <c r="B6" s="4" t="inlineStr">
        <is>
          <t xml:space="preserve"> </t>
        </is>
      </c>
    </row>
    <row r="7">
      <c r="A7" s="4" t="inlineStr">
        <is>
          <t>Other comprehensive (loss) income before reclassifications</t>
        </is>
      </c>
      <c r="B7" s="5" t="n">
        <v>34</v>
      </c>
    </row>
    <row r="8">
      <c r="A8" s="4" t="inlineStr">
        <is>
          <t>Translating Financial Statements [Member]</t>
        </is>
      </c>
      <c r="B8" s="4" t="inlineStr">
        <is>
          <t xml:space="preserve"> </t>
        </is>
      </c>
    </row>
    <row r="9">
      <c r="A9" s="3" t="inlineStr">
        <is>
          <t>Accumulated Other Comprehensive Income Loss [Line Items]</t>
        </is>
      </c>
      <c r="B9" s="4" t="inlineStr">
        <is>
          <t xml:space="preserve"> </t>
        </is>
      </c>
    </row>
    <row r="10">
      <c r="A10" s="4" t="inlineStr">
        <is>
          <t>Other comprehensive (loss) income before reclassifications</t>
        </is>
      </c>
      <c r="B10" s="6" t="n">
        <v>13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Information - Schedule of Cash Flow, Supplemental Disclosures (Details) - USD ($) $ in Thousands</t>
        </is>
      </c>
      <c r="B1" s="2" t="inlineStr">
        <is>
          <t>3 Months Ended</t>
        </is>
      </c>
      <c r="C1" s="2" t="inlineStr">
        <is>
          <t>9 Months Ended</t>
        </is>
      </c>
    </row>
    <row r="2">
      <c r="B2" s="2" t="inlineStr">
        <is>
          <t>May 31, 2022</t>
        </is>
      </c>
      <c r="C2" s="2" t="inlineStr">
        <is>
          <t>Nov. 30, 2023</t>
        </is>
      </c>
      <c r="D2" s="2" t="inlineStr">
        <is>
          <t>Nov. 30, 2022</t>
        </is>
      </c>
    </row>
    <row r="3">
      <c r="A3" s="3" t="inlineStr">
        <is>
          <t>Supplemental Cash Flow Information [Abstract]</t>
        </is>
      </c>
      <c r="B3" s="4" t="inlineStr">
        <is>
          <t xml:space="preserve"> </t>
        </is>
      </c>
      <c r="C3" s="4" t="inlineStr">
        <is>
          <t xml:space="preserve"> </t>
        </is>
      </c>
      <c r="D3" s="4" t="inlineStr">
        <is>
          <t xml:space="preserve"> </t>
        </is>
      </c>
    </row>
    <row r="4">
      <c r="A4" s="4" t="inlineStr">
        <is>
          <t>Recording of redeemable equity</t>
        </is>
      </c>
      <c r="B4" s="4" t="inlineStr">
        <is>
          <t xml:space="preserve"> </t>
        </is>
      </c>
      <c r="C4" s="6" t="n">
        <v>-69</v>
      </c>
      <c r="D4" s="6" t="n">
        <v>-85</v>
      </c>
    </row>
    <row r="5">
      <c r="A5" s="4" t="inlineStr">
        <is>
          <t>Reclassification of stockholders' equity to redeemable equity</t>
        </is>
      </c>
      <c r="B5" s="6" t="n">
        <v>33</v>
      </c>
      <c r="C5" s="5" t="n">
        <v>0</v>
      </c>
      <c r="D5" s="5" t="n">
        <v>531</v>
      </c>
    </row>
    <row r="6">
      <c r="A6" s="4" t="inlineStr">
        <is>
          <t>Gross issuance of shares</t>
        </is>
      </c>
      <c r="B6" s="4" t="inlineStr">
        <is>
          <t xml:space="preserve"> </t>
        </is>
      </c>
      <c r="C6" s="5" t="n">
        <v>0</v>
      </c>
      <c r="D6" s="5" t="n">
        <v>1</v>
      </c>
    </row>
    <row r="7">
      <c r="A7" s="4" t="inlineStr">
        <is>
          <t>Change in goodwill due to measurement period adjustments, net</t>
        </is>
      </c>
      <c r="B7" s="4" t="inlineStr">
        <is>
          <t xml:space="preserve"> </t>
        </is>
      </c>
      <c r="C7" s="4" t="inlineStr">
        <is>
          <t xml:space="preserve"> </t>
        </is>
      </c>
      <c r="D7" s="5" t="n">
        <v>1051</v>
      </c>
    </row>
    <row r="8">
      <c r="A8" s="4" t="inlineStr">
        <is>
          <t>Right of use assets obtained in exchange for operating lease obligations</t>
        </is>
      </c>
      <c r="B8" s="4" t="inlineStr">
        <is>
          <t xml:space="preserve"> </t>
        </is>
      </c>
      <c r="C8" s="5" t="n">
        <v>635</v>
      </c>
      <c r="D8" s="5" t="n">
        <v>899</v>
      </c>
    </row>
    <row r="9">
      <c r="A9" s="4" t="inlineStr">
        <is>
          <t>Right of use assets obtained in exchange for finance lease obligations</t>
        </is>
      </c>
      <c r="B9" s="4" t="inlineStr">
        <is>
          <t xml:space="preserve"> </t>
        </is>
      </c>
      <c r="C9" s="5" t="n">
        <v>575</v>
      </c>
      <c r="D9" s="5" t="n">
        <v>251</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4" t="inlineStr">
        <is>
          <t xml:space="preserve"> </t>
        </is>
      </c>
      <c r="C11" s="5" t="n">
        <v>971</v>
      </c>
      <c r="D11" s="5" t="n">
        <v>1076</v>
      </c>
    </row>
    <row r="12">
      <c r="A12" s="4" t="inlineStr">
        <is>
          <t>Operating cash flows from finance leases</t>
        </is>
      </c>
      <c r="B12" s="4" t="inlineStr">
        <is>
          <t xml:space="preserve"> </t>
        </is>
      </c>
      <c r="C12" s="5" t="n">
        <v>18</v>
      </c>
      <c r="D12" s="5" t="n">
        <v>3</v>
      </c>
    </row>
    <row r="13">
      <c r="A13" s="4" t="inlineStr">
        <is>
          <t>Finance cash flows from finance leases</t>
        </is>
      </c>
      <c r="B13" s="4" t="inlineStr">
        <is>
          <t xml:space="preserve"> </t>
        </is>
      </c>
      <c r="C13" s="5" t="n">
        <v>244</v>
      </c>
      <c r="D13" s="5" t="n">
        <v>217</v>
      </c>
    </row>
    <row r="14">
      <c r="A14" s="3" t="inlineStr">
        <is>
          <t>Cash paid during the period:</t>
        </is>
      </c>
      <c r="B14" s="4" t="inlineStr">
        <is>
          <t xml:space="preserve"> </t>
        </is>
      </c>
      <c r="C14" s="4" t="inlineStr">
        <is>
          <t xml:space="preserve"> </t>
        </is>
      </c>
      <c r="D14" s="4" t="inlineStr">
        <is>
          <t xml:space="preserve"> </t>
        </is>
      </c>
    </row>
    <row r="15">
      <c r="A15" s="4" t="inlineStr">
        <is>
          <t>Interest (excluding bank charges)</t>
        </is>
      </c>
      <c r="B15" s="4" t="inlineStr">
        <is>
          <t xml:space="preserve"> </t>
        </is>
      </c>
      <c r="C15" s="5" t="n">
        <v>3040</v>
      </c>
      <c r="D15" s="5" t="n">
        <v>1646</v>
      </c>
    </row>
    <row r="16">
      <c r="A16" s="4" t="inlineStr">
        <is>
          <t>Income taxes (net of refunds)</t>
        </is>
      </c>
      <c r="B16" s="4" t="inlineStr">
        <is>
          <t xml:space="preserve"> </t>
        </is>
      </c>
      <c r="C16" s="6" t="n">
        <v>2661</v>
      </c>
      <c r="D16" s="6" t="n">
        <v>206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s>
  <sheetData>
    <row r="1">
      <c r="A1" s="1" t="inlineStr">
        <is>
          <t>Accounting for Stock-Based Compensation - Additional Information (Details) - USD ($) $ / shares in Units, $ in Thousands</t>
        </is>
      </c>
      <c r="F1" s="2" t="inlineStr">
        <is>
          <t>1 Months Ended</t>
        </is>
      </c>
      <c r="G1" s="2" t="inlineStr">
        <is>
          <t>3 Months Ended</t>
        </is>
      </c>
      <c r="I1" s="2" t="inlineStr">
        <is>
          <t>9 Months Ended</t>
        </is>
      </c>
      <c r="K1" s="2" t="inlineStr">
        <is>
          <t>12 Months Ended</t>
        </is>
      </c>
    </row>
    <row r="2">
      <c r="B2" s="2" t="inlineStr">
        <is>
          <t>Sep. 28, 2023</t>
        </is>
      </c>
      <c r="C2" s="2" t="inlineStr">
        <is>
          <t>Feb. 06, 2023</t>
        </is>
      </c>
      <c r="D2" s="2" t="inlineStr">
        <is>
          <t>Mar. 01, 2022</t>
        </is>
      </c>
      <c r="E2" s="2" t="inlineStr">
        <is>
          <t>Jul. 08, 2019</t>
        </is>
      </c>
      <c r="F2" s="2" t="inlineStr">
        <is>
          <t>Jul. 31, 2023</t>
        </is>
      </c>
      <c r="G2" s="2" t="inlineStr">
        <is>
          <t>Nov. 30, 2023</t>
        </is>
      </c>
      <c r="H2" s="2" t="inlineStr">
        <is>
          <t>Nov. 30, 2022</t>
        </is>
      </c>
      <c r="I2" s="2" t="inlineStr">
        <is>
          <t>Nov. 30, 2023</t>
        </is>
      </c>
      <c r="J2" s="2" t="inlineStr">
        <is>
          <t>Nov. 30, 2022</t>
        </is>
      </c>
      <c r="K2" s="2" t="inlineStr">
        <is>
          <t>Feb. 28,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43</v>
      </c>
      <c r="J4" s="6" t="n">
        <v>407</v>
      </c>
      <c r="K4" s="4" t="inlineStr">
        <is>
          <t xml:space="preserve"> </t>
        </is>
      </c>
    </row>
    <row r="5">
      <c r="A5" s="4" t="inlineStr">
        <is>
          <t>Annual salary</t>
        </is>
      </c>
      <c r="B5" s="6" t="n">
        <v>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equivalents</t>
        </is>
      </c>
      <c r="B6" s="5" t="n">
        <v>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cat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177</v>
      </c>
      <c r="H7" s="4" t="inlineStr">
        <is>
          <t xml:space="preserve"> </t>
        </is>
      </c>
      <c r="I7" s="4" t="inlineStr">
        <is>
          <t xml:space="preserve"> </t>
        </is>
      </c>
      <c r="J7" s="4" t="inlineStr">
        <is>
          <t xml:space="preserve"> </t>
        </is>
      </c>
      <c r="K7" s="4" t="inlineStr">
        <is>
          <t xml:space="preserve"> </t>
        </is>
      </c>
    </row>
    <row r="8">
      <c r="A8" s="4" t="inlineStr">
        <is>
          <t>Patrick M. Lavel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salary and cash bonus</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9</v>
      </c>
      <c r="I11" s="4" t="inlineStr">
        <is>
          <t xml:space="preserve"> </t>
        </is>
      </c>
      <c r="J11" s="5" t="n">
        <v>69</v>
      </c>
      <c r="K11" s="4" t="inlineStr">
        <is>
          <t xml:space="preserve"> </t>
        </is>
      </c>
    </row>
    <row r="12">
      <c r="A12" s="4" t="inlineStr">
        <is>
          <t>Grant of market stock units maximum amount</t>
        </is>
      </c>
      <c r="B12" s="4" t="inlineStr">
        <is>
          <t xml:space="preserve"> </t>
        </is>
      </c>
      <c r="C12" s="4" t="inlineStr">
        <is>
          <t xml:space="preserve"> </t>
        </is>
      </c>
      <c r="D12" s="4" t="inlineStr">
        <is>
          <t xml:space="preserve"> </t>
        </is>
      </c>
      <c r="E12" s="6" t="n">
        <v>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average stock price of grant market stock units</t>
        </is>
      </c>
      <c r="B13" s="4" t="inlineStr">
        <is>
          <t xml:space="preserve"> </t>
        </is>
      </c>
      <c r="C13" s="4" t="inlineStr">
        <is>
          <t xml:space="preserve"> </t>
        </is>
      </c>
      <c r="D13" s="4" t="inlineStr">
        <is>
          <t xml:space="preserve"> </t>
        </is>
      </c>
      <c r="E13" s="7" t="n">
        <v>5.4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increase amount of market stock units award</t>
        </is>
      </c>
      <c r="B14" s="4" t="inlineStr">
        <is>
          <t xml:space="preserve"> </t>
        </is>
      </c>
      <c r="C14" s="4" t="inlineStr">
        <is>
          <t xml:space="preserve"> </t>
        </is>
      </c>
      <c r="D14" s="4" t="inlineStr">
        <is>
          <t xml:space="preserve"> </t>
        </is>
      </c>
      <c r="E14" s="6" t="n">
        <v>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threshold share price increases in value of award</t>
        </is>
      </c>
      <c r="B15" s="4" t="inlineStr">
        <is>
          <t xml:space="preserve"> </t>
        </is>
      </c>
      <c r="C15" s="4" t="inlineStr">
        <is>
          <t xml:space="preserve"> </t>
        </is>
      </c>
      <c r="D15" s="4" t="inlineStr">
        <is>
          <t xml:space="preserve"> </t>
        </is>
      </c>
      <c r="E15" s="6" t="n">
        <v>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d Maximum threshold share increases in value of award</t>
        </is>
      </c>
      <c r="B16" s="4" t="inlineStr">
        <is>
          <t xml:space="preserve"> </t>
        </is>
      </c>
      <c r="C16" s="4" t="inlineStr">
        <is>
          <t xml:space="preserve"> </t>
        </is>
      </c>
      <c r="D16" s="4" t="inlineStr">
        <is>
          <t xml:space="preserve"> </t>
        </is>
      </c>
      <c r="E16" s="5" t="n">
        <v>3333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 based payment award grant of market stock units, vesting percentage</t>
        </is>
      </c>
      <c r="B17" s="4" t="inlineStr">
        <is>
          <t xml:space="preserve"> </t>
        </is>
      </c>
      <c r="C17" s="4" t="inlineStr">
        <is>
          <t xml:space="preserve"> </t>
        </is>
      </c>
      <c r="D17" s="9"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 based payment award grant of market stock units vest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00</v>
      </c>
      <c r="K18" s="4" t="inlineStr">
        <is>
          <t xml:space="preserve"> </t>
        </is>
      </c>
    </row>
    <row r="19">
      <c r="A19" s="4" t="inlineStr">
        <is>
          <t>Percentage of market stock units, remain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2</v>
      </c>
      <c r="J19" s="4" t="inlineStr">
        <is>
          <t xml:space="preserve"> </t>
        </is>
      </c>
      <c r="K19" s="4" t="inlineStr">
        <is>
          <t xml:space="preserve"> </t>
        </is>
      </c>
    </row>
    <row r="20">
      <c r="A20" s="4" t="inlineStr">
        <is>
          <t>Patrick M. Lavelle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6" t="n">
        <v>0</v>
      </c>
      <c r="J23" s="5" t="n">
        <v>0</v>
      </c>
      <c r="K23" s="4" t="inlineStr">
        <is>
          <t xml:space="preserve"> </t>
        </is>
      </c>
    </row>
    <row r="24">
      <c r="A24" s="4" t="inlineStr">
        <is>
          <t>Allocated 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5" t="n">
        <v>40</v>
      </c>
      <c r="H24" s="4" t="inlineStr">
        <is>
          <t xml:space="preserve"> </t>
        </is>
      </c>
      <c r="I24" s="4" t="inlineStr">
        <is>
          <t xml:space="preserve"> </t>
        </is>
      </c>
      <c r="J24" s="4" t="inlineStr">
        <is>
          <t xml:space="preserve"> </t>
        </is>
      </c>
      <c r="K24" s="4" t="inlineStr">
        <is>
          <t xml:space="preserve"> </t>
        </is>
      </c>
    </row>
    <row r="25">
      <c r="A25" s="4" t="inlineStr">
        <is>
          <t>Patrick M. Lavelle [Member] | Common Class A [Member] | March 1,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grant of shares under employment agreement</t>
        </is>
      </c>
      <c r="B27" s="4" t="inlineStr">
        <is>
          <t xml:space="preserve"> </t>
        </is>
      </c>
      <c r="C27" s="4" t="inlineStr">
        <is>
          <t xml:space="preserve"> </t>
        </is>
      </c>
      <c r="D27" s="4" t="inlineStr">
        <is>
          <t xml:space="preserve"> </t>
        </is>
      </c>
      <c r="E27" s="5" t="n">
        <v>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trick M. Lavelle [Member] | Common Class A [Member] | March 1,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grant of shares under employment agreement</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trick M. Lavelle [Member] | Common Class A [Member] | March 1,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grant of shares under employment agreement</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sident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grants in period, weighted average grant date fair value</t>
        </is>
      </c>
      <c r="B36" s="4" t="inlineStr">
        <is>
          <t xml:space="preserve"> </t>
        </is>
      </c>
      <c r="C36" s="7" t="n">
        <v>10.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nnual salary</t>
        </is>
      </c>
      <c r="B37" s="4" t="inlineStr">
        <is>
          <t xml:space="preserve"> </t>
        </is>
      </c>
      <c r="C37" s="6" t="n">
        <v>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llocated share-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5" t="n">
        <v>0</v>
      </c>
      <c r="J38" s="4" t="inlineStr">
        <is>
          <t xml:space="preserve"> </t>
        </is>
      </c>
      <c r="K38" s="4" t="inlineStr">
        <is>
          <t xml:space="preserve"> </t>
        </is>
      </c>
    </row>
    <row r="39">
      <c r="A39" s="4" t="inlineStr">
        <is>
          <t>President [Member] | Common Class A [Member] | Seventh Y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grant of shares under employment agreement</t>
        </is>
      </c>
      <c r="B41" s="4" t="inlineStr">
        <is>
          <t xml:space="preserve"> </t>
        </is>
      </c>
      <c r="C41" s="5" t="n">
        <v>2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s. Shelt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equivalents</t>
        </is>
      </c>
      <c r="B44" s="6" t="n">
        <v>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s. Shelton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llocated share-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5" t="n">
        <v>16</v>
      </c>
      <c r="H48" s="4" t="inlineStr">
        <is>
          <t xml:space="preserve"> </t>
        </is>
      </c>
      <c r="I48" s="4" t="inlineStr">
        <is>
          <t xml:space="preserve"> </t>
        </is>
      </c>
      <c r="J48" s="4" t="inlineStr">
        <is>
          <t xml:space="preserve"> </t>
        </is>
      </c>
      <c r="K48" s="4" t="inlineStr">
        <is>
          <t xml:space="preserve"> </t>
        </is>
      </c>
    </row>
    <row r="49">
      <c r="A49" s="4" t="inlineStr">
        <is>
          <t>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llocated 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45</v>
      </c>
      <c r="I51" s="5" t="n">
        <v>643</v>
      </c>
      <c r="J51" s="6" t="n">
        <v>407</v>
      </c>
      <c r="K51" s="4" t="inlineStr">
        <is>
          <t xml:space="preserve"> </t>
        </is>
      </c>
    </row>
    <row r="52">
      <c r="A52" s="4" t="inlineStr">
        <is>
          <t>Employee service share-based compensation, nonvested awards, total compensation cost not yet recognized</t>
        </is>
      </c>
      <c r="B52" s="4" t="inlineStr">
        <is>
          <t xml:space="preserve"> </t>
        </is>
      </c>
      <c r="C52" s="4" t="inlineStr">
        <is>
          <t xml:space="preserve"> </t>
        </is>
      </c>
      <c r="D52" s="4" t="inlineStr">
        <is>
          <t xml:space="preserve"> </t>
        </is>
      </c>
      <c r="E52" s="4" t="inlineStr">
        <is>
          <t xml:space="preserve"> </t>
        </is>
      </c>
      <c r="F52" s="4" t="inlineStr">
        <is>
          <t xml:space="preserve"> </t>
        </is>
      </c>
      <c r="G52" s="6" t="n">
        <v>1160</v>
      </c>
      <c r="H52" s="4" t="inlineStr">
        <is>
          <t xml:space="preserve"> </t>
        </is>
      </c>
      <c r="I52" s="6" t="n">
        <v>1160</v>
      </c>
      <c r="J52" s="4" t="inlineStr">
        <is>
          <t xml:space="preserve"> </t>
        </is>
      </c>
      <c r="K52" s="4" t="inlineStr">
        <is>
          <t xml:space="preserve"> </t>
        </is>
      </c>
    </row>
    <row r="53">
      <c r="A53" s="4" t="inlineStr">
        <is>
          <t>2014 Plan [Member] | Restricted Stock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expir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3 years</t>
        </is>
      </c>
    </row>
    <row r="56">
      <c r="A56" s="4" t="inlineStr">
        <is>
          <t>Share-based payment award vesting age of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65 years</t>
        </is>
      </c>
    </row>
    <row r="57">
      <c r="A57" s="4" t="inlineStr">
        <is>
          <t>Share-based Compensation arrangement by share-based payment award, equity instruments other than options, grants in period, weighted average grant date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9.890000000000001</v>
      </c>
      <c r="J57" s="4" t="inlineStr">
        <is>
          <t xml:space="preserve"> </t>
        </is>
      </c>
      <c r="K57" s="4" t="inlineStr">
        <is>
          <t xml:space="preserve"> </t>
        </is>
      </c>
    </row>
    <row r="58">
      <c r="A58" s="4" t="inlineStr">
        <is>
          <t>Stock grants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13790</v>
      </c>
      <c r="J58" s="4" t="inlineStr">
        <is>
          <t xml:space="preserve"> </t>
        </is>
      </c>
      <c r="K58" s="4" t="inlineStr">
        <is>
          <t xml:space="preserve"> </t>
        </is>
      </c>
    </row>
    <row r="59">
      <c r="A59" s="4" t="inlineStr">
        <is>
          <t>Vested and unsettled awards, weighted average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6.43</v>
      </c>
      <c r="J59" s="4" t="inlineStr">
        <is>
          <t xml:space="preserve"> </t>
        </is>
      </c>
      <c r="K59" s="4" t="inlineStr">
        <is>
          <t xml:space="preserve"> </t>
        </is>
      </c>
    </row>
    <row r="60">
      <c r="A60" s="4" t="inlineStr">
        <is>
          <t>2014 Plan [Member] | Restricted Stock Units [Member] | Employ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restricted stock award, gross</t>
        </is>
      </c>
      <c r="B62" s="4" t="inlineStr">
        <is>
          <t xml:space="preserve"> </t>
        </is>
      </c>
      <c r="C62" s="4" t="inlineStr">
        <is>
          <t xml:space="preserve"> </t>
        </is>
      </c>
      <c r="D62" s="4" t="inlineStr">
        <is>
          <t xml:space="preserve"> </t>
        </is>
      </c>
      <c r="E62" s="4" t="inlineStr">
        <is>
          <t xml:space="preserve"> </t>
        </is>
      </c>
      <c r="F62" s="5" t="n">
        <v>18116</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equity instruments other than options, grants in period, weighted average grant date fair value</t>
        </is>
      </c>
      <c r="B63" s="4" t="inlineStr">
        <is>
          <t xml:space="preserve"> </t>
        </is>
      </c>
      <c r="C63" s="4" t="inlineStr">
        <is>
          <t xml:space="preserve"> </t>
        </is>
      </c>
      <c r="D63" s="4" t="inlineStr">
        <is>
          <t xml:space="preserve"> </t>
        </is>
      </c>
      <c r="E63" s="4" t="inlineStr">
        <is>
          <t xml:space="preserve"> </t>
        </is>
      </c>
      <c r="F63" s="7" t="n">
        <v>9.890000000000001</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2014 Plan [Member] | Restricted Stock Unit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payment award vesting required servic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0 years</t>
        </is>
      </c>
    </row>
    <row r="67">
      <c r="A67" s="4" t="inlineStr">
        <is>
          <t>2014 Plan [Member] | Unsettled Stock Grants and RSU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grant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05295</v>
      </c>
      <c r="J69" s="4" t="inlineStr">
        <is>
          <t xml:space="preserve"> </t>
        </is>
      </c>
      <c r="K69" s="4" t="inlineStr">
        <is>
          <t xml:space="preserve"> </t>
        </is>
      </c>
    </row>
    <row r="70">
      <c r="A70" s="4" t="inlineStr">
        <is>
          <t>Vested and unsettled awards, weighted average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6.23</v>
      </c>
      <c r="J70" s="4" t="inlineStr">
        <is>
          <t xml:space="preserve"> </t>
        </is>
      </c>
      <c r="K70" s="4" t="inlineStr">
        <is>
          <t xml:space="preserve"> </t>
        </is>
      </c>
    </row>
    <row r="71">
      <c r="A71" s="4" t="inlineStr">
        <is>
          <t>2012 Equity Incentive Plan [Member] | Patrick M. Lavelle [Member] | 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rant of initial shares under employment agreement</t>
        </is>
      </c>
      <c r="B73" s="4" t="inlineStr">
        <is>
          <t xml:space="preserve"> </t>
        </is>
      </c>
      <c r="C73" s="4" t="inlineStr">
        <is>
          <t xml:space="preserve"> </t>
        </is>
      </c>
      <c r="D73" s="4" t="inlineStr">
        <is>
          <t xml:space="preserve"> </t>
        </is>
      </c>
      <c r="E73" s="5" t="n">
        <v>2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Accounting for Stock-Based Compensation - Summary of Activity Related to Additional Stock Grants under Employment Agreement and RSU Grants under 2014 Plan (Details) - 2014 Plan [Member] - Restricted Stock Units [Member]</t>
        </is>
      </c>
      <c r="B1" s="2" t="inlineStr">
        <is>
          <t>9 Months Ended</t>
        </is>
      </c>
    </row>
    <row r="2">
      <c r="B2" s="2" t="inlineStr">
        <is>
          <t>Nov. 30, 2023 $ / shares shares</t>
        </is>
      </c>
    </row>
    <row r="3">
      <c r="A3" s="3" t="inlineStr">
        <is>
          <t>Share Based Compensation Arrangement By Share Based Payment Award [Line Items]</t>
        </is>
      </c>
      <c r="B3" s="4" t="inlineStr">
        <is>
          <t xml:space="preserve"> </t>
        </is>
      </c>
    </row>
    <row r="4">
      <c r="A4" s="4" t="inlineStr">
        <is>
          <t>Share-based Compensation Arrangement by Share-based Payment Award, Equity Instruments Other than Options, Nonvested, Number | shares</t>
        </is>
      </c>
      <c r="B4" s="5" t="n">
        <v>286986</v>
      </c>
    </row>
    <row r="5">
      <c r="A5" s="4" t="inlineStr">
        <is>
          <t>Share-based Compensation Arrangement by Share-based Payment Award, Equity Instruments Other than Options, Grants in Period | shares</t>
        </is>
      </c>
      <c r="B5" s="5" t="n">
        <v>18116</v>
      </c>
    </row>
    <row r="6">
      <c r="A6" s="4" t="inlineStr">
        <is>
          <t>Share-based Compensation Arrangement by Share-based Payment Award, Equity Instruments Other than Options, Vested in Period | shares</t>
        </is>
      </c>
      <c r="B6" s="5" t="n">
        <v>-113790</v>
      </c>
    </row>
    <row r="7">
      <c r="A7" s="4" t="inlineStr">
        <is>
          <t>Share-based Compensation Arrangement by Share-based Payment Award, Equity Instruments Other than Options, Vested and Settled in Period | shares</t>
        </is>
      </c>
      <c r="B7" s="5" t="n">
        <v>-10000</v>
      </c>
    </row>
    <row r="8">
      <c r="A8" s="4" t="inlineStr">
        <is>
          <t>Share-based Compensation Arrangement by Share-based Payment Award, Equity Instruments Other than Options, Nonvested, Number | shares</t>
        </is>
      </c>
      <c r="B8" s="5" t="n">
        <v>181312</v>
      </c>
    </row>
    <row r="9">
      <c r="A9" s="4" t="inlineStr">
        <is>
          <t>Share-based Compensation Arrangement by Share-based Payment Award, Equity Instruments Other than Options, Nonvested, Weighted Average Grant Date Fair Value | $ / shares</t>
        </is>
      </c>
      <c r="B9" s="7" t="n">
        <v>7.7</v>
      </c>
    </row>
    <row r="10">
      <c r="A10" s="4" t="inlineStr">
        <is>
          <t>Share-based Compensation arrangement by share-based payment award, equity instruments other than options, grants in period, weighted average grant date fair value | $ / shares</t>
        </is>
      </c>
      <c r="B10" s="11" t="n">
        <v>9.890000000000001</v>
      </c>
    </row>
    <row r="11">
      <c r="A11" s="4" t="inlineStr">
        <is>
          <t>Share-based Compensation Arrangement by Share-based Payment Award, Equity Instruments Other than Options, Vested in Period, Weighted Average Grant Date Fair Value | $ / shares</t>
        </is>
      </c>
      <c r="B11" s="11" t="n">
        <v>6.43</v>
      </c>
    </row>
    <row r="12">
      <c r="A12" s="4" t="inlineStr">
        <is>
          <t>Share-based Compensation Arrangement by Share-based Payment Award, Equity Instruments Other than Options, Vested and Settled Period, Weighted Average Grant Date Fair Value | $ / shares</t>
        </is>
      </c>
      <c r="B12" s="11" t="n">
        <v>10.66</v>
      </c>
    </row>
    <row r="13">
      <c r="A13" s="4" t="inlineStr">
        <is>
          <t>Share-based Compensation Arrangement by Share-based Payment Award, Equity Instruments Other than Options, Nonvested, Weighted Average Grant Date Fair Value | $ / shares</t>
        </is>
      </c>
      <c r="B13" s="7" t="n">
        <v>8.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y Chain Financing - Additional Information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upply Chain Financing [Abstract]</t>
        </is>
      </c>
      <c r="B3" s="4" t="inlineStr">
        <is>
          <t xml:space="preserve"> </t>
        </is>
      </c>
      <c r="C3" s="4" t="inlineStr">
        <is>
          <t xml:space="preserve"> </t>
        </is>
      </c>
      <c r="D3" s="4" t="inlineStr">
        <is>
          <t xml:space="preserve"> </t>
        </is>
      </c>
      <c r="E3" s="4" t="inlineStr">
        <is>
          <t xml:space="preserve"> </t>
        </is>
      </c>
    </row>
    <row r="4">
      <c r="A4" s="4" t="inlineStr">
        <is>
          <t>Proceeds from sale and collection of receivables</t>
        </is>
      </c>
      <c r="B4" s="6" t="n">
        <v>28835</v>
      </c>
      <c r="C4" s="6" t="n">
        <v>27350</v>
      </c>
      <c r="D4" s="6" t="n">
        <v>84061</v>
      </c>
      <c r="E4" s="6" t="n">
        <v>692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Additional Information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2007</v>
      </c>
      <c r="C4" s="6" t="n">
        <v>1793</v>
      </c>
      <c r="D4" s="6" t="n">
        <v>6462</v>
      </c>
      <c r="E4" s="6" t="n">
        <v>68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Nov. 30, 2023 USD ($)</t>
        </is>
      </c>
    </row>
    <row r="3">
      <c r="A3" s="3" t="inlineStr">
        <is>
          <t>Goodwill [Line Items]</t>
        </is>
      </c>
      <c r="B3" s="4" t="inlineStr">
        <is>
          <t xml:space="preserve"> </t>
        </is>
      </c>
    </row>
    <row r="4">
      <c r="A4" s="4" t="inlineStr">
        <is>
          <t>Goodwill</t>
        </is>
      </c>
      <c r="B4" s="6" t="n">
        <v>65308</v>
      </c>
    </row>
    <row r="5">
      <c r="A5" s="4" t="inlineStr">
        <is>
          <t>Goodwill</t>
        </is>
      </c>
      <c r="B5" s="5" t="n">
        <v>64122</v>
      </c>
    </row>
    <row r="6">
      <c r="A6" s="4" t="inlineStr">
        <is>
          <t>Automotive Electronics [Member]</t>
        </is>
      </c>
      <c r="B6" s="4" t="inlineStr">
        <is>
          <t xml:space="preserve"> </t>
        </is>
      </c>
    </row>
    <row r="7">
      <c r="A7" s="3" t="inlineStr">
        <is>
          <t>Goodwill [Line Items]</t>
        </is>
      </c>
      <c r="B7" s="4" t="inlineStr">
        <is>
          <t xml:space="preserve"> </t>
        </is>
      </c>
    </row>
    <row r="8">
      <c r="A8" s="4" t="inlineStr">
        <is>
          <t>Goodwill</t>
        </is>
      </c>
      <c r="B8" s="5" t="n">
        <v>3052</v>
      </c>
    </row>
    <row r="9">
      <c r="A9" s="4" t="inlineStr">
        <is>
          <t>Activity during the period</t>
        </is>
      </c>
      <c r="B9" s="5" t="n">
        <v>0</v>
      </c>
    </row>
    <row r="10">
      <c r="A10" s="4" t="inlineStr">
        <is>
          <t>Goodwill</t>
        </is>
      </c>
      <c r="B10" s="5" t="n">
        <v>3052</v>
      </c>
    </row>
    <row r="11">
      <c r="A11" s="4" t="inlineStr">
        <is>
          <t>Goodwill, Gross</t>
        </is>
      </c>
      <c r="B11" s="5" t="n">
        <v>10425</v>
      </c>
    </row>
    <row r="12">
      <c r="A12" s="4" t="inlineStr">
        <is>
          <t>Goodwill, Impaired, Accumulated Impairment Loss</t>
        </is>
      </c>
      <c r="B12" s="5" t="n">
        <v>-7373</v>
      </c>
    </row>
    <row r="13">
      <c r="A13" s="4" t="inlineStr">
        <is>
          <t>Consumer Electronics [Member]</t>
        </is>
      </c>
      <c r="B13" s="4" t="inlineStr">
        <is>
          <t xml:space="preserve"> </t>
        </is>
      </c>
    </row>
    <row r="14">
      <c r="A14" s="3" t="inlineStr">
        <is>
          <t>Goodwill [Line Items]</t>
        </is>
      </c>
      <c r="B14" s="4" t="inlineStr">
        <is>
          <t xml:space="preserve"> </t>
        </is>
      </c>
    </row>
    <row r="15">
      <c r="A15" s="4" t="inlineStr">
        <is>
          <t>Goodwill</t>
        </is>
      </c>
      <c r="B15" s="5" t="n">
        <v>62256</v>
      </c>
    </row>
    <row r="16">
      <c r="A16" s="4" t="inlineStr">
        <is>
          <t>Goodwill, Foreign currency adjustments</t>
        </is>
      </c>
      <c r="B16" s="5" t="n">
        <v>-1186</v>
      </c>
    </row>
    <row r="17">
      <c r="A17" s="4" t="inlineStr">
        <is>
          <t>Goodwill</t>
        </is>
      </c>
      <c r="B17" s="5" t="n">
        <v>61070</v>
      </c>
    </row>
    <row r="18">
      <c r="A18" s="4" t="inlineStr">
        <is>
          <t>Goodwill, Gross</t>
        </is>
      </c>
      <c r="B18" s="5" t="n">
        <v>93581</v>
      </c>
    </row>
    <row r="19">
      <c r="A19" s="4" t="inlineStr">
        <is>
          <t>Goodwill, Impaired, Accumulated Impairment Loss</t>
        </is>
      </c>
      <c r="B19" s="6" t="n">
        <v>-325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23499</v>
      </c>
      <c r="C4" s="6" t="n">
        <v>-1241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9445</v>
      </c>
      <c r="C6" s="5" t="n">
        <v>9924</v>
      </c>
    </row>
    <row r="7">
      <c r="A7" s="4" t="inlineStr">
        <is>
          <t>Amortization of debt discount</t>
        </is>
      </c>
      <c r="B7" s="5" t="n">
        <v>300</v>
      </c>
      <c r="C7" s="5" t="n">
        <v>190</v>
      </c>
    </row>
    <row r="8">
      <c r="A8" s="4" t="inlineStr">
        <is>
          <t>Bad debt expense (recovery)</t>
        </is>
      </c>
      <c r="B8" s="5" t="n">
        <v>65</v>
      </c>
      <c r="C8" s="5" t="n">
        <v>-125</v>
      </c>
    </row>
    <row r="9">
      <c r="A9" s="4" t="inlineStr">
        <is>
          <t>Reduction in the carrying amount of the right of use asset</t>
        </is>
      </c>
      <c r="B9" s="5" t="n">
        <v>1038</v>
      </c>
      <c r="C9" s="5" t="n">
        <v>1132</v>
      </c>
    </row>
    <row r="10">
      <c r="A10" s="4" t="inlineStr">
        <is>
          <t>Gain on forward contracts</t>
        </is>
      </c>
      <c r="B10" s="5" t="n">
        <v>0</v>
      </c>
      <c r="C10" s="5" t="n">
        <v>-60</v>
      </c>
    </row>
    <row r="11">
      <c r="A11" s="4" t="inlineStr">
        <is>
          <t>Equity in income of equity investees</t>
        </is>
      </c>
      <c r="B11" s="5" t="n">
        <v>-3958</v>
      </c>
      <c r="C11" s="5" t="n">
        <v>-5373</v>
      </c>
    </row>
    <row r="12">
      <c r="A12" s="4" t="inlineStr">
        <is>
          <t>Distribution of income from equity investees</t>
        </is>
      </c>
      <c r="B12" s="5" t="n">
        <v>4453</v>
      </c>
      <c r="C12" s="5" t="n">
        <v>4277</v>
      </c>
    </row>
    <row r="13">
      <c r="A13" s="4" t="inlineStr">
        <is>
          <t>Deferred income tax (benefit) expense</t>
        </is>
      </c>
      <c r="B13" s="5" t="n">
        <v>-116</v>
      </c>
      <c r="C13" s="5" t="n">
        <v>1</v>
      </c>
    </row>
    <row r="14">
      <c r="A14" s="4" t="inlineStr">
        <is>
          <t>Non-cash compensation adjustment</t>
        </is>
      </c>
      <c r="B14" s="5" t="n">
        <v>-143</v>
      </c>
      <c r="C14" s="5" t="n">
        <v>-63</v>
      </c>
    </row>
    <row r="15">
      <c r="A15" s="4" t="inlineStr">
        <is>
          <t>Stock based compensation expense</t>
        </is>
      </c>
      <c r="B15" s="5" t="n">
        <v>643</v>
      </c>
      <c r="C15" s="5" t="n">
        <v>407</v>
      </c>
    </row>
    <row r="16">
      <c r="A16" s="4" t="inlineStr">
        <is>
          <t>(Gain) loss on disposal of property, plant, and equipment</t>
        </is>
      </c>
      <c r="B16" s="5" t="n">
        <v>-31</v>
      </c>
      <c r="C16" s="5" t="n">
        <v>11</v>
      </c>
    </row>
    <row r="17">
      <c r="A17" s="4" t="inlineStr">
        <is>
          <t>Gain on sale of intangible asset</t>
        </is>
      </c>
      <c r="B17" s="5" t="n">
        <v>-450</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8585</v>
      </c>
      <c r="C19" s="5" t="n">
        <v>11851</v>
      </c>
    </row>
    <row r="20">
      <c r="A20" s="4" t="inlineStr">
        <is>
          <t>Inventory</t>
        </is>
      </c>
      <c r="B20" s="5" t="n">
        <v>29593</v>
      </c>
      <c r="C20" s="5" t="n">
        <v>-20609</v>
      </c>
    </row>
    <row r="21">
      <c r="A21" s="4" t="inlineStr">
        <is>
          <t>Receivables from vendors</t>
        </is>
      </c>
      <c r="B21" s="5" t="n">
        <v>-1556</v>
      </c>
      <c r="C21" s="5" t="n">
        <v>222</v>
      </c>
    </row>
    <row r="22">
      <c r="A22" s="4" t="inlineStr">
        <is>
          <t>Prepaid expenses and other</t>
        </is>
      </c>
      <c r="B22" s="5" t="n">
        <v>-2149</v>
      </c>
      <c r="C22" s="5" t="n">
        <v>312</v>
      </c>
    </row>
    <row r="23">
      <c r="A23" s="4" t="inlineStr">
        <is>
          <t>Investment securities-trading</t>
        </is>
      </c>
      <c r="B23" s="5" t="n">
        <v>143</v>
      </c>
      <c r="C23" s="5" t="n">
        <v>64</v>
      </c>
    </row>
    <row r="24">
      <c r="A24" s="4" t="inlineStr">
        <is>
          <t>Accounts payable, accrued expenses, accrued sales incentives, contract liabilities, and other liabilities</t>
        </is>
      </c>
      <c r="B24" s="5" t="n">
        <v>932</v>
      </c>
      <c r="C24" s="5" t="n">
        <v>-30213</v>
      </c>
    </row>
    <row r="25">
      <c r="A25" s="4" t="inlineStr">
        <is>
          <t>Income taxes payable</t>
        </is>
      </c>
      <c r="B25" s="5" t="n">
        <v>-2605</v>
      </c>
      <c r="C25" s="5" t="n">
        <v>-7837</v>
      </c>
    </row>
    <row r="26">
      <c r="A26" s="4" t="inlineStr">
        <is>
          <t>Net cash provided by (used in) operating activities</t>
        </is>
      </c>
      <c r="B26" s="5" t="n">
        <v>3520</v>
      </c>
      <c r="C26" s="5" t="n">
        <v>-48301</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2706</v>
      </c>
      <c r="C28" s="5" t="n">
        <v>-2933</v>
      </c>
    </row>
    <row r="29">
      <c r="A29" s="4" t="inlineStr">
        <is>
          <t>Proceeds from sale of property, plant, and equipment</t>
        </is>
      </c>
      <c r="B29" s="5" t="n">
        <v>33</v>
      </c>
      <c r="C29" s="5" t="n">
        <v>1</v>
      </c>
    </row>
    <row r="30">
      <c r="A30" s="4" t="inlineStr">
        <is>
          <t>Proceeds from sale of intangible asset</t>
        </is>
      </c>
      <c r="B30" s="5" t="n">
        <v>700</v>
      </c>
      <c r="C30" s="5" t="n">
        <v>0</v>
      </c>
    </row>
    <row r="31">
      <c r="A31" s="4" t="inlineStr">
        <is>
          <t>Net cash used in investing activities</t>
        </is>
      </c>
      <c r="B31" s="5" t="n">
        <v>-1973</v>
      </c>
      <c r="C31" s="5" t="n">
        <v>-2932</v>
      </c>
    </row>
    <row r="32">
      <c r="A32" s="3" t="inlineStr">
        <is>
          <t>Cash flows from financing activities:</t>
        </is>
      </c>
      <c r="B32" s="4" t="inlineStr">
        <is>
          <t xml:space="preserve"> </t>
        </is>
      </c>
      <c r="C32" s="4" t="inlineStr">
        <is>
          <t xml:space="preserve"> </t>
        </is>
      </c>
    </row>
    <row r="33">
      <c r="A33" s="4" t="inlineStr">
        <is>
          <t>Principal payments on finance lease obligation</t>
        </is>
      </c>
      <c r="B33" s="5" t="n">
        <v>-244</v>
      </c>
      <c r="C33" s="5" t="n">
        <v>-217</v>
      </c>
    </row>
    <row r="34">
      <c r="A34" s="4" t="inlineStr">
        <is>
          <t>Repayment of bank obligations</t>
        </is>
      </c>
      <c r="B34" s="5" t="n">
        <v>-116003</v>
      </c>
      <c r="C34" s="5" t="n">
        <v>-125987</v>
      </c>
    </row>
    <row r="35">
      <c r="A35" s="4" t="inlineStr">
        <is>
          <t>Borrowings on bank obligations</t>
        </is>
      </c>
      <c r="B35" s="5" t="n">
        <v>125628</v>
      </c>
      <c r="C35" s="5" t="n">
        <v>160853</v>
      </c>
    </row>
    <row r="36">
      <c r="A36" s="4" t="inlineStr">
        <is>
          <t>Deferred financing costs</t>
        </is>
      </c>
      <c r="B36" s="5" t="n">
        <v>-112</v>
      </c>
      <c r="C36" s="5" t="n">
        <v>0</v>
      </c>
    </row>
    <row r="37">
      <c r="A37" s="4" t="inlineStr">
        <is>
          <t>Settlement of market stock unit awards</t>
        </is>
      </c>
      <c r="B37" s="5" t="n">
        <v>0</v>
      </c>
      <c r="C37" s="5" t="n">
        <v>-4000</v>
      </c>
    </row>
    <row r="38">
      <c r="A38" s="4" t="inlineStr">
        <is>
          <t>Withholding taxes paid on net issuance of stock award</t>
        </is>
      </c>
      <c r="B38" s="5" t="n">
        <v>0</v>
      </c>
      <c r="C38" s="5" t="n">
        <v>-404</v>
      </c>
    </row>
    <row r="39">
      <c r="A39" s="4" t="inlineStr">
        <is>
          <t>Purchase of treasury stock</t>
        </is>
      </c>
      <c r="B39" s="5" t="n">
        <v>-8655</v>
      </c>
      <c r="C39" s="5" t="n">
        <v>-2775</v>
      </c>
    </row>
    <row r="40">
      <c r="A40" s="4" t="inlineStr">
        <is>
          <t>Net cash provided by financing activities</t>
        </is>
      </c>
      <c r="B40" s="5" t="n">
        <v>614</v>
      </c>
      <c r="C40" s="5" t="n">
        <v>27470</v>
      </c>
    </row>
    <row r="41">
      <c r="A41" s="4" t="inlineStr">
        <is>
          <t>Effect of exchange rate changes on cash</t>
        </is>
      </c>
      <c r="B41" s="5" t="n">
        <v>2098</v>
      </c>
      <c r="C41" s="5" t="n">
        <v>4452</v>
      </c>
    </row>
    <row r="42">
      <c r="A42" s="4" t="inlineStr">
        <is>
          <t>Net increase (decrease) in cash and cash equivalents</t>
        </is>
      </c>
      <c r="B42" s="5" t="n">
        <v>4259</v>
      </c>
      <c r="C42" s="5" t="n">
        <v>-19311</v>
      </c>
    </row>
    <row r="43">
      <c r="A43" s="4" t="inlineStr">
        <is>
          <t>Cash and cash equivalents at beginning of period</t>
        </is>
      </c>
      <c r="B43" s="5" t="n">
        <v>6134</v>
      </c>
      <c r="C43" s="5" t="n">
        <v>27788</v>
      </c>
    </row>
    <row r="44">
      <c r="A44" s="4" t="inlineStr">
        <is>
          <t>Cash and cash equivalents at end of period</t>
        </is>
      </c>
      <c r="B44" s="6" t="n">
        <v>10393</v>
      </c>
      <c r="C44" s="6" t="n">
        <v>84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Feb. 28,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4122000</v>
      </c>
      <c r="C4" s="4" t="inlineStr">
        <is>
          <t xml:space="preserve"> </t>
        </is>
      </c>
      <c r="D4" s="6" t="n">
        <v>64122000</v>
      </c>
      <c r="E4" s="4" t="inlineStr">
        <is>
          <t xml:space="preserve"> </t>
        </is>
      </c>
      <c r="F4" s="6" t="n">
        <v>65308000</v>
      </c>
    </row>
    <row r="5">
      <c r="A5" s="4" t="inlineStr">
        <is>
          <t>Amortization of Intangible Assets</t>
        </is>
      </c>
      <c r="B5" s="5" t="n">
        <v>1608000</v>
      </c>
      <c r="C5" s="6" t="n">
        <v>1629000</v>
      </c>
      <c r="D5" s="5" t="n">
        <v>4928000</v>
      </c>
      <c r="E5" s="6" t="n">
        <v>5217000</v>
      </c>
      <c r="F5" s="4" t="inlineStr">
        <is>
          <t xml:space="preserve"> </t>
        </is>
      </c>
    </row>
    <row r="6">
      <c r="A6" s="4" t="inlineStr">
        <is>
          <t>Biometric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Excluding Goodwill (Details) - USD ($) $ in Thousands</t>
        </is>
      </c>
      <c r="B1" s="2" t="inlineStr">
        <is>
          <t>Nov. 30, 2023</t>
        </is>
      </c>
      <c r="C1" s="2" t="inlineStr">
        <is>
          <t>Feb. 28, 2023</t>
        </is>
      </c>
    </row>
    <row r="2">
      <c r="A2" s="3" t="inlineStr">
        <is>
          <t>Goodwill and Intangible Assets [Line Items]</t>
        </is>
      </c>
      <c r="B2" s="4" t="inlineStr">
        <is>
          <t xml:space="preserve"> </t>
        </is>
      </c>
      <c r="C2" s="4" t="inlineStr">
        <is>
          <t xml:space="preserve"> </t>
        </is>
      </c>
    </row>
    <row r="3">
      <c r="A3" s="4" t="inlineStr">
        <is>
          <t>Finite-Lived Intangible Assets, Gross</t>
        </is>
      </c>
      <c r="B3" s="6" t="n">
        <v>103134</v>
      </c>
      <c r="C3" s="6" t="n">
        <v>104121</v>
      </c>
    </row>
    <row r="4">
      <c r="A4" s="4" t="inlineStr">
        <is>
          <t>Finite-Lived Intangible Assets, Accumulated Amortization</t>
        </is>
      </c>
      <c r="B4" s="5" t="n">
        <v>74393</v>
      </c>
      <c r="C4" s="5" t="n">
        <v>69592</v>
      </c>
    </row>
    <row r="5">
      <c r="A5" s="4" t="inlineStr">
        <is>
          <t>Finite-Lived Intangible Assets, Net</t>
        </is>
      </c>
      <c r="B5" s="5" t="n">
        <v>28741</v>
      </c>
      <c r="C5" s="5" t="n">
        <v>34529</v>
      </c>
    </row>
    <row r="6">
      <c r="A6" s="4" t="inlineStr">
        <is>
          <t>Intangible assets, net</t>
        </is>
      </c>
      <c r="B6" s="5" t="n">
        <v>84760</v>
      </c>
      <c r="C6" s="5" t="n">
        <v>90437</v>
      </c>
    </row>
    <row r="7">
      <c r="A7" s="4" t="inlineStr">
        <is>
          <t>Trademarks [Member]</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Indefinite-lived Intangible Assets (Excluding Goodwill)</t>
        </is>
      </c>
      <c r="B9" s="5" t="n">
        <v>56019</v>
      </c>
      <c r="C9" s="5" t="n">
        <v>55908</v>
      </c>
    </row>
    <row r="10">
      <c r="A10" s="4" t="inlineStr">
        <is>
          <t>Customer Relationships [Member]</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Finite-Lived Intangible Assets, Gross</t>
        </is>
      </c>
      <c r="B12" s="5" t="n">
        <v>53961</v>
      </c>
      <c r="C12" s="5" t="n">
        <v>53790</v>
      </c>
    </row>
    <row r="13">
      <c r="A13" s="4" t="inlineStr">
        <is>
          <t>Finite-Lived Intangible Assets, Accumulated Amortization</t>
        </is>
      </c>
      <c r="B13" s="5" t="n">
        <v>45306</v>
      </c>
      <c r="C13" s="5" t="n">
        <v>42786</v>
      </c>
    </row>
    <row r="14">
      <c r="A14" s="4" t="inlineStr">
        <is>
          <t>Finite-Lived Intangible Assets, Net</t>
        </is>
      </c>
      <c r="B14" s="5" t="n">
        <v>8655</v>
      </c>
      <c r="C14" s="5" t="n">
        <v>11004</v>
      </c>
    </row>
    <row r="15">
      <c r="A15" s="4" t="inlineStr">
        <is>
          <t>Trademarks/Tradenames [Member]</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Finite-Lived Intangible Assets, Gross</t>
        </is>
      </c>
      <c r="B17" s="5" t="n">
        <v>20446</v>
      </c>
      <c r="C17" s="5" t="n">
        <v>21205</v>
      </c>
    </row>
    <row r="18">
      <c r="A18" s="4" t="inlineStr">
        <is>
          <t>Finite-Lived Intangible Assets, Accumulated Amortization</t>
        </is>
      </c>
      <c r="B18" s="5" t="n">
        <v>4610</v>
      </c>
      <c r="C18" s="5" t="n">
        <v>3360</v>
      </c>
    </row>
    <row r="19">
      <c r="A19" s="4" t="inlineStr">
        <is>
          <t>Finite-Lived Intangible Assets, Net</t>
        </is>
      </c>
      <c r="B19" s="5" t="n">
        <v>15836</v>
      </c>
      <c r="C19" s="5" t="n">
        <v>17845</v>
      </c>
    </row>
    <row r="20">
      <c r="A20" s="4" t="inlineStr">
        <is>
          <t>Developed Technology [Member]</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Finite-Lived Intangible Assets, Gross</t>
        </is>
      </c>
      <c r="B22" s="5" t="n">
        <v>19035</v>
      </c>
      <c r="C22" s="5" t="n">
        <v>19434</v>
      </c>
    </row>
    <row r="23">
      <c r="A23" s="4" t="inlineStr">
        <is>
          <t>Finite-Lived Intangible Assets, Accumulated Amortization</t>
        </is>
      </c>
      <c r="B23" s="5" t="n">
        <v>15463</v>
      </c>
      <c r="C23" s="5" t="n">
        <v>14645</v>
      </c>
    </row>
    <row r="24">
      <c r="A24" s="4" t="inlineStr">
        <is>
          <t>Finite-Lived Intangible Assets, Net</t>
        </is>
      </c>
      <c r="B24" s="5" t="n">
        <v>3572</v>
      </c>
      <c r="C24" s="5" t="n">
        <v>4789</v>
      </c>
    </row>
    <row r="25">
      <c r="A25" s="4" t="inlineStr">
        <is>
          <t>Patents [Member]</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Finite-Lived Intangible Assets, Gross</t>
        </is>
      </c>
      <c r="B27" s="5" t="n">
        <v>6736</v>
      </c>
      <c r="C27" s="5" t="n">
        <v>6736</v>
      </c>
    </row>
    <row r="28">
      <c r="A28" s="4" t="inlineStr">
        <is>
          <t>Finite-Lived Intangible Assets, Accumulated Amortization</t>
        </is>
      </c>
      <c r="B28" s="5" t="n">
        <v>6058</v>
      </c>
      <c r="C28" s="5" t="n">
        <v>5845</v>
      </c>
    </row>
    <row r="29">
      <c r="A29" s="4" t="inlineStr">
        <is>
          <t>Finite-Lived Intangible Assets, Net</t>
        </is>
      </c>
      <c r="B29" s="5" t="n">
        <v>678</v>
      </c>
      <c r="C29" s="5" t="n">
        <v>891</v>
      </c>
    </row>
    <row r="30">
      <c r="A30" s="4" t="inlineStr">
        <is>
          <t>License [Member]</t>
        </is>
      </c>
      <c r="B30" s="4" t="inlineStr">
        <is>
          <t xml:space="preserve"> </t>
        </is>
      </c>
      <c r="C30" s="4" t="inlineStr">
        <is>
          <t xml:space="preserve"> </t>
        </is>
      </c>
    </row>
    <row r="31">
      <c r="A31" s="3" t="inlineStr">
        <is>
          <t>Goodwill and Intangible Assets [Line Items]</t>
        </is>
      </c>
      <c r="B31" s="4" t="inlineStr">
        <is>
          <t xml:space="preserve"> </t>
        </is>
      </c>
      <c r="C31" s="4" t="inlineStr">
        <is>
          <t xml:space="preserve"> </t>
        </is>
      </c>
    </row>
    <row r="32">
      <c r="A32" s="4" t="inlineStr">
        <is>
          <t>Finite-Lived Intangible Assets, Gross</t>
        </is>
      </c>
      <c r="B32" s="5" t="n">
        <v>1400</v>
      </c>
      <c r="C32" s="5" t="n">
        <v>1400</v>
      </c>
    </row>
    <row r="33">
      <c r="A33" s="4" t="inlineStr">
        <is>
          <t>Finite-Lived Intangible Assets, Accumulated Amortization</t>
        </is>
      </c>
      <c r="B33" s="5" t="n">
        <v>1400</v>
      </c>
      <c r="C33" s="5" t="n">
        <v>1400</v>
      </c>
    </row>
    <row r="34">
      <c r="A34" s="4" t="inlineStr">
        <is>
          <t>Finite-Lived Intangible Assets, Net</t>
        </is>
      </c>
      <c r="B34" s="5" t="n">
        <v>0</v>
      </c>
      <c r="C34" s="5" t="n">
        <v>0</v>
      </c>
    </row>
    <row r="35">
      <c r="A35" s="4" t="inlineStr">
        <is>
          <t>Contracts [Member]</t>
        </is>
      </c>
      <c r="B35" s="4" t="inlineStr">
        <is>
          <t xml:space="preserve"> </t>
        </is>
      </c>
      <c r="C35" s="4" t="inlineStr">
        <is>
          <t xml:space="preserve"> </t>
        </is>
      </c>
    </row>
    <row r="36">
      <c r="A36" s="3" t="inlineStr">
        <is>
          <t>Goodwill and Intangible Assets [Line Items]</t>
        </is>
      </c>
      <c r="B36" s="4" t="inlineStr">
        <is>
          <t xml:space="preserve"> </t>
        </is>
      </c>
      <c r="C36" s="4" t="inlineStr">
        <is>
          <t xml:space="preserve"> </t>
        </is>
      </c>
    </row>
    <row r="37">
      <c r="A37" s="4" t="inlineStr">
        <is>
          <t>Finite-Lived Intangible Assets, Gross</t>
        </is>
      </c>
      <c r="B37" s="5" t="n">
        <v>1556</v>
      </c>
      <c r="C37" s="5" t="n">
        <v>1556</v>
      </c>
    </row>
    <row r="38">
      <c r="A38" s="4" t="inlineStr">
        <is>
          <t>Finite-Lived Intangible Assets, Accumulated Amortization</t>
        </is>
      </c>
      <c r="B38" s="5" t="n">
        <v>1556</v>
      </c>
      <c r="C38" s="5" t="n">
        <v>1556</v>
      </c>
    </row>
    <row r="39">
      <c r="A39" s="4" t="inlineStr">
        <is>
          <t>Finite-Lived Intangible Assets, Net</t>
        </is>
      </c>
      <c r="B39" s="6" t="n">
        <v>0</v>
      </c>
      <c r="C3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Nov. 30, 2023 USD ($)</t>
        </is>
      </c>
    </row>
    <row r="2">
      <c r="A2" s="3" t="inlineStr">
        <is>
          <t>Goodwill and Intangible Assets Disclosure [Abstract]</t>
        </is>
      </c>
      <c r="B2" s="4" t="inlineStr">
        <is>
          <t xml:space="preserve"> </t>
        </is>
      </c>
    </row>
    <row r="3">
      <c r="A3" s="4" t="inlineStr">
        <is>
          <t>2024</t>
        </is>
      </c>
      <c r="B3" s="6" t="n">
        <v>5914</v>
      </c>
    </row>
    <row r="4">
      <c r="A4" s="4" t="inlineStr">
        <is>
          <t>2025</t>
        </is>
      </c>
      <c r="B4" s="5" t="n">
        <v>5745</v>
      </c>
    </row>
    <row r="5">
      <c r="A5" s="4" t="inlineStr">
        <is>
          <t>2026</t>
        </is>
      </c>
      <c r="B5" s="5" t="n">
        <v>4061</v>
      </c>
    </row>
    <row r="6">
      <c r="A6" s="4" t="inlineStr">
        <is>
          <t>2027</t>
        </is>
      </c>
      <c r="B6" s="5" t="n">
        <v>3171</v>
      </c>
    </row>
    <row r="7">
      <c r="A7" s="4" t="inlineStr">
        <is>
          <t>2028</t>
        </is>
      </c>
      <c r="B7" s="6" t="n">
        <v>29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Equity Investment - Additional Information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Feb. 2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6" t="n">
        <v>1101</v>
      </c>
      <c r="C4" s="6" t="n">
        <v>2022</v>
      </c>
      <c r="D4" s="6" t="n">
        <v>3958</v>
      </c>
      <c r="E4" s="6" t="n">
        <v>5373</v>
      </c>
      <c r="F4" s="4" t="inlineStr">
        <is>
          <t xml:space="preserve"> </t>
        </is>
      </c>
    </row>
    <row r="5">
      <c r="A5" s="4" t="inlineStr">
        <is>
          <t>ASA Electronic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9" t="n">
        <v>0.5</v>
      </c>
      <c r="C7" s="4" t="inlineStr">
        <is>
          <t xml:space="preserve"> </t>
        </is>
      </c>
      <c r="D7" s="9" t="n">
        <v>0.5</v>
      </c>
      <c r="E7" s="4" t="inlineStr">
        <is>
          <t xml:space="preserve"> </t>
        </is>
      </c>
      <c r="F7" s="9" t="n">
        <v>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Equity Investment - Equity Method Investment, Summarized Financial Information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Aug. 31, 2023</t>
        </is>
      </c>
      <c r="G2" s="2" t="inlineStr">
        <is>
          <t>May 31, 2023</t>
        </is>
      </c>
      <c r="H2" s="2" t="inlineStr">
        <is>
          <t>Feb. 28, 2023</t>
        </is>
      </c>
      <c r="I2" s="2" t="inlineStr">
        <is>
          <t>Aug. 31, 2022</t>
        </is>
      </c>
      <c r="J2" s="2" t="inlineStr">
        <is>
          <t>May 31, 2022</t>
        </is>
      </c>
      <c r="K2" s="2" t="inlineStr">
        <is>
          <t>Feb. 2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 Summarized Financial Information, Current Assets</t>
        </is>
      </c>
      <c r="B4" s="6" t="n">
        <v>274096</v>
      </c>
      <c r="C4" s="4" t="inlineStr">
        <is>
          <t xml:space="preserve"> </t>
        </is>
      </c>
      <c r="D4" s="6" t="n">
        <v>274096</v>
      </c>
      <c r="E4" s="4" t="inlineStr">
        <is>
          <t xml:space="preserve"> </t>
        </is>
      </c>
      <c r="F4" s="4" t="inlineStr">
        <is>
          <t xml:space="preserve"> </t>
        </is>
      </c>
      <c r="G4" s="4" t="inlineStr">
        <is>
          <t xml:space="preserve"> </t>
        </is>
      </c>
      <c r="H4" s="6" t="n">
        <v>285021</v>
      </c>
      <c r="I4" s="4" t="inlineStr">
        <is>
          <t xml:space="preserve"> </t>
        </is>
      </c>
      <c r="J4" s="4" t="inlineStr">
        <is>
          <t xml:space="preserve"> </t>
        </is>
      </c>
      <c r="K4" s="4" t="inlineStr">
        <is>
          <t xml:space="preserve"> </t>
        </is>
      </c>
    </row>
    <row r="5">
      <c r="A5" s="4" t="inlineStr">
        <is>
          <t>Equity Method Investment, Summarized Financial Information, Current Liabilities</t>
        </is>
      </c>
      <c r="B5" s="5" t="n">
        <v>151676</v>
      </c>
      <c r="C5" s="4" t="inlineStr">
        <is>
          <t xml:space="preserve"> </t>
        </is>
      </c>
      <c r="D5" s="5" t="n">
        <v>151676</v>
      </c>
      <c r="E5" s="4" t="inlineStr">
        <is>
          <t xml:space="preserve"> </t>
        </is>
      </c>
      <c r="F5" s="4" t="inlineStr">
        <is>
          <t xml:space="preserve"> </t>
        </is>
      </c>
      <c r="G5" s="4" t="inlineStr">
        <is>
          <t xml:space="preserve"> </t>
        </is>
      </c>
      <c r="H5" s="5" t="n">
        <v>153387</v>
      </c>
      <c r="I5" s="4" t="inlineStr">
        <is>
          <t xml:space="preserve"> </t>
        </is>
      </c>
      <c r="J5" s="4" t="inlineStr">
        <is>
          <t xml:space="preserve"> </t>
        </is>
      </c>
      <c r="K5" s="4" t="inlineStr">
        <is>
          <t xml:space="preserve"> </t>
        </is>
      </c>
    </row>
    <row r="6">
      <c r="A6" s="4" t="inlineStr">
        <is>
          <t>Equity Method Investment Summarized Financial Information, Equity</t>
        </is>
      </c>
      <c r="B6" s="5" t="n">
        <v>277327</v>
      </c>
      <c r="C6" s="6" t="n">
        <v>325443</v>
      </c>
      <c r="D6" s="5" t="n">
        <v>277327</v>
      </c>
      <c r="E6" s="6" t="n">
        <v>325443</v>
      </c>
      <c r="F6" s="6" t="n">
        <v>277186</v>
      </c>
      <c r="G6" s="6" t="n">
        <v>289503</v>
      </c>
      <c r="H6" s="5" t="n">
        <v>304591</v>
      </c>
      <c r="I6" s="6" t="n">
        <v>320331</v>
      </c>
      <c r="J6" s="6" t="n">
        <v>333316</v>
      </c>
      <c r="K6" s="6" t="n">
        <v>346102</v>
      </c>
    </row>
    <row r="7">
      <c r="A7" s="4" t="inlineStr">
        <is>
          <t>Equity Method Investment, Summarized Financial Information, Gross Profit (Loss)</t>
        </is>
      </c>
      <c r="B7" s="5" t="n">
        <v>36342</v>
      </c>
      <c r="C7" s="5" t="n">
        <v>37137</v>
      </c>
      <c r="D7" s="5" t="n">
        <v>92547</v>
      </c>
      <c r="E7" s="5" t="n">
        <v>996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Method Investment, Summarized Financial Information, Net Income (Loss)</t>
        </is>
      </c>
      <c r="B8" s="5" t="n">
        <v>783</v>
      </c>
      <c r="C8" s="6" t="n">
        <v>6354</v>
      </c>
      <c r="D8" s="5" t="n">
        <v>-23499</v>
      </c>
      <c r="E8" s="5" t="n">
        <v>-124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A Electronic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Summarized Financial Information, Current Assets</t>
        </is>
      </c>
      <c r="B11" s="5" t="n">
        <v>45739</v>
      </c>
      <c r="C11" s="4" t="inlineStr">
        <is>
          <t xml:space="preserve"> </t>
        </is>
      </c>
      <c r="D11" s="5" t="n">
        <v>45739</v>
      </c>
      <c r="E11" s="4" t="inlineStr">
        <is>
          <t xml:space="preserve"> </t>
        </is>
      </c>
      <c r="F11" s="4" t="inlineStr">
        <is>
          <t xml:space="preserve"> </t>
        </is>
      </c>
      <c r="G11" s="4" t="inlineStr">
        <is>
          <t xml:space="preserve"> </t>
        </is>
      </c>
      <c r="H11" s="5" t="n">
        <v>48391</v>
      </c>
      <c r="I11" s="4" t="inlineStr">
        <is>
          <t xml:space="preserve"> </t>
        </is>
      </c>
      <c r="J11" s="4" t="inlineStr">
        <is>
          <t xml:space="preserve"> </t>
        </is>
      </c>
      <c r="K11" s="4" t="inlineStr">
        <is>
          <t xml:space="preserve"> </t>
        </is>
      </c>
    </row>
    <row r="12">
      <c r="A12" s="4" t="inlineStr">
        <is>
          <t>Equity Method Investment, Summarized Financial Information, Noncurrent Assets</t>
        </is>
      </c>
      <c r="B12" s="5" t="n">
        <v>7457</v>
      </c>
      <c r="C12" s="4" t="inlineStr">
        <is>
          <t xml:space="preserve"> </t>
        </is>
      </c>
      <c r="D12" s="5" t="n">
        <v>7457</v>
      </c>
      <c r="E12" s="4" t="inlineStr">
        <is>
          <t xml:space="preserve"> </t>
        </is>
      </c>
      <c r="F12" s="4" t="inlineStr">
        <is>
          <t xml:space="preserve"> </t>
        </is>
      </c>
      <c r="G12" s="4" t="inlineStr">
        <is>
          <t xml:space="preserve"> </t>
        </is>
      </c>
      <c r="H12" s="5" t="n">
        <v>6525</v>
      </c>
      <c r="I12" s="4" t="inlineStr">
        <is>
          <t xml:space="preserve"> </t>
        </is>
      </c>
      <c r="J12" s="4" t="inlineStr">
        <is>
          <t xml:space="preserve"> </t>
        </is>
      </c>
      <c r="K12" s="4" t="inlineStr">
        <is>
          <t xml:space="preserve"> </t>
        </is>
      </c>
    </row>
    <row r="13">
      <c r="A13" s="4" t="inlineStr">
        <is>
          <t>Equity Method Investment, Summarized Financial Information, Current Liabilities</t>
        </is>
      </c>
      <c r="B13" s="5" t="n">
        <v>10150</v>
      </c>
      <c r="C13" s="4" t="inlineStr">
        <is>
          <t xml:space="preserve"> </t>
        </is>
      </c>
      <c r="D13" s="5" t="n">
        <v>10150</v>
      </c>
      <c r="E13" s="4" t="inlineStr">
        <is>
          <t xml:space="preserve"> </t>
        </is>
      </c>
      <c r="F13" s="4" t="inlineStr">
        <is>
          <t xml:space="preserve"> </t>
        </is>
      </c>
      <c r="G13" s="4" t="inlineStr">
        <is>
          <t xml:space="preserve"> </t>
        </is>
      </c>
      <c r="H13" s="5" t="n">
        <v>10880</v>
      </c>
      <c r="I13" s="4" t="inlineStr">
        <is>
          <t xml:space="preserve"> </t>
        </is>
      </c>
      <c r="J13" s="4" t="inlineStr">
        <is>
          <t xml:space="preserve"> </t>
        </is>
      </c>
      <c r="K13" s="4" t="inlineStr">
        <is>
          <t xml:space="preserve"> </t>
        </is>
      </c>
    </row>
    <row r="14">
      <c r="A14" s="4" t="inlineStr">
        <is>
          <t>Equity Method Investment Summarized Financial Information, Equity</t>
        </is>
      </c>
      <c r="B14" s="6" t="n">
        <v>43046</v>
      </c>
      <c r="C14" s="4" t="inlineStr">
        <is>
          <t xml:space="preserve"> </t>
        </is>
      </c>
      <c r="D14" s="5" t="n">
        <v>43046</v>
      </c>
      <c r="E14" s="4" t="inlineStr">
        <is>
          <t xml:space="preserve"> </t>
        </is>
      </c>
      <c r="F14" s="4" t="inlineStr">
        <is>
          <t xml:space="preserve"> </t>
        </is>
      </c>
      <c r="G14" s="4" t="inlineStr">
        <is>
          <t xml:space="preserve"> </t>
        </is>
      </c>
      <c r="H14" s="6" t="n">
        <v>44036</v>
      </c>
      <c r="I14" s="4" t="inlineStr">
        <is>
          <t xml:space="preserve"> </t>
        </is>
      </c>
      <c r="J14" s="4" t="inlineStr">
        <is>
          <t xml:space="preserve"> </t>
        </is>
      </c>
      <c r="K14" s="4" t="inlineStr">
        <is>
          <t xml:space="preserve"> </t>
        </is>
      </c>
    </row>
    <row r="15">
      <c r="A15" s="4" t="inlineStr">
        <is>
          <t>Equity Method Investment, Summarized Financial Information, Revenue</t>
        </is>
      </c>
      <c r="B15" s="4" t="inlineStr">
        <is>
          <t xml:space="preserve"> </t>
        </is>
      </c>
      <c r="C15" s="4" t="inlineStr">
        <is>
          <t xml:space="preserve"> </t>
        </is>
      </c>
      <c r="D15" s="5" t="n">
        <v>61261</v>
      </c>
      <c r="E15" s="5" t="n">
        <v>830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Summarized Financial Information, Gross Profit (Loss)</t>
        </is>
      </c>
      <c r="B16" s="4" t="inlineStr">
        <is>
          <t xml:space="preserve"> </t>
        </is>
      </c>
      <c r="C16" s="4" t="inlineStr">
        <is>
          <t xml:space="preserve"> </t>
        </is>
      </c>
      <c r="D16" s="5" t="n">
        <v>15883</v>
      </c>
      <c r="E16" s="5" t="n">
        <v>1985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Method Investment, Summarized Financial Information, Income (Loss) from Continuing Operations</t>
        </is>
      </c>
      <c r="B17" s="4" t="inlineStr">
        <is>
          <t xml:space="preserve"> </t>
        </is>
      </c>
      <c r="C17" s="4" t="inlineStr">
        <is>
          <t xml:space="preserve"> </t>
        </is>
      </c>
      <c r="D17" s="5" t="n">
        <v>7253</v>
      </c>
      <c r="E17" s="5" t="n">
        <v>107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Method Investment, Summarized Financial Information, Net Income (Loss)</t>
        </is>
      </c>
      <c r="B18" s="4" t="inlineStr">
        <is>
          <t xml:space="preserve"> </t>
        </is>
      </c>
      <c r="C18" s="4" t="inlineStr">
        <is>
          <t xml:space="preserve"> </t>
        </is>
      </c>
      <c r="D18" s="6" t="n">
        <v>7916</v>
      </c>
      <c r="E18" s="6" t="n">
        <v>1074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4" customWidth="1" min="9" max="9"/>
  </cols>
  <sheetData>
    <row r="1">
      <c r="A1" s="1" t="inlineStr">
        <is>
          <t>Income Taxes - Additional Information (Details) - USD ($) $ in Thousands</t>
        </is>
      </c>
      <c r="B1" s="2" t="inlineStr">
        <is>
          <t>3 Months Ended</t>
        </is>
      </c>
      <c r="F1" s="2" t="inlineStr">
        <is>
          <t>9 Months Ended</t>
        </is>
      </c>
    </row>
    <row r="2">
      <c r="B2" s="2" t="inlineStr">
        <is>
          <t>Nov. 30, 2023</t>
        </is>
      </c>
      <c r="D2" s="2" t="inlineStr">
        <is>
          <t>Nov. 30, 2022</t>
        </is>
      </c>
      <c r="F2" s="2" t="inlineStr">
        <is>
          <t>Nov. 30, 2023</t>
        </is>
      </c>
      <c r="H2" s="2" t="inlineStr">
        <is>
          <t>Nov. 30, 2022</t>
        </is>
      </c>
      <c r="I2" s="2" t="inlineStr">
        <is>
          <t>Feb. 28, 2023</t>
        </is>
      </c>
    </row>
    <row r="3">
      <c r="A3" s="3" t="inlineStr">
        <is>
          <t>Income Tax Disclosure [Abstract]</t>
        </is>
      </c>
      <c r="B3" s="4" t="inlineStr">
        <is>
          <t xml:space="preserve"> </t>
        </is>
      </c>
      <c r="D3" s="4" t="inlineStr">
        <is>
          <t xml:space="preserve"> </t>
        </is>
      </c>
      <c r="F3" s="4" t="inlineStr">
        <is>
          <t xml:space="preserve"> </t>
        </is>
      </c>
      <c r="H3" s="4" t="inlineStr">
        <is>
          <t xml:space="preserve"> </t>
        </is>
      </c>
      <c r="I3" s="4" t="inlineStr">
        <is>
          <t xml:space="preserve"> </t>
        </is>
      </c>
    </row>
    <row r="4">
      <c r="A4" s="4" t="inlineStr">
        <is>
          <t>Income tax provision (benefit)</t>
        </is>
      </c>
      <c r="B4" s="6" t="n">
        <v>97</v>
      </c>
      <c r="D4" s="6" t="n">
        <v>-3988</v>
      </c>
      <c r="F4" s="6" t="n">
        <v>-54</v>
      </c>
      <c r="H4" s="6" t="n">
        <v>-5788</v>
      </c>
      <c r="I4" s="4" t="inlineStr">
        <is>
          <t xml:space="preserve"> </t>
        </is>
      </c>
    </row>
    <row r="5">
      <c r="A5" s="4" t="inlineStr">
        <is>
          <t>Unrecognized tax benefits, period increase (decrease)</t>
        </is>
      </c>
      <c r="B5" s="6" t="n">
        <v>198</v>
      </c>
      <c r="D5" s="6" t="n">
        <v>141</v>
      </c>
      <c r="F5" s="6" t="n">
        <v>515</v>
      </c>
      <c r="H5" s="6" t="n">
        <v>313</v>
      </c>
      <c r="I5" s="4" t="inlineStr">
        <is>
          <t xml:space="preserve"> </t>
        </is>
      </c>
    </row>
    <row r="6">
      <c r="A6" s="4" t="inlineStr">
        <is>
          <t>Effective income tax rate, continuing operations</t>
        </is>
      </c>
      <c r="B6" s="9" t="n">
        <v>0.11</v>
      </c>
      <c r="D6" s="4" t="inlineStr">
        <is>
          <t>(168.60%)</t>
        </is>
      </c>
      <c r="F6" s="4" t="inlineStr">
        <is>
          <t>(0.20%)</t>
        </is>
      </c>
      <c r="H6" s="4" t="inlineStr">
        <is>
          <t>(31.80%)</t>
        </is>
      </c>
      <c r="I6" s="4" t="inlineStr">
        <is>
          <t xml:space="preserve"> </t>
        </is>
      </c>
    </row>
    <row r="7">
      <c r="A7" s="4" t="inlineStr">
        <is>
          <t>Income (loss) from continuing operations before income taxes, noncontrolling interest</t>
        </is>
      </c>
      <c r="B7" s="6" t="n">
        <v>880</v>
      </c>
      <c r="C7" s="4" t="inlineStr">
        <is>
          <t>[1],[2]</t>
        </is>
      </c>
      <c r="D7" s="6" t="n">
        <v>2366</v>
      </c>
      <c r="E7" s="4" t="inlineStr">
        <is>
          <t>[1],[2]</t>
        </is>
      </c>
      <c r="F7" s="6" t="n">
        <v>-23553</v>
      </c>
      <c r="G7" s="4" t="inlineStr">
        <is>
          <t>[1],[2]</t>
        </is>
      </c>
      <c r="H7" s="6" t="n">
        <v>-18200</v>
      </c>
      <c r="I7" s="4" t="inlineStr">
        <is>
          <t xml:space="preserve"> </t>
        </is>
      </c>
    </row>
    <row r="8">
      <c r="A8" s="4" t="inlineStr">
        <is>
          <t>Effective income tax rate reconciliation, at federal statutory income tax rate, percent</t>
        </is>
      </c>
      <c r="B8" s="9" t="n">
        <v>0.21</v>
      </c>
      <c r="D8" s="9" t="n">
        <v>0.21</v>
      </c>
      <c r="F8" s="9" t="n">
        <v>0.21</v>
      </c>
      <c r="H8" s="9" t="n">
        <v>0.21</v>
      </c>
      <c r="I8" s="4" t="inlineStr">
        <is>
          <t xml:space="preserve"> </t>
        </is>
      </c>
    </row>
    <row r="9">
      <c r="A9" s="4" t="inlineStr">
        <is>
          <t>Liability for uncertainty in income taxes, noncurrent</t>
        </is>
      </c>
      <c r="B9" s="6" t="n">
        <v>768</v>
      </c>
      <c r="D9" s="4" t="inlineStr">
        <is>
          <t xml:space="preserve"> </t>
        </is>
      </c>
      <c r="F9" s="6" t="n">
        <v>768</v>
      </c>
      <c r="H9" s="4" t="inlineStr">
        <is>
          <t xml:space="preserve"> </t>
        </is>
      </c>
      <c r="I9" s="6" t="n">
        <v>966</v>
      </c>
    </row>
    <row r="10"/>
    <row r="11">
      <c r="A11" s="4" t="inlineStr">
        <is>
          <t>[1] Included within Income (loss) before income taxes on Corporate/Eliminations are charges related to the Company's unfavorable arbitration award of $ 752 and $ 3,350 for the three and nine months ended November 30, 2023 , respectively, and $ 986 and $ 2,958 for the three and nine months ended November 30, 2022 , respectively (see Note 24). Included within Income (loss) before income taxes on Corporate/Eliminations for the three and nine months ended November 30, 2023 and 2022 are foreign currency losses of $ 174 and $ 1,521 , respectively, compared to $ 154 and $ 3,596 , respectively, attributable to the Company's Onkyo subsidiary related to intercompany transactions and financial statement translation adjustments.</t>
        </is>
      </c>
    </row>
  </sheetData>
  <mergeCells count="8">
    <mergeCell ref="A1:A2"/>
    <mergeCell ref="B1:E1"/>
    <mergeCell ref="F1:H1"/>
    <mergeCell ref="B2:C2"/>
    <mergeCell ref="D2:E2"/>
    <mergeCell ref="F2:G2"/>
    <mergeCell ref="A10:I10"/>
    <mergeCell ref="A11:I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Nov. 30, 2023</t>
        </is>
      </c>
      <c r="C1" s="2" t="inlineStr">
        <is>
          <t>Feb. 28, 2023</t>
        </is>
      </c>
    </row>
    <row r="2">
      <c r="A2" s="3" t="inlineStr">
        <is>
          <t>Inventory Disclosure [Abstract]</t>
        </is>
      </c>
      <c r="B2" s="4" t="inlineStr">
        <is>
          <t xml:space="preserve"> </t>
        </is>
      </c>
      <c r="C2" s="4" t="inlineStr">
        <is>
          <t xml:space="preserve"> </t>
        </is>
      </c>
    </row>
    <row r="3">
      <c r="A3" s="4" t="inlineStr">
        <is>
          <t>Raw materials</t>
        </is>
      </c>
      <c r="B3" s="6" t="n">
        <v>24846</v>
      </c>
      <c r="C3" s="6" t="n">
        <v>28048</v>
      </c>
    </row>
    <row r="4">
      <c r="A4" s="4" t="inlineStr">
        <is>
          <t>Work in process</t>
        </is>
      </c>
      <c r="B4" s="5" t="n">
        <v>1209</v>
      </c>
      <c r="C4" s="5" t="n">
        <v>1363</v>
      </c>
    </row>
    <row r="5">
      <c r="A5" s="4" t="inlineStr">
        <is>
          <t>Finished goods</t>
        </is>
      </c>
      <c r="B5" s="5" t="n">
        <v>120189</v>
      </c>
      <c r="C5" s="5" t="n">
        <v>145718</v>
      </c>
    </row>
    <row r="6">
      <c r="A6" s="4" t="inlineStr">
        <is>
          <t>Inventory</t>
        </is>
      </c>
      <c r="B6" s="6" t="n">
        <v>146244</v>
      </c>
      <c r="C6" s="6" t="n">
        <v>1751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and Product Repair Costs - Schedule of Product Warranty Liability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Payables And Accruals Warranties [Abstract]</t>
        </is>
      </c>
      <c r="B3" s="4" t="inlineStr">
        <is>
          <t xml:space="preserve"> </t>
        </is>
      </c>
      <c r="C3" s="4" t="inlineStr">
        <is>
          <t xml:space="preserve"> </t>
        </is>
      </c>
      <c r="D3" s="4" t="inlineStr">
        <is>
          <t xml:space="preserve"> </t>
        </is>
      </c>
      <c r="E3" s="4" t="inlineStr">
        <is>
          <t xml:space="preserve"> </t>
        </is>
      </c>
    </row>
    <row r="4">
      <c r="A4" s="4" t="inlineStr">
        <is>
          <t>Opening balance</t>
        </is>
      </c>
      <c r="B4" s="6" t="n">
        <v>6667</v>
      </c>
      <c r="C4" s="6" t="n">
        <v>6239</v>
      </c>
      <c r="D4" s="6" t="n">
        <v>6759</v>
      </c>
      <c r="E4" s="6" t="n">
        <v>5622</v>
      </c>
    </row>
    <row r="5">
      <c r="A5" s="4" t="inlineStr">
        <is>
          <t>Liabilities for warranties accrued during the period</t>
        </is>
      </c>
      <c r="B5" s="5" t="n">
        <v>548</v>
      </c>
      <c r="C5" s="5" t="n">
        <v>1732</v>
      </c>
      <c r="D5" s="5" t="n">
        <v>2573</v>
      </c>
      <c r="E5" s="5" t="n">
        <v>5029</v>
      </c>
    </row>
    <row r="6">
      <c r="A6" s="4" t="inlineStr">
        <is>
          <t>Warranty claims settled during the period</t>
        </is>
      </c>
      <c r="B6" s="5" t="n">
        <v>-899</v>
      </c>
      <c r="C6" s="5" t="n">
        <v>-1286</v>
      </c>
      <c r="D6" s="5" t="n">
        <v>-3016</v>
      </c>
      <c r="E6" s="5" t="n">
        <v>-3966</v>
      </c>
    </row>
    <row r="7">
      <c r="A7" s="4" t="inlineStr">
        <is>
          <t>Ending balance</t>
        </is>
      </c>
      <c r="B7" s="6" t="n">
        <v>6316</v>
      </c>
      <c r="C7" s="6" t="n">
        <v>6685</v>
      </c>
      <c r="D7" s="6" t="n">
        <v>6316</v>
      </c>
      <c r="E7" s="6" t="n">
        <v>668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Additional Information)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101</v>
      </c>
      <c r="C4" s="6" t="n">
        <v>303</v>
      </c>
      <c r="D4" s="6" t="n">
        <v>2168</v>
      </c>
      <c r="E4" s="6" t="n">
        <v>532</v>
      </c>
    </row>
    <row r="5">
      <c r="A5" s="4" t="inlineStr">
        <is>
          <t>Accrued restructuring charges</t>
        </is>
      </c>
      <c r="B5" s="6" t="n">
        <v>570</v>
      </c>
      <c r="C5" s="4" t="inlineStr">
        <is>
          <t xml:space="preserve"> </t>
        </is>
      </c>
      <c r="D5" s="5" t="n">
        <v>570</v>
      </c>
      <c r="E5" s="4" t="inlineStr">
        <is>
          <t xml:space="preserve"> </t>
        </is>
      </c>
    </row>
    <row r="6">
      <c r="A6" s="4" t="inlineStr">
        <is>
          <t>Corporate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expenses</t>
        </is>
      </c>
      <c r="B8" s="4" t="inlineStr">
        <is>
          <t xml:space="preserve"> </t>
        </is>
      </c>
      <c r="C8" s="4" t="inlineStr">
        <is>
          <t xml:space="preserve"> </t>
        </is>
      </c>
      <c r="D8" s="5" t="n">
        <v>177</v>
      </c>
      <c r="E8" s="4" t="inlineStr">
        <is>
          <t xml:space="preserve"> </t>
        </is>
      </c>
    </row>
    <row r="9">
      <c r="A9" s="4" t="inlineStr">
        <is>
          <t>Automotive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expenses</t>
        </is>
      </c>
      <c r="B11" s="4" t="inlineStr">
        <is>
          <t xml:space="preserve"> </t>
        </is>
      </c>
      <c r="C11" s="4" t="inlineStr">
        <is>
          <t xml:space="preserve"> </t>
        </is>
      </c>
      <c r="D11" s="5" t="n">
        <v>887</v>
      </c>
      <c r="E11" s="4" t="inlineStr">
        <is>
          <t xml:space="preserve"> </t>
        </is>
      </c>
    </row>
    <row r="12">
      <c r="A12" s="4" t="inlineStr">
        <is>
          <t>Consumer Electronic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s</t>
        </is>
      </c>
      <c r="B14" s="4" t="inlineStr">
        <is>
          <t xml:space="preserve"> </t>
        </is>
      </c>
      <c r="C14" s="4" t="inlineStr">
        <is>
          <t xml:space="preserve"> </t>
        </is>
      </c>
      <c r="D14" s="5" t="n">
        <v>1077</v>
      </c>
      <c r="E14" s="4" t="inlineStr">
        <is>
          <t xml:space="preserve"> </t>
        </is>
      </c>
    </row>
    <row r="15">
      <c r="A15" s="4" t="inlineStr">
        <is>
          <t>Biometric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nses</t>
        </is>
      </c>
      <c r="B17" s="4" t="inlineStr">
        <is>
          <t xml:space="preserve"> </t>
        </is>
      </c>
      <c r="C17" s="4" t="inlineStr">
        <is>
          <t xml:space="preserve"> </t>
        </is>
      </c>
      <c r="D17" s="6" t="n">
        <v>27</v>
      </c>
      <c r="E1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 Schedule of Debt (Details) - USD ($) $ in Thousands</t>
        </is>
      </c>
      <c r="C1" s="2" t="inlineStr">
        <is>
          <t>Nov. 30, 2023</t>
        </is>
      </c>
      <c r="D1" s="2" t="inlineStr">
        <is>
          <t>Feb. 28, 2023</t>
        </is>
      </c>
    </row>
    <row r="2">
      <c r="A2" s="4" t="inlineStr">
        <is>
          <t>Debt, Long-term and Short-term, Combined Amount</t>
        </is>
      </c>
      <c r="C2" s="6" t="n">
        <v>48581</v>
      </c>
      <c r="D2" s="6" t="n">
        <v>39194</v>
      </c>
    </row>
    <row r="3">
      <c r="A3" s="4" t="inlineStr">
        <is>
          <t>Less: current portion of long-term debt</t>
        </is>
      </c>
      <c r="C3" s="5" t="n">
        <v>500</v>
      </c>
      <c r="D3" s="5" t="n">
        <v>500</v>
      </c>
    </row>
    <row r="4">
      <c r="A4" s="4" t="inlineStr">
        <is>
          <t>Long-term debt</t>
        </is>
      </c>
      <c r="C4" s="5" t="n">
        <v>48081</v>
      </c>
      <c r="D4" s="5" t="n">
        <v>38694</v>
      </c>
    </row>
    <row r="5">
      <c r="A5" s="4" t="inlineStr">
        <is>
          <t>Less: debt issuance costs</t>
        </is>
      </c>
      <c r="C5" s="5" t="n">
        <v>993</v>
      </c>
      <c r="D5" s="5" t="n">
        <v>1181</v>
      </c>
    </row>
    <row r="6">
      <c r="A6" s="4" t="inlineStr">
        <is>
          <t>Total long-term debt, net of debt issuance costs</t>
        </is>
      </c>
      <c r="C6" s="5" t="n">
        <v>47088</v>
      </c>
      <c r="D6" s="5" t="n">
        <v>37513</v>
      </c>
    </row>
    <row r="7">
      <c r="A7" s="4" t="inlineStr">
        <is>
          <t>Mortgages [Member]</t>
        </is>
      </c>
      <c r="C7" s="4" t="inlineStr">
        <is>
          <t xml:space="preserve"> </t>
        </is>
      </c>
      <c r="D7" s="4" t="inlineStr">
        <is>
          <t xml:space="preserve"> </t>
        </is>
      </c>
    </row>
    <row r="8">
      <c r="A8" s="4" t="inlineStr">
        <is>
          <t>Debt, Long-term and Short-term, Combined Amount</t>
        </is>
      </c>
      <c r="B8" s="4" t="inlineStr">
        <is>
          <t>[1]</t>
        </is>
      </c>
      <c r="C8" s="5" t="n">
        <v>5740</v>
      </c>
      <c r="D8" s="5" t="n">
        <v>6115</v>
      </c>
    </row>
    <row r="9">
      <c r="A9" s="4" t="inlineStr">
        <is>
          <t>Less: debt issuance costs</t>
        </is>
      </c>
      <c r="C9" s="5" t="n">
        <v>102</v>
      </c>
      <c r="D9" s="4" t="inlineStr">
        <is>
          <t xml:space="preserve"> </t>
        </is>
      </c>
    </row>
    <row r="10">
      <c r="A10" s="4" t="inlineStr">
        <is>
          <t>Revolving Credit Facility [Member]</t>
        </is>
      </c>
      <c r="C10" s="4" t="inlineStr">
        <is>
          <t xml:space="preserve"> </t>
        </is>
      </c>
      <c r="D10" s="4" t="inlineStr">
        <is>
          <t xml:space="preserve"> </t>
        </is>
      </c>
    </row>
    <row r="11">
      <c r="A11" s="4" t="inlineStr">
        <is>
          <t>Debt, Long-term and Short-term, Combined Amount</t>
        </is>
      </c>
      <c r="B11" s="4" t="inlineStr">
        <is>
          <t>[2]</t>
        </is>
      </c>
      <c r="C11" s="5" t="n">
        <v>39000</v>
      </c>
      <c r="D11" s="5" t="n">
        <v>29000</v>
      </c>
    </row>
    <row r="12">
      <c r="A12" s="4" t="inlineStr">
        <is>
          <t>Shareholder Loan Payable [Member] | Sharp Corporation [Member]</t>
        </is>
      </c>
      <c r="C12" s="4" t="inlineStr">
        <is>
          <t xml:space="preserve"> </t>
        </is>
      </c>
      <c r="D12" s="4" t="inlineStr">
        <is>
          <t xml:space="preserve"> </t>
        </is>
      </c>
    </row>
    <row r="13">
      <c r="A13" s="4" t="inlineStr">
        <is>
          <t>Debt, Long-term and Short-term, Combined Amount</t>
        </is>
      </c>
      <c r="B13" s="4" t="inlineStr">
        <is>
          <t>[3]</t>
        </is>
      </c>
      <c r="C13" s="6" t="n">
        <v>3841</v>
      </c>
      <c r="D13" s="6" t="n">
        <v>4079</v>
      </c>
    </row>
    <row r="14"/>
    <row r="15">
      <c r="A15" s="4" t="inlineStr">
        <is>
          <t>[1]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On May 1, 2023, VOXX HQ LLC consented to a First Amendment and Supplement to the Indenture of Trust relating to the Florida Industrial Revenue Bonds, and which provided for a replacement benchmark from LIBOR to SOFR, including a modification to the interest rate to 79 % of the applicable SOFR Rate plus 1.87 % ( 6.08 % at November 30, 2023). The Florida Mortgage is secured by a first mortgage on the property, a collateral assignment of leases and rents and a guaranty by the Company. The financial covenants of the Florida Mortgage are as defined in the Company’s Credit Facility with Wells Fargo dated April 26, 2016 and amended in February 2023. 332 as a result of obtaining the Florida Mortgage, as well as $ 40 related to the May 2023 amendment,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remaining term of the Florida Mortgage. The Company amortized $ 12 and $ 32 of these costs during the three and nine months ended November 30, 2023, respectively, as compared to $ 8 and $ 24 during the three and nine months ended November 30, 2022, respectively. The net unamortized balance of these deferred financing costs as of November 30, 2023 is $ 102 . 3.43 % (See Note 5). Domestic Credit Facility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certain real estate, and certain intellectual property, subject to reserves as determined by the lender, and is also limited by amounts outstanding under the Florida Mortgage (see Note 17(b)). The availability under the revolving credit line of the Credit Facility was $ 59,283 as of November 30, 2023 , which is net of an allowance of $ 42,000 related to the final arbitration award settlement (see Note 24). April 19, 2026 ; however, it is subject to acceleration upon the occurrence of an Event of Default as defined in the Second Amended and Restated Credit Agreement (“the Agreement”). The Company may prepay any amounts outstanding at any time. The commitments under the Credit Facility may be irrevocably reduced at any time, without premium or penalty as set forth in the Agreement. 1.75 – 2.25 % ( 7.18 % at November 30, 2023 ). Loans designated as Base Rate loans bear interest at a rate equal to the applicable margin for Base Rate Loans plus a range of 0.75 - 1.25 % as defined in the Agreement and shall not be lower than 1.75 % ( 9.25 % at November 30, 2023). Company is in a Compliance Period (the period commencing on that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23, the Company was not in a Compliance Period. $ 143 and $ 548 , respectively, compared to $ 144 and $ 536 during the three and nine months ended November 30, 2022, respectively. These charges are included within Interest and bank charges on the Unaudited Consolidated Statements of Operations and Comprehensive Income (Loss). over the term of the Credit Facility, which expires on April 19, 2026 . During the three and nine months ended November 30, 2023, the Company amortized $ 92 and $ 268 of these costs, respectively, as compared to $ 55 and $ 166 during the three and nine months ended November 30, 2022, respectively. The net unamortized balance of these deferred financing costs as of November 30, 2023 was $ 891 . Shareholder Loan Payable to Sharp In conjunction with the capitalization and funding of the Company’s Onkyo joint venture with its partner Sharp, which was created in order to execute the acquisition of certain assets of the home audio/video business of OHEC on September 8, 2021, Onkyo entered into a loan agreement with the shareholders of the joint venture, PAC and Sharp. The loan balance outstanding at November 30, 2023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o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t>
        </is>
      </c>
    </row>
  </sheetData>
  <mergeCells count="3">
    <mergeCell ref="A1:B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interim consolidated financial statements of VOXX International Corporation and Subsidiaries ("Voxx" or the "Company") have been prepared pursuant to the rules and regulations of the Securities and Exchange Commission as defined in the Financial Accounting Standards Board (“FASB”) Accounting Standards Codification (“ASC”) 270 for interim financial information, and in accordance with accounting principles generally accepted in the United States of America (“GAAP”), and include all adjustments (consisting of normal recurring adjustments), which, in the opinion of management, are necessary to present fairly the consolidated financial position, results of operations, changes in stockholders’ equity, and cash flows for all periods presented. The results of operations are not necessarily indicative of the results to be expected for the full fiscal year or any interim period due to seasonal variations in operating results and other factors. These unaudited consolidated financial statements do not include all disclosures associated with audited consolidated financial statements prepared in accordance with GAAP. Accordingly, these statements should be read in conjunction with the Company's audited consolidated financial statements and notes thereto contained in the Company's Form 10-K for the fiscal year ended February 28, 2023. Certain amounts in the prior year have been reclassified to conform to the current year presentation. We operate in three reportable segments: Automotive Electronics, Consumer Electronics, and Biometrics. See Note 22 for the Company's segment reporting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80"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Financing Arrangements - Schedule of Debt (Parenthetical) (Details) € in Thousands</t>
        </is>
      </c>
      <c r="D1" s="2" t="inlineStr">
        <is>
          <t>3 Months Ended</t>
        </is>
      </c>
      <c r="F1" s="2" t="inlineStr">
        <is>
          <t>9 Months Ended</t>
        </is>
      </c>
    </row>
    <row r="2">
      <c r="B2" s="2" t="inlineStr">
        <is>
          <t>May 01, 2023</t>
        </is>
      </c>
      <c r="C2" s="2" t="inlineStr">
        <is>
          <t>Sep. 08, 2021</t>
        </is>
      </c>
      <c r="D2" s="2" t="inlineStr">
        <is>
          <t>Nov. 30, 2023 USD ($)</t>
        </is>
      </c>
      <c r="E2" s="2" t="inlineStr">
        <is>
          <t>Nov. 30, 2022 USD ($)</t>
        </is>
      </c>
      <c r="F2" s="2" t="inlineStr">
        <is>
          <t>Nov. 30, 2023 USD ($)</t>
        </is>
      </c>
      <c r="G2" s="2" t="inlineStr">
        <is>
          <t>Nov. 30, 2022 USD ($)</t>
        </is>
      </c>
      <c r="H2" s="2" t="inlineStr">
        <is>
          <t>May 03, 2023 USD ($)</t>
        </is>
      </c>
      <c r="I2" s="2" t="inlineStr">
        <is>
          <t>Feb. 28, 2023 USD ($)</t>
        </is>
      </c>
      <c r="J2" s="2" t="inlineStr">
        <is>
          <t>Apr. 26, 2016 USD ($)</t>
        </is>
      </c>
      <c r="K2" s="2" t="inlineStr">
        <is>
          <t>Jul. 06, 2015 USD ($)</t>
        </is>
      </c>
      <c r="L2" s="2" t="inlineStr">
        <is>
          <t>Oct. 23, 2000 EUR (€)</t>
        </is>
      </c>
    </row>
    <row r="3">
      <c r="A3" s="4" t="inlineStr">
        <is>
          <t>Line of credit facility, maturity date</t>
        </is>
      </c>
      <c r="B3" s="4" t="inlineStr">
        <is>
          <t xml:space="preserve"> </t>
        </is>
      </c>
      <c r="C3" s="4" t="inlineStr">
        <is>
          <t xml:space="preserve"> </t>
        </is>
      </c>
      <c r="D3" s="4" t="inlineStr">
        <is>
          <t xml:space="preserve"> </t>
        </is>
      </c>
      <c r="E3" s="4" t="inlineStr">
        <is>
          <t xml:space="preserve"> </t>
        </is>
      </c>
      <c r="F3" s="4" t="inlineStr">
        <is>
          <t>Apr. 19,  2026</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maximum revolver amount</t>
        </is>
      </c>
      <c r="B4" s="4" t="inlineStr">
        <is>
          <t xml:space="preserve"> </t>
        </is>
      </c>
      <c r="C4" s="4" t="inlineStr">
        <is>
          <t xml:space="preserve"> </t>
        </is>
      </c>
      <c r="D4" s="4" t="inlineStr">
        <is>
          <t xml:space="preserve"> </t>
        </is>
      </c>
      <c r="E4" s="4" t="inlineStr">
        <is>
          <t xml:space="preserve"> </t>
        </is>
      </c>
      <c r="F4" s="9" t="n">
        <v>0.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compliance description</t>
        </is>
      </c>
      <c r="B5" s="4" t="inlineStr">
        <is>
          <t xml:space="preserve"> </t>
        </is>
      </c>
      <c r="C5" s="4" t="inlineStr">
        <is>
          <t xml:space="preserve"> </t>
        </is>
      </c>
      <c r="D5" s="4" t="inlineStr">
        <is>
          <t xml:space="preserve"> </t>
        </is>
      </c>
      <c r="E5" s="4" t="inlineStr">
        <is>
          <t xml:space="preserve"> </t>
        </is>
      </c>
      <c r="F5" s="4" t="inlineStr">
        <is>
          <t>Company is in a Compliance Period (the period commencing on that day in which Excess Availability is less than 15% of the Maximum Revolver Amount and ending on a day in which Excess Availability is equal to or greater than 15% for any consecutive 30-day period thereafter)</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commitment fee amount</t>
        </is>
      </c>
      <c r="B6" s="4" t="inlineStr">
        <is>
          <t xml:space="preserve"> </t>
        </is>
      </c>
      <c r="C6" s="4" t="inlineStr">
        <is>
          <t xml:space="preserve"> </t>
        </is>
      </c>
      <c r="D6" s="6" t="n">
        <v>143000</v>
      </c>
      <c r="E6" s="6" t="n">
        <v>144000</v>
      </c>
      <c r="F6" s="6" t="n">
        <v>548000</v>
      </c>
      <c r="G6" s="6" t="n">
        <v>536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ssuance costs, net</t>
        </is>
      </c>
      <c r="B7" s="4" t="inlineStr">
        <is>
          <t xml:space="preserve"> </t>
        </is>
      </c>
      <c r="C7" s="4" t="inlineStr">
        <is>
          <t xml:space="preserve"> </t>
        </is>
      </c>
      <c r="D7" s="5" t="n">
        <v>993000</v>
      </c>
      <c r="E7" s="4" t="inlineStr">
        <is>
          <t xml:space="preserve"> </t>
        </is>
      </c>
      <c r="F7" s="5" t="n">
        <v>993000</v>
      </c>
      <c r="G7" s="4" t="inlineStr">
        <is>
          <t xml:space="preserve"> </t>
        </is>
      </c>
      <c r="H7" s="4" t="inlineStr">
        <is>
          <t xml:space="preserve"> </t>
        </is>
      </c>
      <c r="I7" s="6" t="n">
        <v>1181000</v>
      </c>
      <c r="J7" s="4" t="inlineStr">
        <is>
          <t xml:space="preserve"> </t>
        </is>
      </c>
      <c r="K7" s="4" t="inlineStr">
        <is>
          <t xml:space="preserve"> </t>
        </is>
      </c>
      <c r="L7" s="4" t="inlineStr">
        <is>
          <t xml:space="preserve"> </t>
        </is>
      </c>
    </row>
    <row r="8">
      <c r="A8" s="4" t="inlineStr">
        <is>
          <t>Industrial revenue bo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995000</v>
      </c>
      <c r="L8" s="4" t="inlineStr">
        <is>
          <t xml:space="preserve"> </t>
        </is>
      </c>
    </row>
    <row r="9">
      <c r="A9" s="4" t="inlineStr">
        <is>
          <t>Debt issuance costs, gross</t>
        </is>
      </c>
      <c r="B9" s="4" t="inlineStr">
        <is>
          <t xml:space="preserve"> </t>
        </is>
      </c>
      <c r="C9" s="4" t="inlineStr">
        <is>
          <t xml:space="preserve"> </t>
        </is>
      </c>
      <c r="D9" s="5" t="n">
        <v>332000</v>
      </c>
      <c r="E9" s="4" t="inlineStr">
        <is>
          <t xml:space="preserve"> </t>
        </is>
      </c>
      <c r="F9" s="5" t="n">
        <v>332000</v>
      </c>
      <c r="G9" s="4" t="inlineStr">
        <is>
          <t xml:space="preserve"> </t>
        </is>
      </c>
      <c r="H9" s="6" t="n">
        <v>40000</v>
      </c>
      <c r="I9" s="4" t="inlineStr">
        <is>
          <t xml:space="preserve"> </t>
        </is>
      </c>
      <c r="J9" s="4" t="inlineStr">
        <is>
          <t xml:space="preserve"> </t>
        </is>
      </c>
      <c r="K9" s="4" t="inlineStr">
        <is>
          <t xml:space="preserve"> </t>
        </is>
      </c>
      <c r="L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343</v>
      </c>
      <c r="I10" s="4" t="inlineStr">
        <is>
          <t xml:space="preserve"> </t>
        </is>
      </c>
      <c r="J10" s="4" t="inlineStr">
        <is>
          <t xml:space="preserve"> </t>
        </is>
      </c>
      <c r="K10" s="4" t="inlineStr">
        <is>
          <t xml:space="preserve"> </t>
        </is>
      </c>
      <c r="L10" s="4" t="inlineStr">
        <is>
          <t xml:space="preserve"> </t>
        </is>
      </c>
    </row>
    <row r="11">
      <c r="A11" s="4" t="inlineStr">
        <is>
          <t>Sharp Corporation [Member] | Shareholder Loan Payable [Member] | Onkyo Home Entertainment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t>
        </is>
      </c>
      <c r="B13" s="4" t="inlineStr">
        <is>
          <t xml:space="preserve"> </t>
        </is>
      </c>
      <c r="C13" s="10" t="n">
        <v>0.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rtga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ssuance costs, net</t>
        </is>
      </c>
      <c r="B15" s="4" t="inlineStr">
        <is>
          <t xml:space="preserve"> </t>
        </is>
      </c>
      <c r="C15" s="4" t="inlineStr">
        <is>
          <t xml:space="preserve"> </t>
        </is>
      </c>
      <c r="D15" s="5" t="n">
        <v>102000</v>
      </c>
      <c r="E15" s="4" t="inlineStr">
        <is>
          <t xml:space="preserve"> </t>
        </is>
      </c>
      <c r="F15" s="5" t="n">
        <v>102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deferred financing costs</t>
        </is>
      </c>
      <c r="B16" s="4" t="inlineStr">
        <is>
          <t xml:space="preserve"> </t>
        </is>
      </c>
      <c r="C16" s="4" t="inlineStr">
        <is>
          <t xml:space="preserve"> </t>
        </is>
      </c>
      <c r="D16" s="6" t="n">
        <v>12000</v>
      </c>
      <c r="E16" s="5" t="n">
        <v>8000</v>
      </c>
      <c r="F16" s="6" t="n">
        <v>32000</v>
      </c>
      <c r="G16" s="5" t="n">
        <v>24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OFR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at period end</t>
        </is>
      </c>
      <c r="B18" s="4" t="inlineStr">
        <is>
          <t xml:space="preserve"> </t>
        </is>
      </c>
      <c r="C18" s="4" t="inlineStr">
        <is>
          <t xml:space="preserve"> </t>
        </is>
      </c>
      <c r="D18" s="10" t="n">
        <v>0.0718</v>
      </c>
      <c r="E18" s="4" t="inlineStr">
        <is>
          <t xml:space="preserve"> </t>
        </is>
      </c>
      <c r="F18" s="10" t="n">
        <v>0.07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OFR Rate [Member] | Mortgag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basis spread on variable rate</t>
        </is>
      </c>
      <c r="B20" s="10" t="n">
        <v>0.01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at period end</t>
        </is>
      </c>
      <c r="B21" s="9" t="n">
        <v>0.79</v>
      </c>
      <c r="C21" s="4" t="inlineStr">
        <is>
          <t xml:space="preserve"> </t>
        </is>
      </c>
      <c r="D21" s="10" t="n">
        <v>0.0608</v>
      </c>
      <c r="E21" s="4" t="inlineStr">
        <is>
          <t xml:space="preserve"> </t>
        </is>
      </c>
      <c r="F21" s="10" t="n">
        <v>0.06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OFR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10" t="n">
        <v>0.01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OFR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10" t="n">
        <v>0.02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terest rate at period end</t>
        </is>
      </c>
      <c r="B27" s="4" t="inlineStr">
        <is>
          <t xml:space="preserve"> </t>
        </is>
      </c>
      <c r="C27" s="4" t="inlineStr">
        <is>
          <t xml:space="preserve"> </t>
        </is>
      </c>
      <c r="D27" s="10" t="n">
        <v>0.0925</v>
      </c>
      <c r="E27" s="4" t="inlineStr">
        <is>
          <t xml:space="preserve"> </t>
        </is>
      </c>
      <c r="F27" s="10" t="n">
        <v>0.09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e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10" t="n">
        <v>0.00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e Ra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10" t="n">
        <v>0.01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during period</t>
        </is>
      </c>
      <c r="B32" s="4" t="inlineStr">
        <is>
          <t xml:space="preserve"> </t>
        </is>
      </c>
      <c r="C32" s="4" t="inlineStr">
        <is>
          <t xml:space="preserve"> </t>
        </is>
      </c>
      <c r="D32" s="4" t="inlineStr">
        <is>
          <t xml:space="preserve"> </t>
        </is>
      </c>
      <c r="E32" s="4" t="inlineStr">
        <is>
          <t xml:space="preserve"> </t>
        </is>
      </c>
      <c r="F32" s="10" t="n">
        <v>0.01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ells Farg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remaining borrowing capacity</t>
        </is>
      </c>
      <c r="B34" s="4" t="inlineStr">
        <is>
          <t xml:space="preserve"> </t>
        </is>
      </c>
      <c r="C34" s="4" t="inlineStr">
        <is>
          <t xml:space="preserve"> </t>
        </is>
      </c>
      <c r="D34" s="6" t="n">
        <v>59283000</v>
      </c>
      <c r="E34" s="4" t="inlineStr">
        <is>
          <t xml:space="preserve"> </t>
        </is>
      </c>
      <c r="F34" s="6" t="n">
        <v>5928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of allowance amount related to final arbitration award settlement</t>
        </is>
      </c>
      <c r="B35" s="4" t="inlineStr">
        <is>
          <t xml:space="preserve"> </t>
        </is>
      </c>
      <c r="C35" s="4" t="inlineStr">
        <is>
          <t xml:space="preserve"> </t>
        </is>
      </c>
      <c r="D35" s="5" t="n">
        <v>42000000</v>
      </c>
      <c r="E35" s="4" t="inlineStr">
        <is>
          <t xml:space="preserve"> </t>
        </is>
      </c>
      <c r="F35" s="6" t="n">
        <v>42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lls Fargo [Member] |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000000</v>
      </c>
      <c r="K37" s="4" t="inlineStr">
        <is>
          <t xml:space="preserve"> </t>
        </is>
      </c>
      <c r="L37" s="4" t="inlineStr">
        <is>
          <t xml:space="preserve"> </t>
        </is>
      </c>
    </row>
    <row r="38">
      <c r="A38" s="4" t="inlineStr">
        <is>
          <t>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turity date</t>
        </is>
      </c>
      <c r="B39" s="4" t="inlineStr">
        <is>
          <t xml:space="preserve"> </t>
        </is>
      </c>
      <c r="C39" s="4" t="inlineStr">
        <is>
          <t xml:space="preserve"> </t>
        </is>
      </c>
      <c r="D39" s="4" t="inlineStr">
        <is>
          <t xml:space="preserve"> </t>
        </is>
      </c>
      <c r="E39" s="4" t="inlineStr">
        <is>
          <t xml:space="preserve"> </t>
        </is>
      </c>
      <c r="F39" s="4" t="inlineStr">
        <is>
          <t>Apr. 19,  2026</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Member] | Wells Farg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current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65000000</v>
      </c>
      <c r="K41" s="4" t="inlineStr">
        <is>
          <t xml:space="preserve"> </t>
        </is>
      </c>
      <c r="L41" s="4" t="inlineStr">
        <is>
          <t xml:space="preserve"> </t>
        </is>
      </c>
    </row>
    <row r="42">
      <c r="A42" s="4" t="inlineStr">
        <is>
          <t>Letter of Credit [Member] | Wells Farg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000</v>
      </c>
      <c r="K43" s="4" t="inlineStr">
        <is>
          <t xml:space="preserve"> </t>
        </is>
      </c>
      <c r="L43" s="4" t="inlineStr">
        <is>
          <t xml:space="preserve"> </t>
        </is>
      </c>
    </row>
    <row r="44">
      <c r="A44" s="4" t="inlineStr">
        <is>
          <t>Line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ssuance costs, net</t>
        </is>
      </c>
      <c r="B45" s="4" t="inlineStr">
        <is>
          <t xml:space="preserve"> </t>
        </is>
      </c>
      <c r="C45" s="4" t="inlineStr">
        <is>
          <t xml:space="preserve"> </t>
        </is>
      </c>
      <c r="D45" s="5" t="n">
        <v>891000</v>
      </c>
      <c r="E45" s="4" t="inlineStr">
        <is>
          <t xml:space="preserve"> </t>
        </is>
      </c>
      <c r="F45" s="6" t="n">
        <v>89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rtization of deferred financing costs</t>
        </is>
      </c>
      <c r="B46" s="4" t="inlineStr">
        <is>
          <t xml:space="preserve"> </t>
        </is>
      </c>
      <c r="C46" s="4" t="inlineStr">
        <is>
          <t xml:space="preserve"> </t>
        </is>
      </c>
      <c r="D46" s="6" t="n">
        <v>92000</v>
      </c>
      <c r="E46" s="6" t="n">
        <v>55000</v>
      </c>
      <c r="F46" s="6" t="n">
        <v>268000</v>
      </c>
      <c r="G46" s="6" t="n">
        <v>166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eign Line of Credit [Member] | Audiovox Germ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facility, maximum borrowing capacity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8000</v>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10" t="n">
        <v>0.035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at period end</t>
        </is>
      </c>
      <c r="B50" s="4" t="inlineStr">
        <is>
          <t xml:space="preserve"> </t>
        </is>
      </c>
      <c r="C50" s="4" t="inlineStr">
        <is>
          <t xml:space="preserve"> </t>
        </is>
      </c>
      <c r="D50" s="10" t="n">
        <v>0.0751</v>
      </c>
      <c r="E50" s="4" t="inlineStr">
        <is>
          <t xml:space="preserve"> </t>
        </is>
      </c>
      <c r="F50" s="10" t="n">
        <v>0.075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Nonoperating Income (Expense)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loss) gain, net</t>
        </is>
      </c>
      <c r="B4" s="6" t="n">
        <v>-171</v>
      </c>
      <c r="C4" s="6" t="n">
        <v>215</v>
      </c>
      <c r="D4" s="6" t="n">
        <v>-2419</v>
      </c>
      <c r="E4" s="6" t="n">
        <v>-3872</v>
      </c>
    </row>
    <row r="5">
      <c r="A5" s="4" t="inlineStr">
        <is>
          <t>Interest income</t>
        </is>
      </c>
      <c r="B5" s="5" t="n">
        <v>56</v>
      </c>
      <c r="C5" s="5" t="n">
        <v>11</v>
      </c>
      <c r="D5" s="5" t="n">
        <v>89</v>
      </c>
      <c r="E5" s="5" t="n">
        <v>20</v>
      </c>
    </row>
    <row r="6">
      <c r="A6" s="4" t="inlineStr">
        <is>
          <t>Rental income</t>
        </is>
      </c>
      <c r="B6" s="5" t="n">
        <v>237</v>
      </c>
      <c r="C6" s="5" t="n">
        <v>230</v>
      </c>
      <c r="D6" s="5" t="n">
        <v>702</v>
      </c>
      <c r="E6" s="5" t="n">
        <v>681</v>
      </c>
    </row>
    <row r="7">
      <c r="A7" s="4" t="inlineStr">
        <is>
          <t>Miscellaneous</t>
        </is>
      </c>
      <c r="B7" s="5" t="n">
        <v>34</v>
      </c>
      <c r="C7" s="5" t="n">
        <v>4</v>
      </c>
      <c r="D7" s="5" t="n">
        <v>131</v>
      </c>
      <c r="E7" s="5" t="n">
        <v>2</v>
      </c>
    </row>
    <row r="8">
      <c r="A8" s="4" t="inlineStr">
        <is>
          <t>Total other, net</t>
        </is>
      </c>
      <c r="B8" s="6" t="n">
        <v>156</v>
      </c>
      <c r="C8" s="6" t="n">
        <v>460</v>
      </c>
      <c r="D8" s="6" t="n">
        <v>-1497</v>
      </c>
      <c r="E8" s="6" t="n">
        <v>-316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Additional Information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loss attributable to re-measurements</t>
        </is>
      </c>
      <c r="B4" s="6" t="n">
        <v>174</v>
      </c>
      <c r="C4" s="6" t="n">
        <v>154</v>
      </c>
      <c r="D4" s="6" t="n">
        <v>1521</v>
      </c>
      <c r="E4" s="6" t="n">
        <v>359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 Obligations - Additional Information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Short term leases</t>
        </is>
      </c>
      <c r="B4" s="6" t="n">
        <v>0</v>
      </c>
      <c r="C4" s="4" t="inlineStr">
        <is>
          <t xml:space="preserve"> </t>
        </is>
      </c>
      <c r="D4" s="6" t="n">
        <v>0</v>
      </c>
      <c r="E4" s="4" t="inlineStr">
        <is>
          <t xml:space="preserve"> </t>
        </is>
      </c>
    </row>
    <row r="5">
      <c r="A5" s="4" t="inlineStr">
        <is>
          <t>Other Income (Expense) [Member]</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Rental income</t>
        </is>
      </c>
      <c r="B7" s="6" t="n">
        <v>237000</v>
      </c>
      <c r="C7" s="6" t="n">
        <v>230000</v>
      </c>
      <c r="D7" s="6" t="n">
        <v>702000</v>
      </c>
      <c r="E7" s="6" t="n">
        <v>68100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and finance leases remaining lease terms</t>
        </is>
      </c>
      <c r="B10" s="4" t="inlineStr">
        <is>
          <t xml:space="preserve"> </t>
        </is>
      </c>
      <c r="C10" s="4" t="inlineStr">
        <is>
          <t xml:space="preserve"> </t>
        </is>
      </c>
      <c r="D10" s="4" t="inlineStr">
        <is>
          <t>3 years</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row>
    <row r="13">
      <c r="A13" s="4" t="inlineStr">
        <is>
          <t>Operating and finance leases remaining lease terms</t>
        </is>
      </c>
      <c r="B13" s="4" t="inlineStr">
        <is>
          <t xml:space="preserve"> </t>
        </is>
      </c>
      <c r="C13" s="4" t="inlineStr">
        <is>
          <t xml:space="preserve"> </t>
        </is>
      </c>
      <c r="D13" s="4" t="inlineStr">
        <is>
          <t>7 years</t>
        </is>
      </c>
      <c r="E13"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 Obligations - Schedule of Components of Lease Cost (Details) - USD ($) $ in Thousands</t>
        </is>
      </c>
      <c r="C1" s="2" t="inlineStr">
        <is>
          <t>3 Months Ended</t>
        </is>
      </c>
      <c r="E1" s="2" t="inlineStr">
        <is>
          <t>9 Months Ended</t>
        </is>
      </c>
    </row>
    <row r="2">
      <c r="C2" s="2" t="inlineStr">
        <is>
          <t>Nov. 30, 2023</t>
        </is>
      </c>
      <c r="D2" s="2" t="inlineStr">
        <is>
          <t>Nov. 30, 2022</t>
        </is>
      </c>
      <c r="E2" s="2" t="inlineStr">
        <is>
          <t>Nov. 30, 2023</t>
        </is>
      </c>
      <c r="F2" s="2" t="inlineStr">
        <is>
          <t>Nov.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2]</t>
        </is>
      </c>
      <c r="C4" s="6" t="n">
        <v>335</v>
      </c>
      <c r="D4" s="6" t="n">
        <v>347</v>
      </c>
      <c r="E4" s="6" t="n">
        <v>1038</v>
      </c>
      <c r="F4" s="6" t="n">
        <v>1132</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Amortization of right of use assets</t>
        </is>
      </c>
      <c r="B6" s="4" t="inlineStr">
        <is>
          <t>[2]</t>
        </is>
      </c>
      <c r="C6" s="5" t="n">
        <v>79</v>
      </c>
      <c r="D6" s="5" t="n">
        <v>68</v>
      </c>
      <c r="E6" s="5" t="n">
        <v>248</v>
      </c>
      <c r="F6" s="5" t="n">
        <v>214</v>
      </c>
    </row>
    <row r="7">
      <c r="A7" s="4" t="inlineStr">
        <is>
          <t>Interest on lease liabilities</t>
        </is>
      </c>
      <c r="B7" s="4" t="inlineStr">
        <is>
          <t>[3]</t>
        </is>
      </c>
      <c r="C7" s="5" t="n">
        <v>10</v>
      </c>
      <c r="D7" s="5" t="n">
        <v>1</v>
      </c>
      <c r="E7" s="5" t="n">
        <v>18</v>
      </c>
      <c r="F7" s="5" t="n">
        <v>3</v>
      </c>
    </row>
    <row r="8">
      <c r="A8" s="4" t="inlineStr">
        <is>
          <t>Total finance lease cost</t>
        </is>
      </c>
      <c r="C8" s="6" t="n">
        <v>89</v>
      </c>
      <c r="D8" s="6" t="n">
        <v>69</v>
      </c>
      <c r="E8" s="6" t="n">
        <v>266</v>
      </c>
      <c r="F8" s="6" t="n">
        <v>217</v>
      </c>
    </row>
    <row r="9"/>
    <row r="10">
      <c r="A10" s="4" t="inlineStr">
        <is>
          <t>[1] Includes immaterial amounts related to variable rent expense. Recorded within Selling, General and administrative, Engineering and technical support, and Cost of sales on the Unaudited Consolidated Statements of Operations and Comprehensive Income (Loss) . Recorded within Interest and bank charges on the Unaudited Consolidated Statements of Operations and Comprehensive Income (Loss) .</t>
        </is>
      </c>
    </row>
  </sheetData>
  <mergeCells count="5">
    <mergeCell ref="A1:B2"/>
    <mergeCell ref="C1:D1"/>
    <mergeCell ref="E1:F1"/>
    <mergeCell ref="A9:E9"/>
    <mergeCell ref="A10:E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Obligations - Schedule of Supplemental Balance Sheet Information Related to Leases (Details) - USD ($) $ in Thousands</t>
        </is>
      </c>
      <c r="B1" s="2" t="inlineStr">
        <is>
          <t>Nov. 30, 2023</t>
        </is>
      </c>
      <c r="C1" s="2" t="inlineStr">
        <is>
          <t>Feb. 28, 2023</t>
        </is>
      </c>
    </row>
    <row r="2">
      <c r="A2" s="3" t="inlineStr">
        <is>
          <t>Operating Leases</t>
        </is>
      </c>
      <c r="B2" s="4" t="inlineStr">
        <is>
          <t xml:space="preserve"> </t>
        </is>
      </c>
      <c r="C2" s="4" t="inlineStr">
        <is>
          <t xml:space="preserve"> </t>
        </is>
      </c>
    </row>
    <row r="3">
      <c r="A3" s="4" t="inlineStr">
        <is>
          <t>Operating lease, right of use assets</t>
        </is>
      </c>
      <c r="B3" s="6" t="n">
        <v>3082</v>
      </c>
      <c r="C3" s="6" t="n">
        <v>3632</v>
      </c>
    </row>
    <row r="4">
      <c r="A4" s="4" t="inlineStr">
        <is>
          <t>Total operating lease right of use assets</t>
        </is>
      </c>
      <c r="B4" s="5" t="n">
        <v>3082</v>
      </c>
      <c r="C4" s="5" t="n">
        <v>3632</v>
      </c>
    </row>
    <row r="5">
      <c r="A5" s="4" t="inlineStr">
        <is>
          <t>Accrued expenses and other current liabilities</t>
        </is>
      </c>
      <c r="B5" s="5" t="n">
        <v>971</v>
      </c>
      <c r="C5" s="5" t="n">
        <v>1173</v>
      </c>
    </row>
    <row r="6">
      <c r="A6" s="4" t="inlineStr">
        <is>
          <t>Operating lease liabilities, less current portion</t>
        </is>
      </c>
      <c r="B6" s="5" t="n">
        <v>2192</v>
      </c>
      <c r="C6" s="5" t="n">
        <v>2509</v>
      </c>
    </row>
    <row r="7">
      <c r="A7" s="4" t="inlineStr">
        <is>
          <t>Total operating lease liabilities</t>
        </is>
      </c>
      <c r="B7" s="5" t="n">
        <v>3163</v>
      </c>
      <c r="C7" s="5" t="n">
        <v>3682</v>
      </c>
    </row>
    <row r="8">
      <c r="A8" s="3" t="inlineStr">
        <is>
          <t>Finance Leases</t>
        </is>
      </c>
      <c r="B8" s="4" t="inlineStr">
        <is>
          <t xml:space="preserve"> </t>
        </is>
      </c>
      <c r="C8" s="4" t="inlineStr">
        <is>
          <t xml:space="preserve"> </t>
        </is>
      </c>
    </row>
    <row r="9">
      <c r="A9" s="4" t="inlineStr">
        <is>
          <t>Property, plant, and equipment, gross</t>
        </is>
      </c>
      <c r="B9" s="5" t="n">
        <v>3328</v>
      </c>
      <c r="C9" s="5" t="n">
        <v>2754</v>
      </c>
    </row>
    <row r="10">
      <c r="A10" s="4" t="inlineStr">
        <is>
          <t>Accumulated depreciation</t>
        </is>
      </c>
      <c r="B10" s="5" t="n">
        <v>-2739</v>
      </c>
      <c r="C10" s="5" t="n">
        <v>-2491</v>
      </c>
    </row>
    <row r="11">
      <c r="A11" s="4" t="inlineStr">
        <is>
          <t>Total finance lease right of use assets</t>
        </is>
      </c>
      <c r="B11" s="6" t="n">
        <v>589</v>
      </c>
      <c r="C11" s="6" t="n">
        <v>263</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Accrued expenses and other current liabilities</t>
        </is>
      </c>
      <c r="B13" s="6" t="n">
        <v>277</v>
      </c>
      <c r="C13" s="6" t="n">
        <v>203</v>
      </c>
    </row>
    <row r="14">
      <c r="A14" s="4" t="inlineStr">
        <is>
          <t>Finance lease liabilities, less current portion</t>
        </is>
      </c>
      <c r="B14" s="5" t="n">
        <v>319</v>
      </c>
      <c r="C14" s="5" t="n">
        <v>63</v>
      </c>
    </row>
    <row r="15">
      <c r="A15" s="4" t="inlineStr">
        <is>
          <t>Total finance lease liabilities</t>
        </is>
      </c>
      <c r="B15" s="6" t="n">
        <v>596</v>
      </c>
      <c r="C15" s="6" t="n">
        <v>266</v>
      </c>
    </row>
    <row r="16">
      <c r="A16" s="3" t="inlineStr">
        <is>
          <t>Weighted Average Remaining Lease Term</t>
        </is>
      </c>
      <c r="B16" s="4" t="inlineStr">
        <is>
          <t xml:space="preserve"> </t>
        </is>
      </c>
      <c r="C16" s="4" t="inlineStr">
        <is>
          <t xml:space="preserve"> </t>
        </is>
      </c>
    </row>
    <row r="17">
      <c r="A17" s="4" t="inlineStr">
        <is>
          <t>Operating leases</t>
        </is>
      </c>
      <c r="B17" s="4" t="inlineStr">
        <is>
          <t>4 years 8 months 12 days</t>
        </is>
      </c>
      <c r="C17" s="4" t="inlineStr">
        <is>
          <t>5 years</t>
        </is>
      </c>
    </row>
    <row r="18">
      <c r="A18" s="4" t="inlineStr">
        <is>
          <t>Finance leases</t>
        </is>
      </c>
      <c r="B18" s="4" t="inlineStr">
        <is>
          <t>2 years 3 months 18 days</t>
        </is>
      </c>
      <c r="C18" s="4" t="inlineStr">
        <is>
          <t>1 year 2 months 12 days</t>
        </is>
      </c>
    </row>
    <row r="19">
      <c r="A19" s="3" t="inlineStr">
        <is>
          <t>Weighted Average Discount Rate</t>
        </is>
      </c>
      <c r="B19" s="4" t="inlineStr">
        <is>
          <t xml:space="preserve"> </t>
        </is>
      </c>
      <c r="C19" s="4" t="inlineStr">
        <is>
          <t xml:space="preserve"> </t>
        </is>
      </c>
    </row>
    <row r="20">
      <c r="A20" s="4" t="inlineStr">
        <is>
          <t>Operating leases</t>
        </is>
      </c>
      <c r="B20" s="10" t="n">
        <v>0.0411</v>
      </c>
      <c r="C20" s="10" t="n">
        <v>0.0383</v>
      </c>
    </row>
    <row r="21">
      <c r="A21" s="4" t="inlineStr">
        <is>
          <t>Finance leases</t>
        </is>
      </c>
      <c r="B21" s="10" t="n">
        <v>0.042</v>
      </c>
      <c r="C21" s="10" t="n">
        <v>0.03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s Liabilities (Details) - USD ($) $ in Thousands</t>
        </is>
      </c>
      <c r="B1" s="2" t="inlineStr">
        <is>
          <t>Nov. 30, 2023</t>
        </is>
      </c>
      <c r="C1" s="2" t="inlineStr">
        <is>
          <t>Feb. 28, 2023</t>
        </is>
      </c>
    </row>
    <row r="2">
      <c r="A2" s="3" t="inlineStr">
        <is>
          <t>Operating Leases</t>
        </is>
      </c>
      <c r="B2" s="4" t="inlineStr">
        <is>
          <t xml:space="preserve"> </t>
        </is>
      </c>
      <c r="C2" s="4" t="inlineStr">
        <is>
          <t xml:space="preserve"> </t>
        </is>
      </c>
    </row>
    <row r="3">
      <c r="A3" s="4" t="inlineStr">
        <is>
          <t>2024</t>
        </is>
      </c>
      <c r="B3" s="6" t="n">
        <v>1057</v>
      </c>
      <c r="C3" s="4" t="inlineStr">
        <is>
          <t xml:space="preserve"> </t>
        </is>
      </c>
    </row>
    <row r="4">
      <c r="A4" s="4" t="inlineStr">
        <is>
          <t>2025</t>
        </is>
      </c>
      <c r="B4" s="5" t="n">
        <v>753</v>
      </c>
      <c r="C4" s="4" t="inlineStr">
        <is>
          <t xml:space="preserve"> </t>
        </is>
      </c>
    </row>
    <row r="5">
      <c r="A5" s="4" t="inlineStr">
        <is>
          <t>2026</t>
        </is>
      </c>
      <c r="B5" s="5" t="n">
        <v>510</v>
      </c>
      <c r="C5" s="4" t="inlineStr">
        <is>
          <t xml:space="preserve"> </t>
        </is>
      </c>
    </row>
    <row r="6">
      <c r="A6" s="4" t="inlineStr">
        <is>
          <t>2027</t>
        </is>
      </c>
      <c r="B6" s="5" t="n">
        <v>262</v>
      </c>
      <c r="C6" s="4" t="inlineStr">
        <is>
          <t xml:space="preserve"> </t>
        </is>
      </c>
    </row>
    <row r="7">
      <c r="A7" s="4" t="inlineStr">
        <is>
          <t>2028</t>
        </is>
      </c>
      <c r="B7" s="5" t="n">
        <v>242</v>
      </c>
      <c r="C7" s="4" t="inlineStr">
        <is>
          <t xml:space="preserve"> </t>
        </is>
      </c>
    </row>
    <row r="8">
      <c r="A8" s="4" t="inlineStr">
        <is>
          <t>Thereafter</t>
        </is>
      </c>
      <c r="B8" s="5" t="n">
        <v>607</v>
      </c>
      <c r="C8" s="4" t="inlineStr">
        <is>
          <t xml:space="preserve"> </t>
        </is>
      </c>
    </row>
    <row r="9">
      <c r="A9" s="4" t="inlineStr">
        <is>
          <t>Total lease payments</t>
        </is>
      </c>
      <c r="B9" s="5" t="n">
        <v>3431</v>
      </c>
      <c r="C9" s="4" t="inlineStr">
        <is>
          <t xml:space="preserve"> </t>
        </is>
      </c>
    </row>
    <row r="10">
      <c r="A10" s="4" t="inlineStr">
        <is>
          <t>Less imputed interest</t>
        </is>
      </c>
      <c r="B10" s="5" t="n">
        <v>268</v>
      </c>
      <c r="C10" s="4" t="inlineStr">
        <is>
          <t xml:space="preserve"> </t>
        </is>
      </c>
    </row>
    <row r="11">
      <c r="A11" s="4" t="inlineStr">
        <is>
          <t>Total</t>
        </is>
      </c>
      <c r="B11" s="5" t="n">
        <v>3163</v>
      </c>
      <c r="C11" s="6" t="n">
        <v>3682</v>
      </c>
    </row>
    <row r="12">
      <c r="A12" s="3" t="inlineStr">
        <is>
          <t>Finance Leases</t>
        </is>
      </c>
      <c r="B12" s="4" t="inlineStr">
        <is>
          <t xml:space="preserve"> </t>
        </is>
      </c>
      <c r="C12" s="4" t="inlineStr">
        <is>
          <t xml:space="preserve"> </t>
        </is>
      </c>
    </row>
    <row r="13">
      <c r="A13" s="4" t="inlineStr">
        <is>
          <t>2024</t>
        </is>
      </c>
      <c r="B13" s="5" t="n">
        <v>308</v>
      </c>
      <c r="C13" s="4" t="inlineStr">
        <is>
          <t xml:space="preserve"> </t>
        </is>
      </c>
    </row>
    <row r="14">
      <c r="A14" s="4" t="inlineStr">
        <is>
          <t>2025</t>
        </is>
      </c>
      <c r="B14" s="5" t="n">
        <v>215</v>
      </c>
      <c r="C14" s="4" t="inlineStr">
        <is>
          <t xml:space="preserve"> </t>
        </is>
      </c>
    </row>
    <row r="15">
      <c r="A15" s="4" t="inlineStr">
        <is>
          <t>2026</t>
        </is>
      </c>
      <c r="B15" s="5" t="n">
        <v>125</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648</v>
      </c>
      <c r="C19" s="4" t="inlineStr">
        <is>
          <t xml:space="preserve"> </t>
        </is>
      </c>
    </row>
    <row r="20">
      <c r="A20" s="4" t="inlineStr">
        <is>
          <t>Less imputed interest</t>
        </is>
      </c>
      <c r="B20" s="5" t="n">
        <v>52</v>
      </c>
      <c r="C20" s="4" t="inlineStr">
        <is>
          <t xml:space="preserve"> </t>
        </is>
      </c>
    </row>
    <row r="21">
      <c r="A21" s="4" t="inlineStr">
        <is>
          <t>Total</t>
        </is>
      </c>
      <c r="B21" s="6" t="n">
        <v>596</v>
      </c>
      <c r="C21" s="6" t="n">
        <v>2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 Structure - Schedule of Capital Units (Details) - $ / shares</t>
        </is>
      </c>
      <c r="B1" s="2" t="inlineStr">
        <is>
          <t>9 Months Ended</t>
        </is>
      </c>
    </row>
    <row r="2">
      <c r="B2" s="2" t="inlineStr">
        <is>
          <t>Nov. 30, 2023</t>
        </is>
      </c>
      <c r="C2" s="2" t="inlineStr">
        <is>
          <t>Feb. 28, 2023</t>
        </is>
      </c>
    </row>
    <row r="3">
      <c r="A3" s="3" t="inlineStr">
        <is>
          <t>Capital Unit [Line Items]</t>
        </is>
      </c>
      <c r="B3" s="4" t="inlineStr">
        <is>
          <t xml:space="preserve"> </t>
        </is>
      </c>
      <c r="C3" s="4" t="inlineStr">
        <is>
          <t xml:space="preserve"> </t>
        </is>
      </c>
    </row>
    <row r="4">
      <c r="A4" s="4" t="inlineStr">
        <is>
          <t>Treasury stock, shares</t>
        </is>
      </c>
      <c r="B4" s="5" t="n">
        <v>4226175</v>
      </c>
      <c r="C4" s="5" t="n">
        <v>3370657</v>
      </c>
    </row>
    <row r="5">
      <c r="A5" s="4" t="inlineStr">
        <is>
          <t>Preferred stock, shares outstanding</t>
        </is>
      </c>
      <c r="B5" s="5" t="n">
        <v>0</v>
      </c>
      <c r="C5" s="5" t="n">
        <v>0</v>
      </c>
    </row>
    <row r="6">
      <c r="A6" s="4" t="inlineStr">
        <is>
          <t>Preferred Stock [Member]</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Preferred Stock, Par or Stated Value Per Share</t>
        </is>
      </c>
      <c r="B8" s="6" t="n">
        <v>50</v>
      </c>
      <c r="C8" s="4" t="inlineStr">
        <is>
          <t xml:space="preserve"> </t>
        </is>
      </c>
    </row>
    <row r="9">
      <c r="A9" s="4" t="inlineStr">
        <is>
          <t>Preferred Stock, Shares Authorized</t>
        </is>
      </c>
      <c r="B9" s="5" t="n">
        <v>50000</v>
      </c>
      <c r="C9" s="5" t="n">
        <v>50000</v>
      </c>
    </row>
    <row r="10">
      <c r="A10" s="4" t="inlineStr">
        <is>
          <t>Preferred stock, shares outstanding</t>
        </is>
      </c>
      <c r="B10" s="5" t="n">
        <v>0</v>
      </c>
      <c r="C10" s="5" t="n">
        <v>0</v>
      </c>
    </row>
    <row r="11">
      <c r="A11" s="4" t="inlineStr">
        <is>
          <t>Preferred Stock, Voting Rights</t>
        </is>
      </c>
      <c r="B11" s="4" t="inlineStr">
        <is>
          <t>—</t>
        </is>
      </c>
      <c r="C11" s="4" t="inlineStr">
        <is>
          <t xml:space="preserve"> </t>
        </is>
      </c>
    </row>
    <row r="12">
      <c r="A12" s="4" t="inlineStr">
        <is>
          <t>Preferred Stock, Liquidation Preference Per Share</t>
        </is>
      </c>
      <c r="B12" s="6" t="n">
        <v>50</v>
      </c>
      <c r="C12" s="4" t="inlineStr">
        <is>
          <t xml:space="preserve"> </t>
        </is>
      </c>
    </row>
    <row r="13">
      <c r="A13" s="4" t="inlineStr">
        <is>
          <t>Series A Preferred Stock [Member]</t>
        </is>
      </c>
      <c r="B13" s="4" t="inlineStr">
        <is>
          <t xml:space="preserve"> </t>
        </is>
      </c>
      <c r="C13" s="4" t="inlineStr">
        <is>
          <t xml:space="preserve"> </t>
        </is>
      </c>
    </row>
    <row r="14">
      <c r="A14" s="3" t="inlineStr">
        <is>
          <t>Capital Unit [Line Items]</t>
        </is>
      </c>
      <c r="B14" s="4" t="inlineStr">
        <is>
          <t xml:space="preserve"> </t>
        </is>
      </c>
      <c r="C14" s="4" t="inlineStr">
        <is>
          <t xml:space="preserve"> </t>
        </is>
      </c>
    </row>
    <row r="15">
      <c r="A15" s="4" t="inlineStr">
        <is>
          <t>Preferred Stock, Par or Stated Value Per Share</t>
        </is>
      </c>
      <c r="B15" s="7" t="n">
        <v>0.01</v>
      </c>
      <c r="C15" s="4" t="inlineStr">
        <is>
          <t xml:space="preserve"> </t>
        </is>
      </c>
    </row>
    <row r="16">
      <c r="A16" s="4" t="inlineStr">
        <is>
          <t>Preferred Stock, Shares Authorized</t>
        </is>
      </c>
      <c r="B16" s="5" t="n">
        <v>1500000</v>
      </c>
      <c r="C16" s="5" t="n">
        <v>1500000</v>
      </c>
    </row>
    <row r="17">
      <c r="A17" s="4" t="inlineStr">
        <is>
          <t>Preferred stock, shares outstanding</t>
        </is>
      </c>
      <c r="B17" s="5" t="n">
        <v>0</v>
      </c>
      <c r="C17" s="5" t="n">
        <v>0</v>
      </c>
    </row>
    <row r="18">
      <c r="A18" s="4" t="inlineStr">
        <is>
          <t>Preferred Stock, Voting Rights</t>
        </is>
      </c>
      <c r="B18" s="4" t="inlineStr">
        <is>
          <t>—</t>
        </is>
      </c>
      <c r="C18" s="4" t="inlineStr">
        <is>
          <t xml:space="preserve"> </t>
        </is>
      </c>
    </row>
    <row r="19">
      <c r="A19" s="4" t="inlineStr">
        <is>
          <t>Common Class A [Member]</t>
        </is>
      </c>
      <c r="B19" s="4" t="inlineStr">
        <is>
          <t xml:space="preserve"> </t>
        </is>
      </c>
      <c r="C19" s="4" t="inlineStr">
        <is>
          <t xml:space="preserve"> </t>
        </is>
      </c>
    </row>
    <row r="20">
      <c r="A20" s="3" t="inlineStr">
        <is>
          <t>Capital Unit [Line Items]</t>
        </is>
      </c>
      <c r="B20" s="4" t="inlineStr">
        <is>
          <t xml:space="preserve"> </t>
        </is>
      </c>
      <c r="C20" s="4" t="inlineStr">
        <is>
          <t xml:space="preserve"> </t>
        </is>
      </c>
    </row>
    <row r="21">
      <c r="A21" s="4" t="inlineStr">
        <is>
          <t>Common Stock, Par or Stated Value Per Share</t>
        </is>
      </c>
      <c r="B21" s="7" t="n">
        <v>0.01</v>
      </c>
      <c r="C21" s="7" t="n">
        <v>0.01</v>
      </c>
    </row>
    <row r="22">
      <c r="A22" s="4" t="inlineStr">
        <is>
          <t>Common Stock, Shares Authorized</t>
        </is>
      </c>
      <c r="B22" s="5" t="n">
        <v>60000000</v>
      </c>
      <c r="C22" s="5" t="n">
        <v>60000000</v>
      </c>
    </row>
    <row r="23">
      <c r="A23" s="4" t="inlineStr">
        <is>
          <t>Treasury stock, shares</t>
        </is>
      </c>
      <c r="B23" s="5" t="n">
        <v>4226175</v>
      </c>
      <c r="C23" s="5" t="n">
        <v>3370657</v>
      </c>
    </row>
    <row r="24">
      <c r="A24" s="4" t="inlineStr">
        <is>
          <t>Common Stock, Shares, Outstanding</t>
        </is>
      </c>
      <c r="B24" s="5" t="n">
        <v>20332009</v>
      </c>
      <c r="C24" s="5" t="n">
        <v>21167527</v>
      </c>
    </row>
    <row r="25">
      <c r="A25" s="4" t="inlineStr">
        <is>
          <t>Common Stock, Voting Rights</t>
        </is>
      </c>
      <c r="B25" s="4" t="inlineStr">
        <is>
          <t>1</t>
        </is>
      </c>
      <c r="C25" s="4" t="inlineStr">
        <is>
          <t xml:space="preserve"> </t>
        </is>
      </c>
    </row>
    <row r="26">
      <c r="A26" s="4" t="inlineStr">
        <is>
          <t>Common Class B [Member]</t>
        </is>
      </c>
      <c r="B26" s="4" t="inlineStr">
        <is>
          <t xml:space="preserve"> </t>
        </is>
      </c>
      <c r="C26" s="4" t="inlineStr">
        <is>
          <t xml:space="preserve"> </t>
        </is>
      </c>
    </row>
    <row r="27">
      <c r="A27" s="3" t="inlineStr">
        <is>
          <t>Capital Unit [Line Items]</t>
        </is>
      </c>
      <c r="B27" s="4" t="inlineStr">
        <is>
          <t xml:space="preserve"> </t>
        </is>
      </c>
      <c r="C27" s="4" t="inlineStr">
        <is>
          <t xml:space="preserve"> </t>
        </is>
      </c>
    </row>
    <row r="28">
      <c r="A28" s="4" t="inlineStr">
        <is>
          <t>Common Stock, Par or Stated Value Per Share</t>
        </is>
      </c>
      <c r="B28" s="7" t="n">
        <v>0.01</v>
      </c>
      <c r="C28" s="7" t="n">
        <v>0.01</v>
      </c>
    </row>
    <row r="29">
      <c r="A29" s="4" t="inlineStr">
        <is>
          <t>Common Stock, Shares Authorized</t>
        </is>
      </c>
      <c r="B29" s="5" t="n">
        <v>10000000</v>
      </c>
      <c r="C29" s="5" t="n">
        <v>10000000</v>
      </c>
    </row>
    <row r="30">
      <c r="A30" s="4" t="inlineStr">
        <is>
          <t>Common Stock, Shares, Outstanding</t>
        </is>
      </c>
      <c r="B30" s="5" t="n">
        <v>2260954</v>
      </c>
      <c r="C30" s="5" t="n">
        <v>2260954</v>
      </c>
    </row>
    <row r="31">
      <c r="A31" s="4" t="inlineStr">
        <is>
          <t>Common Stock, Voting Rights</t>
        </is>
      </c>
      <c r="B31" s="4" t="inlineStr">
        <is>
          <t>10</t>
        </is>
      </c>
      <c r="C3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 width="15" customWidth="1" min="6" max="6"/>
  </cols>
  <sheetData>
    <row r="1">
      <c r="A1" s="1" t="inlineStr">
        <is>
          <t>Capital Structure (Additional Information) (Details) - USD ($) $ in Thousands</t>
        </is>
      </c>
      <c r="B1" s="2" t="inlineStr">
        <is>
          <t>3 Months Ended</t>
        </is>
      </c>
      <c r="F1" s="2" t="inlineStr">
        <is>
          <t>9 Months Ended</t>
        </is>
      </c>
    </row>
    <row r="2">
      <c r="B2" s="2" t="inlineStr">
        <is>
          <t>Nov. 30, 2023</t>
        </is>
      </c>
      <c r="C2" s="2" t="inlineStr">
        <is>
          <t>Aug. 31, 2023</t>
        </is>
      </c>
      <c r="D2" s="2" t="inlineStr">
        <is>
          <t>May 31, 2023</t>
        </is>
      </c>
      <c r="E2" s="2" t="inlineStr">
        <is>
          <t>Nov. 30, 2022</t>
        </is>
      </c>
      <c r="F2" s="2" t="inlineStr">
        <is>
          <t>Nov.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hares of common stock</t>
        </is>
      </c>
      <c r="B4" s="5" t="n">
        <v>216600</v>
      </c>
      <c r="C4" s="4" t="inlineStr">
        <is>
          <t xml:space="preserve"> </t>
        </is>
      </c>
      <c r="D4" s="4" t="inlineStr">
        <is>
          <t xml:space="preserve"> </t>
        </is>
      </c>
      <c r="E4" s="4" t="inlineStr">
        <is>
          <t xml:space="preserve"> </t>
        </is>
      </c>
      <c r="F4" s="5" t="n">
        <v>855518</v>
      </c>
    </row>
    <row r="5">
      <c r="A5" s="4" t="inlineStr">
        <is>
          <t>Repurchase of shares of Class A Common Stock</t>
        </is>
      </c>
      <c r="B5" s="6" t="n">
        <v>1683</v>
      </c>
      <c r="C5" s="6" t="n">
        <v>2859</v>
      </c>
      <c r="D5" s="6" t="n">
        <v>4113</v>
      </c>
      <c r="E5" s="6" t="n">
        <v>2775</v>
      </c>
      <c r="F5" s="6" t="n">
        <v>8655</v>
      </c>
    </row>
    <row r="6">
      <c r="A6" s="4" t="inlineStr">
        <is>
          <t>Stock repurchase program, number of shares authorized to be repurchased</t>
        </is>
      </c>
      <c r="B6" s="5" t="n">
        <v>941919</v>
      </c>
      <c r="C6" s="4" t="inlineStr">
        <is>
          <t xml:space="preserve"> </t>
        </is>
      </c>
      <c r="D6" s="4" t="inlineStr">
        <is>
          <t xml:space="preserve"> </t>
        </is>
      </c>
      <c r="E6" s="4" t="inlineStr">
        <is>
          <t xml:space="preserve"> </t>
        </is>
      </c>
      <c r="F6" s="5" t="n">
        <v>941919</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Variable Interest Entity - Additional Information (Details) - USD ($)</t>
        </is>
      </c>
      <c r="C1" s="2" t="inlineStr">
        <is>
          <t>9 Months Ended</t>
        </is>
      </c>
      <c r="D1" s="2" t="inlineStr">
        <is>
          <t>12 Months Ended</t>
        </is>
      </c>
    </row>
    <row r="2">
      <c r="B2" s="2" t="inlineStr">
        <is>
          <t>Apr. 29, 2021</t>
        </is>
      </c>
      <c r="C2" s="2" t="inlineStr">
        <is>
          <t>Nov. 30, 2023</t>
        </is>
      </c>
      <c r="D2" s="2" t="inlineStr">
        <is>
          <t>Feb. 28, 2019</t>
        </is>
      </c>
      <c r="E2" s="2" t="inlineStr">
        <is>
          <t>Feb. 28, 2023</t>
        </is>
      </c>
      <c r="F2" s="2" t="inlineStr">
        <is>
          <t>Aug. 31, 2022</t>
        </is>
      </c>
      <c r="G2" s="2" t="inlineStr">
        <is>
          <t>May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loans and financing receivable, net, noncurrent</t>
        </is>
      </c>
      <c r="B4" s="4" t="inlineStr">
        <is>
          <t xml:space="preserve"> </t>
        </is>
      </c>
      <c r="C4" s="11" t="n">
        <v>1.5</v>
      </c>
      <c r="D4" s="4" t="inlineStr">
        <is>
          <t xml:space="preserve"> </t>
        </is>
      </c>
      <c r="E4" s="4" t="inlineStr">
        <is>
          <t xml:space="preserve"> </t>
        </is>
      </c>
      <c r="F4" s="4" t="inlineStr">
        <is>
          <t xml:space="preserve"> </t>
        </is>
      </c>
      <c r="G4" s="4" t="inlineStr">
        <is>
          <t xml:space="preserve"> </t>
        </is>
      </c>
    </row>
    <row r="5">
      <c r="A5" s="4" t="inlineStr">
        <is>
          <t>Long-term debt, net of debt issuance costs</t>
        </is>
      </c>
      <c r="B5" s="4" t="inlineStr">
        <is>
          <t xml:space="preserve"> </t>
        </is>
      </c>
      <c r="C5" s="6" t="n">
        <v>47088000</v>
      </c>
      <c r="D5" s="4" t="inlineStr">
        <is>
          <t xml:space="preserve"> </t>
        </is>
      </c>
      <c r="E5" s="6" t="n">
        <v>37513000</v>
      </c>
      <c r="F5" s="4" t="inlineStr">
        <is>
          <t xml:space="preserve"> </t>
        </is>
      </c>
      <c r="G5" s="4" t="inlineStr">
        <is>
          <t xml:space="preserve"> </t>
        </is>
      </c>
    </row>
    <row r="6">
      <c r="A6" s="4" t="inlineStr">
        <is>
          <t>Distribution agreement liability amount</t>
        </is>
      </c>
      <c r="B6" s="4" t="inlineStr">
        <is>
          <t xml:space="preserve"> </t>
        </is>
      </c>
      <c r="C6" s="6" t="n">
        <v>9817000</v>
      </c>
      <c r="D6" s="4" t="inlineStr">
        <is>
          <t xml:space="preserve"> </t>
        </is>
      </c>
      <c r="E6" s="6" t="n">
        <v>7317000</v>
      </c>
      <c r="F6" s="4" t="inlineStr">
        <is>
          <t xml:space="preserve"> </t>
        </is>
      </c>
      <c r="G6" s="4" t="inlineStr">
        <is>
          <t xml:space="preserve"> </t>
        </is>
      </c>
    </row>
    <row r="7">
      <c r="A7" s="4" t="inlineStr">
        <is>
          <t>GalvanEy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during period</t>
        </is>
      </c>
      <c r="B9" s="4" t="inlineStr">
        <is>
          <t xml:space="preserve"> </t>
        </is>
      </c>
      <c r="C9" s="9" t="n">
        <v>0.05</v>
      </c>
      <c r="D9" s="4" t="inlineStr">
        <is>
          <t xml:space="preserve"> </t>
        </is>
      </c>
      <c r="E9" s="4" t="inlineStr">
        <is>
          <t xml:space="preserve"> </t>
        </is>
      </c>
      <c r="F9" s="4" t="inlineStr">
        <is>
          <t xml:space="preserve"> </t>
        </is>
      </c>
      <c r="G9" s="4" t="inlineStr">
        <is>
          <t xml:space="preserve"> </t>
        </is>
      </c>
    </row>
    <row r="10">
      <c r="A10" s="4" t="inlineStr">
        <is>
          <t>Quarterly installment payment due amount receivable under distribution agreement</t>
        </is>
      </c>
      <c r="B10" s="4" t="inlineStr">
        <is>
          <t xml:space="preserve"> </t>
        </is>
      </c>
      <c r="C10" s="4" t="inlineStr">
        <is>
          <t xml:space="preserve"> </t>
        </is>
      </c>
      <c r="D10" s="4" t="inlineStr">
        <is>
          <t xml:space="preserve"> </t>
        </is>
      </c>
      <c r="E10" s="4" t="inlineStr">
        <is>
          <t xml:space="preserve"> </t>
        </is>
      </c>
      <c r="F10" s="6" t="n">
        <v>2500000</v>
      </c>
      <c r="G10" s="6" t="n">
        <v>2500000</v>
      </c>
    </row>
    <row r="11">
      <c r="A11" s="4" t="inlineStr">
        <is>
          <t>GalvanEyes [Member] | Put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 percentage based on occurrence of certain events</t>
        </is>
      </c>
      <c r="B13" s="9" t="n">
        <v>0.2</v>
      </c>
      <c r="C13" s="9" t="n">
        <v>0.2</v>
      </c>
      <c r="D13" s="4" t="inlineStr">
        <is>
          <t xml:space="preserve"> </t>
        </is>
      </c>
      <c r="E13" s="4" t="inlineStr">
        <is>
          <t xml:space="preserve"> </t>
        </is>
      </c>
      <c r="F13" s="4" t="inlineStr">
        <is>
          <t xml:space="preserve"> </t>
        </is>
      </c>
      <c r="G13" s="4" t="inlineStr">
        <is>
          <t xml:space="preserve"> </t>
        </is>
      </c>
    </row>
    <row r="14">
      <c r="A14" s="4" t="inlineStr">
        <is>
          <t>Arrangement after initial period Term</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yeLock [Member] | Exclusive Distribu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agreement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yeLock [Member] | Call Arran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 percentage based on occurrence of certain events</t>
        </is>
      </c>
      <c r="B20" s="9"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yeLock [Member] | GalvanEyes [Member] | Exclusive Distribu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fee receivable under distribution agreement subject to certain closing conditions</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fee receivable under distribution agreement term</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yeLock [Member] | GalvanEyes [Member] | Maximum [Member] | Exclusive Distribu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Quarterly fee receivable under distribution agreement subject to certain closing conditions</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Interest Entity, Primary Benefici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during period</t>
        </is>
      </c>
      <c r="B30" s="4" t="inlineStr">
        <is>
          <t xml:space="preserve"> </t>
        </is>
      </c>
      <c r="C30" s="10" t="n">
        <v>0.025</v>
      </c>
      <c r="D30" s="9" t="n">
        <v>0.1</v>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6" t="n">
        <v>71200000</v>
      </c>
      <c r="D31" s="4" t="inlineStr">
        <is>
          <t xml:space="preserve"> </t>
        </is>
      </c>
      <c r="E31" s="4" t="inlineStr">
        <is>
          <t xml:space="preserve"> </t>
        </is>
      </c>
      <c r="F31" s="4" t="inlineStr">
        <is>
          <t xml:space="preserve"> </t>
        </is>
      </c>
      <c r="G31" s="4" t="inlineStr">
        <is>
          <t xml:space="preserve"> </t>
        </is>
      </c>
    </row>
    <row r="32">
      <c r="A32" s="4" t="inlineStr">
        <is>
          <t>Long-term debt, net of debt issuance costs</t>
        </is>
      </c>
      <c r="B32" s="4" t="inlineStr">
        <is>
          <t xml:space="preserve"> </t>
        </is>
      </c>
      <c r="C32" s="6" t="n">
        <v>6872400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t>
        </is>
      </c>
      <c r="B1" s="2" t="inlineStr">
        <is>
          <t>9 Months Ended</t>
        </is>
      </c>
    </row>
    <row r="2">
      <c r="B2" s="2" t="inlineStr">
        <is>
          <t>Nov. 30, 2023</t>
        </is>
      </c>
    </row>
    <row r="3">
      <c r="A3" s="3" t="inlineStr">
        <is>
          <t>Acquisitions And Dispositions [Abstract]</t>
        </is>
      </c>
      <c r="B3" s="4" t="inlineStr">
        <is>
          <t xml:space="preserve"> </t>
        </is>
      </c>
    </row>
    <row r="4">
      <c r="A4" s="4" t="inlineStr">
        <is>
          <t>Acquisition</t>
        </is>
      </c>
      <c r="B4" s="4" t="inlineStr">
        <is>
          <t xml:space="preserve">(2) Acquisition a) Redeemable Non-controlling Interest On September 8, 2021, Onkyo Technology KK ("Onkyo"), a joint venture between the Company's subsidiary, Premium Audio Company LLC ("PAC"), and its partner Sharp Corporation ("Sharp"), completed a transaction to acquire certain assets of the home audio/video business of Onkyo Home Entertainment Corporation (“OHEC”). PAC owns 77.2 % of the joint venture and has an 85.1 % voting interest and Sharp owns 22.8 % of the joint venture and has a 14.9 % voting interest. The joint venture agreement between PAC and Sharp contains a put/call arrangement, whereby Sharp has the right to put its interest in the joint venture back to Voxx and Voxx has the right to call Sharp’s ownership interest in the joint venture at any time after the approval of Onkyo’s annual financial statements for the year ending February 28, 2025 at a purchase price based on a formula as defined in the joint venture agreement. The Company has consolidated the financial results of Onkyo since the acquisition date for financial reporting purposes. The non-controlling interest has been classified as redeemable non-controlling interest outside of equity on the accompanying Consolidated Balance Sheets as the exercise of the put option is not within the Company’s control. The carrying value of the redeemable non-controlling interest of Onkyo cannot be less than the redemption amount, which is the amount Sharp will settle the put option for if exercised. Adjustments to reconcile the carrying value to the redemption amount are recorded immediately to retained earnings, but not net income. However, the redemption value adjustments are reflected in the earnings per share calculation. No adjustment was made to the carrying amount of the redeemable non-controlling interest at November 30, 2023 as the carrying amount was in excess of the redemption amount. The following table provides the rollforward of the redeemable non-controlling interest for the nine months ended November 30, 2023:
Redeemable Non-controlling Interest
Balance at February 28, 2023 $ 232
Net loss attributable to non-controlling interest ( 1,916 )
Comprehensive loss attributable to non-controlling interest 84
Foreign currency translation 34
Prior period adjustment ( 1,125 )
Balance at November 30, 2023 $ ( 2,691 ) The prior period adjustment of $ 1,125 relates to the redeemable non-controlling interest that was retrospectively adjusted to reflect the recording of third-party royalty expenses on Onkyo that were previously recorded on a wholly owned subsidiary. b) Contingent Consideration The purchase price of the acquisition on September 8, 2021 included contingent consideration payable to OHEC. The original terms of the c ontingent consideration payable were based upon the calculation of 2 % of the total price of certain future product purchases by PAC, as defined in the Asset Purchase Agreement ("APA"). Such payments were due to OHEC in perpetuity. The fair value of the contingent consideration is classified within Level 3 and was determined using an income approach, by estimating potential payments based on projections of future inventory purchases multiplied by the 2 % payment and discounting them back to their present values using a weighted average cost of capital. A second discount rate was applied to account for the Company’s credit risk to arrive at the present value of the payments. As there was no set term and the payments were to be made in perpetuity, a one-stage Gordon Growth Model was used to account for expected payments made beyond the last year of projections. On May 13, 2022 , OHEC filed for bankruptcy protection in Japan. On February 10, 2023, the contingent consideration obligation was settled with the bankruptcy trustee of OHEC for $ 6,000 . This settlement relieves Onkyo from the future payments of 2 % of the total purchase price of certain future product purchases that were to be made in perpetuity. The $ 6,000 settlement amount was paid in installments. The first installment of $ 1,500 w as made in February 2023. The remaining installments, totaling $ 4,500 , were made during the three months ended November 30, 2023, as the obligation of the bankruptcy trustee of OHEC under the settlement agreement has been completed. The following table provides a rollforward of the Company's contingent consideration balance for the nine months ended November 30, 2023:
Balance at February 28, 2023 $ 4,500
Payments ( 4,500 )
Balance at November 30, 2023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Variable Interest Entity - Summary of Carrying Values of Assets and Liabilities Included in Consolidated Balance Sheets (Details) - USD ($) $ in Thousands</t>
        </is>
      </c>
      <c r="B1" s="2" t="inlineStr">
        <is>
          <t>Nov. 30, 2023</t>
        </is>
      </c>
      <c r="C1" s="2" t="inlineStr">
        <is>
          <t>Feb. 28, 2023</t>
        </is>
      </c>
      <c r="D1" s="2" t="inlineStr">
        <is>
          <t>Feb. 28, 2022</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10393</v>
      </c>
      <c r="C3" s="6" t="n">
        <v>6134</v>
      </c>
      <c r="D3" s="4" t="inlineStr">
        <is>
          <t xml:space="preserve"> </t>
        </is>
      </c>
    </row>
    <row r="4">
      <c r="A4" s="4" t="inlineStr">
        <is>
          <t>Accounts receivable, net</t>
        </is>
      </c>
      <c r="B4" s="5" t="n">
        <v>91631</v>
      </c>
      <c r="C4" s="5" t="n">
        <v>82753</v>
      </c>
      <c r="D4" s="4" t="inlineStr">
        <is>
          <t xml:space="preserve"> </t>
        </is>
      </c>
    </row>
    <row r="5">
      <c r="A5" s="4" t="inlineStr">
        <is>
          <t>Receivables from vendors</t>
        </is>
      </c>
      <c r="B5" s="5" t="n">
        <v>1668</v>
      </c>
      <c r="C5" s="5" t="n">
        <v>112</v>
      </c>
      <c r="D5" s="4" t="inlineStr">
        <is>
          <t xml:space="preserve"> </t>
        </is>
      </c>
    </row>
    <row r="6">
      <c r="A6" s="4" t="inlineStr">
        <is>
          <t>Due from GalvanEyes LLC</t>
        </is>
      </c>
      <c r="B6" s="6" t="n">
        <v>2547</v>
      </c>
      <c r="C6" s="4" t="inlineStr">
        <is>
          <t xml:space="preserve"> </t>
        </is>
      </c>
      <c r="D6" s="4" t="inlineStr">
        <is>
          <t xml:space="preserve"> </t>
        </is>
      </c>
    </row>
    <row r="7">
      <c r="A7" s="4" t="inlineStr">
        <is>
          <t>Other Receivable, after Allowance for Credit Loss, Current, Related Party, Type [Extensible Enumeration]</t>
        </is>
      </c>
      <c r="B7" s="4" t="inlineStr">
        <is>
          <t>us-gaap:RelatedPartyMember</t>
        </is>
      </c>
      <c r="C7" s="4" t="inlineStr">
        <is>
          <t xml:space="preserve"> </t>
        </is>
      </c>
      <c r="D7" s="4" t="inlineStr">
        <is>
          <t xml:space="preserve"> </t>
        </is>
      </c>
    </row>
    <row r="8">
      <c r="A8" s="4" t="inlineStr">
        <is>
          <t>Prepaid expenses and other current assets</t>
        </is>
      </c>
      <c r="B8" s="6" t="n">
        <v>20259</v>
      </c>
      <c r="C8" s="5" t="n">
        <v>19817</v>
      </c>
      <c r="D8" s="4" t="inlineStr">
        <is>
          <t xml:space="preserve"> </t>
        </is>
      </c>
    </row>
    <row r="9">
      <c r="A9" s="4" t="inlineStr">
        <is>
          <t>Total current assets</t>
        </is>
      </c>
      <c r="B9" s="5" t="n">
        <v>274096</v>
      </c>
      <c r="C9" s="5" t="n">
        <v>285021</v>
      </c>
      <c r="D9" s="4" t="inlineStr">
        <is>
          <t xml:space="preserve"> </t>
        </is>
      </c>
    </row>
    <row r="10">
      <c r="A10" s="4" t="inlineStr">
        <is>
          <t>Property, plant and equipment, net</t>
        </is>
      </c>
      <c r="B10" s="5" t="n">
        <v>45857</v>
      </c>
      <c r="C10" s="5" t="n">
        <v>47044</v>
      </c>
      <c r="D10" s="4" t="inlineStr">
        <is>
          <t xml:space="preserve"> </t>
        </is>
      </c>
    </row>
    <row r="11">
      <c r="A11" s="4" t="inlineStr">
        <is>
          <t>Intangible assets, net</t>
        </is>
      </c>
      <c r="B11" s="5" t="n">
        <v>84760</v>
      </c>
      <c r="C11" s="5" t="n">
        <v>90437</v>
      </c>
      <c r="D11" s="4" t="inlineStr">
        <is>
          <t xml:space="preserve"> </t>
        </is>
      </c>
    </row>
    <row r="12">
      <c r="A12" s="4" t="inlineStr">
        <is>
          <t>Other assets</t>
        </is>
      </c>
      <c r="B12" s="5" t="n">
        <v>2831</v>
      </c>
      <c r="C12" s="5" t="n">
        <v>3720</v>
      </c>
      <c r="D12" s="4" t="inlineStr">
        <is>
          <t xml:space="preserve"> </t>
        </is>
      </c>
    </row>
    <row r="13">
      <c r="A13" s="4" t="inlineStr">
        <is>
          <t>Total assets</t>
        </is>
      </c>
      <c r="B13" s="5" t="n">
        <v>498389</v>
      </c>
      <c r="C13" s="5" t="n">
        <v>519451</v>
      </c>
      <c r="D13" s="4" t="inlineStr">
        <is>
          <t xml:space="preserve"> </t>
        </is>
      </c>
    </row>
    <row r="14">
      <c r="A14" s="4" t="inlineStr">
        <is>
          <t>Current portion of long-term debt</t>
        </is>
      </c>
      <c r="B14" s="5" t="n">
        <v>500</v>
      </c>
      <c r="C14" s="5" t="n">
        <v>500</v>
      </c>
      <c r="D14" s="4" t="inlineStr">
        <is>
          <t xml:space="preserve"> </t>
        </is>
      </c>
    </row>
    <row r="15">
      <c r="A15" s="4" t="inlineStr">
        <is>
          <t>Total current liabilities</t>
        </is>
      </c>
      <c r="B15" s="5" t="n">
        <v>151676</v>
      </c>
      <c r="C15" s="5" t="n">
        <v>153387</v>
      </c>
      <c r="D15" s="4" t="inlineStr">
        <is>
          <t xml:space="preserve"> </t>
        </is>
      </c>
    </row>
    <row r="16">
      <c r="A16" s="4" t="inlineStr">
        <is>
          <t>Prepaid ownership interest in EyeLock LLC due to GalvanEyes LLC</t>
        </is>
      </c>
      <c r="B16" s="5" t="n">
        <v>9817</v>
      </c>
      <c r="C16" s="5" t="n">
        <v>7317</v>
      </c>
      <c r="D16" s="4" t="inlineStr">
        <is>
          <t xml:space="preserve"> </t>
        </is>
      </c>
    </row>
    <row r="17">
      <c r="A17" s="4" t="inlineStr">
        <is>
          <t>Other long-term liabilities</t>
        </is>
      </c>
      <c r="B17" s="5" t="n">
        <v>2120</v>
      </c>
      <c r="C17" s="5" t="n">
        <v>2947</v>
      </c>
      <c r="D17" s="4" t="inlineStr">
        <is>
          <t xml:space="preserve"> </t>
        </is>
      </c>
    </row>
    <row r="18">
      <c r="A18" s="4" t="inlineStr">
        <is>
          <t>Total liabilities</t>
        </is>
      </c>
      <c r="B18" s="5" t="n">
        <v>219666</v>
      </c>
      <c r="C18" s="5" t="n">
        <v>210610</v>
      </c>
      <c r="D18" s="4" t="inlineStr">
        <is>
          <t xml:space="preserve"> </t>
        </is>
      </c>
    </row>
    <row r="19">
      <c r="A19" s="4" t="inlineStr">
        <is>
          <t>Commitments and contingencies</t>
        </is>
      </c>
      <c r="B19" s="4" t="inlineStr">
        <is>
          <t xml:space="preserve"> </t>
        </is>
      </c>
      <c r="C19" s="4" t="inlineStr">
        <is>
          <t xml:space="preserve"> </t>
        </is>
      </c>
      <c r="D19" s="4" t="inlineStr">
        <is>
          <t xml:space="preserve"> </t>
        </is>
      </c>
    </row>
    <row r="20">
      <c r="A20" s="4" t="inlineStr">
        <is>
          <t>Retained earnings</t>
        </is>
      </c>
      <c r="B20" s="5" t="n">
        <v>79232</v>
      </c>
      <c r="C20" s="5" t="n">
        <v>97997</v>
      </c>
      <c r="D20" s="4" t="inlineStr">
        <is>
          <t xml:space="preserve"> </t>
        </is>
      </c>
    </row>
    <row r="21">
      <c r="A21" s="4" t="inlineStr">
        <is>
          <t>Total liabilities, redeemable equity, redeemable non-controlling interest, and stockholders' equity</t>
        </is>
      </c>
      <c r="B21" s="5" t="n">
        <v>498389</v>
      </c>
      <c r="C21" s="5" t="n">
        <v>519451</v>
      </c>
      <c r="D21" s="4" t="inlineStr">
        <is>
          <t xml:space="preserve"> </t>
        </is>
      </c>
    </row>
    <row r="22">
      <c r="A22" s="4" t="inlineStr">
        <is>
          <t>Variable Interest Entity, Primary Beneficiary [Member]</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Cash and cash equivalents</t>
        </is>
      </c>
      <c r="B24" s="5" t="n">
        <v>203</v>
      </c>
      <c r="C24" s="5" t="n">
        <v>158</v>
      </c>
      <c r="D24" s="4" t="inlineStr">
        <is>
          <t xml:space="preserve"> </t>
        </is>
      </c>
    </row>
    <row r="25">
      <c r="A25" s="4" t="inlineStr">
        <is>
          <t>Accounts receivable, net</t>
        </is>
      </c>
      <c r="B25" s="5" t="n">
        <v>23</v>
      </c>
      <c r="C25" s="5" t="n">
        <v>520</v>
      </c>
      <c r="D25" s="4" t="inlineStr">
        <is>
          <t xml:space="preserve"> </t>
        </is>
      </c>
    </row>
    <row r="26">
      <c r="A26" s="4" t="inlineStr">
        <is>
          <t>Inventory, net</t>
        </is>
      </c>
      <c r="B26" s="5" t="n">
        <v>1925</v>
      </c>
      <c r="C26" s="5" t="n">
        <v>1836</v>
      </c>
      <c r="D26" s="4" t="inlineStr">
        <is>
          <t xml:space="preserve"> </t>
        </is>
      </c>
    </row>
    <row r="27">
      <c r="A27" s="4" t="inlineStr">
        <is>
          <t>Receivables from vendors</t>
        </is>
      </c>
      <c r="B27" s="5" t="n">
        <v>0</v>
      </c>
      <c r="C27" s="5" t="n">
        <v>1</v>
      </c>
      <c r="D27" s="4" t="inlineStr">
        <is>
          <t xml:space="preserve"> </t>
        </is>
      </c>
    </row>
    <row r="28">
      <c r="A28" s="4" t="inlineStr">
        <is>
          <t>Due from GalvanEyes LLC</t>
        </is>
      </c>
      <c r="B28" s="6" t="n">
        <v>2547</v>
      </c>
      <c r="C28" s="6" t="n">
        <v>0</v>
      </c>
      <c r="D28" s="4" t="inlineStr">
        <is>
          <t xml:space="preserve"> </t>
        </is>
      </c>
    </row>
    <row r="29">
      <c r="A29" s="4" t="inlineStr">
        <is>
          <t>Other Receivable, after Allowance for Credit Loss, Current, Related Party, Type [Extensible Enumeration]</t>
        </is>
      </c>
      <c r="B29" s="4" t="inlineStr">
        <is>
          <t>us-gaap:RelatedPartyMember</t>
        </is>
      </c>
      <c r="C29" s="4" t="inlineStr">
        <is>
          <t>us-gaap:RelatedPartyMember</t>
        </is>
      </c>
      <c r="D29" s="4" t="inlineStr">
        <is>
          <t xml:space="preserve"> </t>
        </is>
      </c>
    </row>
    <row r="30">
      <c r="A30" s="4" t="inlineStr">
        <is>
          <t>Prepaid expenses and other current assets</t>
        </is>
      </c>
      <c r="B30" s="6" t="n">
        <v>88</v>
      </c>
      <c r="C30" s="6" t="n">
        <v>92</v>
      </c>
      <c r="D30" s="4" t="inlineStr">
        <is>
          <t xml:space="preserve"> </t>
        </is>
      </c>
    </row>
    <row r="31">
      <c r="A31" s="4" t="inlineStr">
        <is>
          <t>Total current assets</t>
        </is>
      </c>
      <c r="B31" s="5" t="n">
        <v>4786</v>
      </c>
      <c r="C31" s="5" t="n">
        <v>2607</v>
      </c>
      <c r="D31" s="4" t="inlineStr">
        <is>
          <t xml:space="preserve"> </t>
        </is>
      </c>
    </row>
    <row r="32">
      <c r="A32" s="4" t="inlineStr">
        <is>
          <t>Property, plant and equipment, net</t>
        </is>
      </c>
      <c r="B32" s="5" t="n">
        <v>2</v>
      </c>
      <c r="C32" s="5" t="n">
        <v>9</v>
      </c>
      <c r="D32" s="4" t="inlineStr">
        <is>
          <t xml:space="preserve"> </t>
        </is>
      </c>
    </row>
    <row r="33">
      <c r="A33" s="4" t="inlineStr">
        <is>
          <t>Intangible assets, net</t>
        </is>
      </c>
      <c r="B33" s="5" t="n">
        <v>1582</v>
      </c>
      <c r="C33" s="5" t="n">
        <v>1786</v>
      </c>
      <c r="D33" s="4" t="inlineStr">
        <is>
          <t xml:space="preserve"> </t>
        </is>
      </c>
    </row>
    <row r="34">
      <c r="A34" s="4" t="inlineStr">
        <is>
          <t>Other assets</t>
        </is>
      </c>
      <c r="B34" s="5" t="n">
        <v>5</v>
      </c>
      <c r="C34" s="5" t="n">
        <v>8</v>
      </c>
      <c r="D34" s="4" t="inlineStr">
        <is>
          <t xml:space="preserve"> </t>
        </is>
      </c>
    </row>
    <row r="35">
      <c r="A35" s="4" t="inlineStr">
        <is>
          <t>Total assets</t>
        </is>
      </c>
      <c r="B35" s="5" t="n">
        <v>6375</v>
      </c>
      <c r="C35" s="5" t="n">
        <v>4410</v>
      </c>
      <c r="D35" s="4" t="inlineStr">
        <is>
          <t xml:space="preserve"> </t>
        </is>
      </c>
    </row>
    <row r="36">
      <c r="A36" s="4" t="inlineStr">
        <is>
          <t>Accounts payable</t>
        </is>
      </c>
      <c r="B36" s="5" t="n">
        <v>842</v>
      </c>
      <c r="C36" s="5" t="n">
        <v>864</v>
      </c>
      <c r="D36" s="4" t="inlineStr">
        <is>
          <t xml:space="preserve"> </t>
        </is>
      </c>
    </row>
    <row r="37">
      <c r="A37" s="4" t="inlineStr">
        <is>
          <t>Interest payable to VOXX</t>
        </is>
      </c>
      <c r="B37" s="5" t="n">
        <v>16089</v>
      </c>
      <c r="C37" s="5" t="n">
        <v>14803</v>
      </c>
      <c r="D37" s="4" t="inlineStr">
        <is>
          <t xml:space="preserve"> </t>
        </is>
      </c>
    </row>
    <row r="38">
      <c r="A38" s="4" t="inlineStr">
        <is>
          <t>Accrued expenses and other current liabilities</t>
        </is>
      </c>
      <c r="B38" s="5" t="n">
        <v>289</v>
      </c>
      <c r="C38" s="5" t="n">
        <v>296</v>
      </c>
      <c r="D38" s="4" t="inlineStr">
        <is>
          <t xml:space="preserve"> </t>
        </is>
      </c>
    </row>
    <row r="39">
      <c r="A39" s="4" t="inlineStr">
        <is>
          <t>Current portion of long-term debt</t>
        </is>
      </c>
      <c r="B39" s="5" t="n">
        <v>68724</v>
      </c>
      <c r="C39" s="5" t="n">
        <v>66175</v>
      </c>
      <c r="D39" s="4" t="inlineStr">
        <is>
          <t xml:space="preserve"> </t>
        </is>
      </c>
    </row>
    <row r="40">
      <c r="A40" s="4" t="inlineStr">
        <is>
          <t>Total current liabilities</t>
        </is>
      </c>
      <c r="B40" s="5" t="n">
        <v>85944</v>
      </c>
      <c r="C40" s="5" t="n">
        <v>82138</v>
      </c>
      <c r="D40" s="4" t="inlineStr">
        <is>
          <t xml:space="preserve"> </t>
        </is>
      </c>
    </row>
    <row r="41">
      <c r="A41" s="4" t="inlineStr">
        <is>
          <t>Prepaid ownership interest in EyeLock LLC due to GalvanEyes LLC</t>
        </is>
      </c>
      <c r="B41" s="5" t="n">
        <v>9817</v>
      </c>
      <c r="C41" s="5" t="n">
        <v>7317</v>
      </c>
      <c r="D41" s="4" t="inlineStr">
        <is>
          <t xml:space="preserve"> </t>
        </is>
      </c>
    </row>
    <row r="42">
      <c r="A42" s="4" t="inlineStr">
        <is>
          <t>Other long-term liabilities</t>
        </is>
      </c>
      <c r="B42" s="5" t="n">
        <v>1200</v>
      </c>
      <c r="C42" s="5" t="n">
        <v>1200</v>
      </c>
      <c r="D42" s="4" t="inlineStr">
        <is>
          <t xml:space="preserve"> </t>
        </is>
      </c>
    </row>
    <row r="43">
      <c r="A43" s="4" t="inlineStr">
        <is>
          <t>Total liabilities</t>
        </is>
      </c>
      <c r="B43" s="5" t="n">
        <v>96961</v>
      </c>
      <c r="C43" s="5" t="n">
        <v>90655</v>
      </c>
      <c r="D43" s="4" t="inlineStr">
        <is>
          <t xml:space="preserve"> </t>
        </is>
      </c>
    </row>
    <row r="44">
      <c r="A44" s="4" t="inlineStr">
        <is>
          <t>Commitments and contingencies</t>
        </is>
      </c>
      <c r="B44" s="4" t="inlineStr">
        <is>
          <t xml:space="preserve"> </t>
        </is>
      </c>
      <c r="C44" s="4" t="inlineStr">
        <is>
          <t xml:space="preserve"> </t>
        </is>
      </c>
      <c r="D44" s="4" t="inlineStr">
        <is>
          <t xml:space="preserve"> </t>
        </is>
      </c>
    </row>
    <row r="45">
      <c r="A45" s="4" t="inlineStr">
        <is>
          <t>Capital</t>
        </is>
      </c>
      <c r="B45" s="5" t="n">
        <v>41416</v>
      </c>
      <c r="C45" s="5" t="n">
        <v>41416</v>
      </c>
      <c r="D45" s="4" t="inlineStr">
        <is>
          <t xml:space="preserve"> </t>
        </is>
      </c>
    </row>
    <row r="46">
      <c r="A46" s="4" t="inlineStr">
        <is>
          <t>Retained earnings</t>
        </is>
      </c>
      <c r="B46" s="5" t="n">
        <v>-132002</v>
      </c>
      <c r="C46" s="5" t="n">
        <v>-127661</v>
      </c>
      <c r="D46" s="4" t="inlineStr">
        <is>
          <t xml:space="preserve"> </t>
        </is>
      </c>
    </row>
    <row r="47">
      <c r="A47" s="4" t="inlineStr">
        <is>
          <t>Total partners' deficit</t>
        </is>
      </c>
      <c r="B47" s="5" t="n">
        <v>-90586</v>
      </c>
      <c r="C47" s="5" t="n">
        <v>-86245</v>
      </c>
      <c r="D47" s="4" t="inlineStr">
        <is>
          <t xml:space="preserve"> </t>
        </is>
      </c>
    </row>
    <row r="48">
      <c r="A48" s="4" t="inlineStr">
        <is>
          <t>Total liabilities, redeemable equity, redeemable non-controlling interest, and stockholders' equity</t>
        </is>
      </c>
      <c r="B48" s="6" t="n">
        <v>6375</v>
      </c>
      <c r="C48" s="6" t="n">
        <v>4410</v>
      </c>
      <c r="D4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Variable Interest Entity - Summary of Revenues and Expenses Included in Consolidated Statements of Operations and Comprehensive Loss (Details) - USD ($) $ in Thousands</t>
        </is>
      </c>
      <c r="B1" s="2" t="inlineStr">
        <is>
          <t>3 Months Ended</t>
        </is>
      </c>
      <c r="F1" s="2" t="inlineStr">
        <is>
          <t>9 Months Ended</t>
        </is>
      </c>
    </row>
    <row r="2">
      <c r="B2" s="2" t="inlineStr">
        <is>
          <t>Nov. 30, 2023</t>
        </is>
      </c>
      <c r="D2" s="2" t="inlineStr">
        <is>
          <t>Nov. 30, 2022</t>
        </is>
      </c>
      <c r="F2" s="2" t="inlineStr">
        <is>
          <t>Nov. 30, 2023</t>
        </is>
      </c>
      <c r="H2" s="2" t="inlineStr">
        <is>
          <t>Nov. 30, 2022</t>
        </is>
      </c>
    </row>
    <row r="3">
      <c r="A3" s="3" t="inlineStr">
        <is>
          <t>Variable Interest Entity [Line Items]</t>
        </is>
      </c>
      <c r="B3" s="4" t="inlineStr">
        <is>
          <t xml:space="preserve"> </t>
        </is>
      </c>
      <c r="D3" s="4" t="inlineStr">
        <is>
          <t xml:space="preserve"> </t>
        </is>
      </c>
      <c r="F3" s="4" t="inlineStr">
        <is>
          <t xml:space="preserve"> </t>
        </is>
      </c>
      <c r="H3" s="4" t="inlineStr">
        <is>
          <t xml:space="preserve"> </t>
        </is>
      </c>
    </row>
    <row r="4">
      <c r="A4" s="4" t="inlineStr">
        <is>
          <t>Net sales</t>
        </is>
      </c>
      <c r="B4" s="6" t="n">
        <v>135260</v>
      </c>
      <c r="D4" s="6" t="n">
        <v>143055</v>
      </c>
      <c r="F4" s="6" t="n">
        <v>360828</v>
      </c>
      <c r="H4" s="6" t="n">
        <v>397492</v>
      </c>
    </row>
    <row r="5">
      <c r="A5" s="4" t="inlineStr">
        <is>
          <t>Cost of sales</t>
        </is>
      </c>
      <c r="B5" s="5" t="n">
        <v>98918</v>
      </c>
      <c r="D5" s="5" t="n">
        <v>105918</v>
      </c>
      <c r="F5" s="5" t="n">
        <v>268281</v>
      </c>
      <c r="H5" s="5" t="n">
        <v>297859</v>
      </c>
    </row>
    <row r="6">
      <c r="A6" s="4" t="inlineStr">
        <is>
          <t>Gross profit</t>
        </is>
      </c>
      <c r="B6" s="5" t="n">
        <v>36342</v>
      </c>
      <c r="D6" s="5" t="n">
        <v>37137</v>
      </c>
      <c r="F6" s="5" t="n">
        <v>92547</v>
      </c>
      <c r="H6" s="5" t="n">
        <v>99633</v>
      </c>
    </row>
    <row r="7">
      <c r="A7" s="4" t="inlineStr">
        <is>
          <t>Selling</t>
        </is>
      </c>
      <c r="B7" s="5" t="n">
        <v>10967</v>
      </c>
      <c r="D7" s="5" t="n">
        <v>11413</v>
      </c>
      <c r="F7" s="5" t="n">
        <v>32154</v>
      </c>
      <c r="H7" s="5" t="n">
        <v>35563</v>
      </c>
    </row>
    <row r="8">
      <c r="A8" s="4" t="inlineStr">
        <is>
          <t>General and administrative</t>
        </is>
      </c>
      <c r="B8" s="5" t="n">
        <v>15944</v>
      </c>
      <c r="D8" s="5" t="n">
        <v>15920</v>
      </c>
      <c r="F8" s="5" t="n">
        <v>52621</v>
      </c>
      <c r="H8" s="5" t="n">
        <v>53903</v>
      </c>
    </row>
    <row r="9">
      <c r="A9" s="4" t="inlineStr">
        <is>
          <t>Engineering and technical support</t>
        </is>
      </c>
      <c r="B9" s="5" t="n">
        <v>7063</v>
      </c>
      <c r="D9" s="5" t="n">
        <v>7171</v>
      </c>
      <c r="F9" s="5" t="n">
        <v>23257</v>
      </c>
      <c r="H9" s="5" t="n">
        <v>23844</v>
      </c>
    </row>
    <row r="10">
      <c r="A10" s="4" t="inlineStr">
        <is>
          <t>Total operating expenses</t>
        </is>
      </c>
      <c r="B10" s="5" t="n">
        <v>34075</v>
      </c>
      <c r="D10" s="5" t="n">
        <v>34807</v>
      </c>
      <c r="F10" s="5" t="n">
        <v>110200</v>
      </c>
      <c r="H10" s="5" t="n">
        <v>113978</v>
      </c>
    </row>
    <row r="11">
      <c r="A11" s="4" t="inlineStr">
        <is>
          <t>Operating income (loss)</t>
        </is>
      </c>
      <c r="B11" s="5" t="n">
        <v>2267</v>
      </c>
      <c r="D11" s="5" t="n">
        <v>2330</v>
      </c>
      <c r="F11" s="5" t="n">
        <v>-17653</v>
      </c>
      <c r="H11" s="5" t="n">
        <v>-14345</v>
      </c>
    </row>
    <row r="12">
      <c r="A12" s="4" t="inlineStr">
        <is>
          <t>Interest and bank charges</t>
        </is>
      </c>
      <c r="B12" s="5" t="n">
        <v>-1892</v>
      </c>
      <c r="D12" s="5" t="n">
        <v>-1460</v>
      </c>
      <c r="F12" s="5" t="n">
        <v>-5011</v>
      </c>
      <c r="H12" s="5" t="n">
        <v>-3101</v>
      </c>
    </row>
    <row r="13">
      <c r="A13" s="4" t="inlineStr">
        <is>
          <t>Other, net</t>
        </is>
      </c>
      <c r="B13" s="5" t="n">
        <v>156</v>
      </c>
      <c r="D13" s="5" t="n">
        <v>460</v>
      </c>
      <c r="F13" s="5" t="n">
        <v>-1497</v>
      </c>
      <c r="H13" s="5" t="n">
        <v>-3169</v>
      </c>
    </row>
    <row r="14">
      <c r="A14" s="4" t="inlineStr">
        <is>
          <t>Total other (expense) income, net</t>
        </is>
      </c>
      <c r="B14" s="5" t="n">
        <v>-1387</v>
      </c>
      <c r="D14" s="5" t="n">
        <v>36</v>
      </c>
      <c r="F14" s="5" t="n">
        <v>-5900</v>
      </c>
      <c r="H14" s="5" t="n">
        <v>-3855</v>
      </c>
    </row>
    <row r="15">
      <c r="A15" s="4" t="inlineStr">
        <is>
          <t>Income (loss) before income taxes</t>
        </is>
      </c>
      <c r="B15" s="5" t="n">
        <v>880</v>
      </c>
      <c r="C15" s="4" t="inlineStr">
        <is>
          <t>[1],[2]</t>
        </is>
      </c>
      <c r="D15" s="5" t="n">
        <v>2366</v>
      </c>
      <c r="E15" s="4" t="inlineStr">
        <is>
          <t>[1],[2]</t>
        </is>
      </c>
      <c r="F15" s="5" t="n">
        <v>-23553</v>
      </c>
      <c r="G15" s="4" t="inlineStr">
        <is>
          <t>[1],[2]</t>
        </is>
      </c>
      <c r="H15" s="5" t="n">
        <v>-18200</v>
      </c>
    </row>
    <row r="16">
      <c r="A16" s="4" t="inlineStr">
        <is>
          <t>Income tax expense</t>
        </is>
      </c>
      <c r="B16" s="5" t="n">
        <v>97</v>
      </c>
      <c r="D16" s="5" t="n">
        <v>-3988</v>
      </c>
      <c r="F16" s="5" t="n">
        <v>-54</v>
      </c>
      <c r="H16" s="5" t="n">
        <v>-5788</v>
      </c>
    </row>
    <row r="17">
      <c r="A17" s="4" t="inlineStr">
        <is>
          <t>Net income (loss)</t>
        </is>
      </c>
      <c r="B17" s="5" t="n">
        <v>783</v>
      </c>
      <c r="D17" s="5" t="n">
        <v>6354</v>
      </c>
      <c r="F17" s="5" t="n">
        <v>-23499</v>
      </c>
      <c r="H17" s="5" t="n">
        <v>-12412</v>
      </c>
    </row>
    <row r="18">
      <c r="A18" s="4" t="inlineStr">
        <is>
          <t>Variable Interest Entity, Primary Beneficiary [Member]</t>
        </is>
      </c>
      <c r="B18" s="4" t="inlineStr">
        <is>
          <t xml:space="preserve"> </t>
        </is>
      </c>
      <c r="D18" s="4" t="inlineStr">
        <is>
          <t xml:space="preserve"> </t>
        </is>
      </c>
      <c r="F18" s="4" t="inlineStr">
        <is>
          <t xml:space="preserve"> </t>
        </is>
      </c>
      <c r="H18" s="4" t="inlineStr">
        <is>
          <t xml:space="preserve"> </t>
        </is>
      </c>
    </row>
    <row r="19">
      <c r="A19" s="3" t="inlineStr">
        <is>
          <t>Variable Interest Entity [Line Items]</t>
        </is>
      </c>
      <c r="B19" s="4" t="inlineStr">
        <is>
          <t xml:space="preserve"> </t>
        </is>
      </c>
      <c r="D19" s="4" t="inlineStr">
        <is>
          <t xml:space="preserve"> </t>
        </is>
      </c>
      <c r="F19" s="4" t="inlineStr">
        <is>
          <t xml:space="preserve"> </t>
        </is>
      </c>
      <c r="H19" s="4" t="inlineStr">
        <is>
          <t xml:space="preserve"> </t>
        </is>
      </c>
    </row>
    <row r="20">
      <c r="A20" s="4" t="inlineStr">
        <is>
          <t>Net sales</t>
        </is>
      </c>
      <c r="B20" s="5" t="n">
        <v>91</v>
      </c>
      <c r="D20" s="5" t="n">
        <v>255</v>
      </c>
      <c r="F20" s="5" t="n">
        <v>401</v>
      </c>
      <c r="H20" s="5" t="n">
        <v>690</v>
      </c>
    </row>
    <row r="21">
      <c r="A21" s="4" t="inlineStr">
        <is>
          <t>Cost of sales</t>
        </is>
      </c>
      <c r="B21" s="5" t="n">
        <v>90</v>
      </c>
      <c r="D21" s="5" t="n">
        <v>198</v>
      </c>
      <c r="F21" s="5" t="n">
        <v>295</v>
      </c>
      <c r="H21" s="5" t="n">
        <v>474</v>
      </c>
    </row>
    <row r="22">
      <c r="A22" s="4" t="inlineStr">
        <is>
          <t>Gross profit</t>
        </is>
      </c>
      <c r="B22" s="5" t="n">
        <v>1</v>
      </c>
      <c r="D22" s="5" t="n">
        <v>57</v>
      </c>
      <c r="F22" s="5" t="n">
        <v>106</v>
      </c>
      <c r="H22" s="5" t="n">
        <v>216</v>
      </c>
    </row>
    <row r="23">
      <c r="A23" s="4" t="inlineStr">
        <is>
          <t>Selling</t>
        </is>
      </c>
      <c r="B23" s="5" t="n">
        <v>88</v>
      </c>
      <c r="D23" s="5" t="n">
        <v>142</v>
      </c>
      <c r="F23" s="5" t="n">
        <v>305</v>
      </c>
      <c r="H23" s="5" t="n">
        <v>446</v>
      </c>
    </row>
    <row r="24">
      <c r="A24" s="4" t="inlineStr">
        <is>
          <t>General and administrative</t>
        </is>
      </c>
      <c r="B24" s="5" t="n">
        <v>399</v>
      </c>
      <c r="D24" s="5" t="n">
        <v>374</v>
      </c>
      <c r="F24" s="5" t="n">
        <v>1260</v>
      </c>
      <c r="H24" s="5" t="n">
        <v>1158</v>
      </c>
    </row>
    <row r="25">
      <c r="A25" s="4" t="inlineStr">
        <is>
          <t>Engineering and technical support</t>
        </is>
      </c>
      <c r="B25" s="5" t="n">
        <v>385</v>
      </c>
      <c r="D25" s="5" t="n">
        <v>344</v>
      </c>
      <c r="F25" s="5" t="n">
        <v>1606</v>
      </c>
      <c r="H25" s="5" t="n">
        <v>1844</v>
      </c>
    </row>
    <row r="26">
      <c r="A26" s="4" t="inlineStr">
        <is>
          <t>Restructuring expenses</t>
        </is>
      </c>
      <c r="B26" s="5" t="n">
        <v>0</v>
      </c>
      <c r="D26" s="5" t="n">
        <v>0</v>
      </c>
      <c r="F26" s="5" t="n">
        <v>27</v>
      </c>
      <c r="H26" s="5" t="n">
        <v>0</v>
      </c>
    </row>
    <row r="27">
      <c r="A27" s="4" t="inlineStr">
        <is>
          <t>Total operating expenses</t>
        </is>
      </c>
      <c r="B27" s="5" t="n">
        <v>872</v>
      </c>
      <c r="D27" s="5" t="n">
        <v>860</v>
      </c>
      <c r="F27" s="5" t="n">
        <v>3198</v>
      </c>
      <c r="H27" s="5" t="n">
        <v>3448</v>
      </c>
    </row>
    <row r="28">
      <c r="A28" s="4" t="inlineStr">
        <is>
          <t>Operating income (loss)</t>
        </is>
      </c>
      <c r="B28" s="5" t="n">
        <v>-871</v>
      </c>
      <c r="D28" s="5" t="n">
        <v>-803</v>
      </c>
      <c r="F28" s="5" t="n">
        <v>-3092</v>
      </c>
      <c r="H28" s="5" t="n">
        <v>-3232</v>
      </c>
    </row>
    <row r="29">
      <c r="A29" s="4" t="inlineStr">
        <is>
          <t>Interest and bank charges</t>
        </is>
      </c>
      <c r="B29" s="5" t="n">
        <v>-435</v>
      </c>
      <c r="D29" s="5" t="n">
        <v>-430</v>
      </c>
      <c r="F29" s="5" t="n">
        <v>-1296</v>
      </c>
      <c r="H29" s="5" t="n">
        <v>-1298</v>
      </c>
    </row>
    <row r="30">
      <c r="A30" s="4" t="inlineStr">
        <is>
          <t>Other, net</t>
        </is>
      </c>
      <c r="B30" s="5" t="n">
        <v>47</v>
      </c>
      <c r="D30" s="5" t="n">
        <v>-2</v>
      </c>
      <c r="F30" s="5" t="n">
        <v>47</v>
      </c>
      <c r="H30" s="5" t="n">
        <v>-14</v>
      </c>
    </row>
    <row r="31">
      <c r="A31" s="4" t="inlineStr">
        <is>
          <t>Total other (expense) income, net</t>
        </is>
      </c>
      <c r="B31" s="5" t="n">
        <v>-388</v>
      </c>
      <c r="D31" s="5" t="n">
        <v>-432</v>
      </c>
      <c r="F31" s="5" t="n">
        <v>-1249</v>
      </c>
      <c r="H31" s="5" t="n">
        <v>-1312</v>
      </c>
    </row>
    <row r="32">
      <c r="A32" s="4" t="inlineStr">
        <is>
          <t>Income (loss) before income taxes</t>
        </is>
      </c>
      <c r="B32" s="5" t="n">
        <v>-1259</v>
      </c>
      <c r="D32" s="5" t="n">
        <v>-1235</v>
      </c>
      <c r="F32" s="5" t="n">
        <v>-4341</v>
      </c>
      <c r="H32" s="5" t="n">
        <v>-4544</v>
      </c>
    </row>
    <row r="33">
      <c r="A33" s="4" t="inlineStr">
        <is>
          <t>Income tax expense</t>
        </is>
      </c>
      <c r="B33" s="5" t="n">
        <v>0</v>
      </c>
      <c r="D33" s="5" t="n">
        <v>0</v>
      </c>
      <c r="F33" s="5" t="n">
        <v>0</v>
      </c>
      <c r="H33" s="5" t="n">
        <v>0</v>
      </c>
    </row>
    <row r="34">
      <c r="A34" s="4" t="inlineStr">
        <is>
          <t>Net income (loss)</t>
        </is>
      </c>
      <c r="B34" s="6" t="n">
        <v>-1259</v>
      </c>
      <c r="D34" s="6" t="n">
        <v>-1235</v>
      </c>
      <c r="F34" s="6" t="n">
        <v>-4341</v>
      </c>
      <c r="H34" s="6" t="n">
        <v>-4544</v>
      </c>
    </row>
    <row r="35"/>
    <row r="36">
      <c r="A36" s="4" t="inlineStr">
        <is>
          <t>[1] Included within Income (loss) before income taxes on Corporate/Eliminations are charges related to the Company's unfavorable arbitration award of $ 752 and $ 3,350 for the three and nine months ended November 30, 2023 , respectively, and $ 986 and $ 2,958 for the three and nine months ended November 30, 2022 , respectively (see Note 24). Included within Income (loss) before income taxes on Corporate/Eliminations for the three and nine months ended November 30, 2023 and 2022 are foreign currency losses of $ 174 and $ 1,521 , respectively, compared to $ 154 and $ 3,596 , respectively, attributable to the Company's Onkyo subsidiary related to intercompany transactions and financial statement translation adjustments.</t>
        </is>
      </c>
    </row>
  </sheetData>
  <mergeCells count="8">
    <mergeCell ref="A1:A2"/>
    <mergeCell ref="B1:E1"/>
    <mergeCell ref="F1:H1"/>
    <mergeCell ref="B2:C2"/>
    <mergeCell ref="D2:E2"/>
    <mergeCell ref="F2:G2"/>
    <mergeCell ref="A35:H35"/>
    <mergeCell ref="A36:H3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Nov. 30, 2023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Segment Reporting - Schedule of Segment Reporting Information by Segments (Details) - USD ($) $ in Thousands</t>
        </is>
      </c>
      <c r="B1" s="2" t="inlineStr">
        <is>
          <t>3 Months Ended</t>
        </is>
      </c>
      <c r="F1" s="2" t="inlineStr">
        <is>
          <t>9 Months Ended</t>
        </is>
      </c>
    </row>
    <row r="2">
      <c r="B2" s="2" t="inlineStr">
        <is>
          <t>Nov. 30, 2023</t>
        </is>
      </c>
      <c r="D2" s="2" t="inlineStr">
        <is>
          <t>Nov. 30, 2022</t>
        </is>
      </c>
      <c r="F2" s="2" t="inlineStr">
        <is>
          <t>Nov. 30, 2023</t>
        </is>
      </c>
      <c r="H2" s="2" t="inlineStr">
        <is>
          <t>Nov.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Net sales</t>
        </is>
      </c>
      <c r="B4" s="6" t="n">
        <v>135260</v>
      </c>
      <c r="D4" s="6" t="n">
        <v>143055</v>
      </c>
      <c r="F4" s="6" t="n">
        <v>360828</v>
      </c>
      <c r="H4" s="6" t="n">
        <v>397492</v>
      </c>
    </row>
    <row r="5">
      <c r="A5" s="4" t="inlineStr">
        <is>
          <t>Equity in income of equity investees</t>
        </is>
      </c>
      <c r="B5" s="5" t="n">
        <v>1101</v>
      </c>
      <c r="D5" s="5" t="n">
        <v>2022</v>
      </c>
      <c r="F5" s="5" t="n">
        <v>3958</v>
      </c>
      <c r="H5" s="5" t="n">
        <v>5373</v>
      </c>
    </row>
    <row r="6">
      <c r="A6" s="4" t="inlineStr">
        <is>
          <t>Interest expense and bank charges</t>
        </is>
      </c>
      <c r="B6" s="5" t="n">
        <v>1892</v>
      </c>
      <c r="D6" s="5" t="n">
        <v>1460</v>
      </c>
      <c r="F6" s="5" t="n">
        <v>5011</v>
      </c>
      <c r="H6" s="5" t="n">
        <v>3101</v>
      </c>
    </row>
    <row r="7">
      <c r="A7" s="4" t="inlineStr">
        <is>
          <t>Depreciation and amortization expense</t>
        </is>
      </c>
      <c r="B7" s="5" t="n">
        <v>2953</v>
      </c>
      <c r="D7" s="5" t="n">
        <v>3198</v>
      </c>
      <c r="F7" s="5" t="n">
        <v>9445</v>
      </c>
      <c r="H7" s="5" t="n">
        <v>9924</v>
      </c>
    </row>
    <row r="8">
      <c r="A8" s="4" t="inlineStr">
        <is>
          <t>Income (loss) before income taxes</t>
        </is>
      </c>
      <c r="B8" s="5" t="n">
        <v>880</v>
      </c>
      <c r="C8" s="4" t="inlineStr">
        <is>
          <t>[1],[2]</t>
        </is>
      </c>
      <c r="D8" s="5" t="n">
        <v>2366</v>
      </c>
      <c r="E8" s="4" t="inlineStr">
        <is>
          <t>[1],[2]</t>
        </is>
      </c>
      <c r="F8" s="5" t="n">
        <v>-23553</v>
      </c>
      <c r="G8" s="4" t="inlineStr">
        <is>
          <t>[1],[2]</t>
        </is>
      </c>
      <c r="H8" s="5" t="n">
        <v>-18200</v>
      </c>
    </row>
    <row r="9">
      <c r="A9" s="4" t="inlineStr">
        <is>
          <t>Operating Segments [Member] | Automotive Electronics [Member]</t>
        </is>
      </c>
      <c r="B9" s="4" t="inlineStr">
        <is>
          <t xml:space="preserve"> </t>
        </is>
      </c>
      <c r="D9" s="4" t="inlineStr">
        <is>
          <t xml:space="preserve"> </t>
        </is>
      </c>
      <c r="F9" s="4" t="inlineStr">
        <is>
          <t xml:space="preserve"> </t>
        </is>
      </c>
      <c r="H9" s="4" t="inlineStr">
        <is>
          <t xml:space="preserve"> </t>
        </is>
      </c>
    </row>
    <row r="10">
      <c r="A10" s="3" t="inlineStr">
        <is>
          <t>Segment Reporting Information [Line Items]</t>
        </is>
      </c>
      <c r="B10" s="4" t="inlineStr">
        <is>
          <t xml:space="preserve"> </t>
        </is>
      </c>
      <c r="D10" s="4" t="inlineStr">
        <is>
          <t xml:space="preserve"> </t>
        </is>
      </c>
      <c r="F10" s="4" t="inlineStr">
        <is>
          <t xml:space="preserve"> </t>
        </is>
      </c>
      <c r="H10" s="4" t="inlineStr">
        <is>
          <t xml:space="preserve"> </t>
        </is>
      </c>
    </row>
    <row r="11">
      <c r="A11" s="4" t="inlineStr">
        <is>
          <t>Net sales</t>
        </is>
      </c>
      <c r="B11" s="5" t="n">
        <v>35920</v>
      </c>
      <c r="D11" s="5" t="n">
        <v>48554</v>
      </c>
      <c r="F11" s="5" t="n">
        <v>109749</v>
      </c>
      <c r="H11" s="5" t="n">
        <v>125357</v>
      </c>
    </row>
    <row r="12">
      <c r="A12" s="4" t="inlineStr">
        <is>
          <t>Equity in income of equity investees</t>
        </is>
      </c>
      <c r="B12" s="5" t="n">
        <v>1101</v>
      </c>
      <c r="D12" s="5" t="n">
        <v>2022</v>
      </c>
      <c r="F12" s="5" t="n">
        <v>3958</v>
      </c>
      <c r="H12" s="5" t="n">
        <v>5373</v>
      </c>
    </row>
    <row r="13">
      <c r="A13" s="4" t="inlineStr">
        <is>
          <t>Interest expense and bank charges</t>
        </is>
      </c>
      <c r="B13" s="5" t="n">
        <v>440</v>
      </c>
      <c r="D13" s="5" t="n">
        <v>535</v>
      </c>
      <c r="F13" s="5" t="n">
        <v>1484</v>
      </c>
      <c r="H13" s="5" t="n">
        <v>1385</v>
      </c>
    </row>
    <row r="14">
      <c r="A14" s="4" t="inlineStr">
        <is>
          <t>Depreciation and amortization expense</t>
        </is>
      </c>
      <c r="B14" s="5" t="n">
        <v>773</v>
      </c>
      <c r="D14" s="5" t="n">
        <v>790</v>
      </c>
      <c r="F14" s="5" t="n">
        <v>2471</v>
      </c>
      <c r="H14" s="5" t="n">
        <v>2448</v>
      </c>
    </row>
    <row r="15">
      <c r="A15" s="4" t="inlineStr">
        <is>
          <t>Income (loss) before income taxes</t>
        </is>
      </c>
      <c r="B15" s="5" t="n">
        <v>299</v>
      </c>
      <c r="C15" s="4" t="inlineStr">
        <is>
          <t>[1],[2]</t>
        </is>
      </c>
      <c r="D15" s="5" t="n">
        <v>3124</v>
      </c>
      <c r="E15" s="4" t="inlineStr">
        <is>
          <t>[1],[2]</t>
        </is>
      </c>
      <c r="F15" s="5" t="n">
        <v>-1601</v>
      </c>
      <c r="G15" s="4" t="inlineStr">
        <is>
          <t>[1],[2]</t>
        </is>
      </c>
      <c r="H15" s="5" t="n">
        <v>2507</v>
      </c>
    </row>
    <row r="16">
      <c r="A16" s="4" t="inlineStr">
        <is>
          <t>Operating Segments [Member] | Consumer Electronics [Member]</t>
        </is>
      </c>
      <c r="B16" s="4" t="inlineStr">
        <is>
          <t xml:space="preserve"> </t>
        </is>
      </c>
      <c r="D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row>
    <row r="18">
      <c r="A18" s="4" t="inlineStr">
        <is>
          <t>Net sales</t>
        </is>
      </c>
      <c r="B18" s="5" t="n">
        <v>99995</v>
      </c>
      <c r="D18" s="5" t="n">
        <v>94116</v>
      </c>
      <c r="F18" s="5" t="n">
        <v>251369</v>
      </c>
      <c r="H18" s="5" t="n">
        <v>271068</v>
      </c>
    </row>
    <row r="19">
      <c r="A19" s="4" t="inlineStr">
        <is>
          <t>Equity in income of equity investees</t>
        </is>
      </c>
      <c r="B19" s="5" t="n">
        <v>0</v>
      </c>
      <c r="D19" s="5" t="n">
        <v>0</v>
      </c>
      <c r="F19" s="5" t="n">
        <v>0</v>
      </c>
      <c r="H19" s="5" t="n">
        <v>0</v>
      </c>
    </row>
    <row r="20">
      <c r="A20" s="4" t="inlineStr">
        <is>
          <t>Interest expense and bank charges</t>
        </is>
      </c>
      <c r="B20" s="5" t="n">
        <v>1925</v>
      </c>
      <c r="D20" s="5" t="n">
        <v>2050</v>
      </c>
      <c r="F20" s="5" t="n">
        <v>5991</v>
      </c>
      <c r="H20" s="5" t="n">
        <v>6035</v>
      </c>
    </row>
    <row r="21">
      <c r="A21" s="4" t="inlineStr">
        <is>
          <t>Depreciation and amortization expense</t>
        </is>
      </c>
      <c r="B21" s="5" t="n">
        <v>1466</v>
      </c>
      <c r="D21" s="5" t="n">
        <v>1497</v>
      </c>
      <c r="F21" s="5" t="n">
        <v>4420</v>
      </c>
      <c r="H21" s="5" t="n">
        <v>5030</v>
      </c>
    </row>
    <row r="22">
      <c r="A22" s="4" t="inlineStr">
        <is>
          <t>Income (loss) before income taxes</t>
        </is>
      </c>
      <c r="B22" s="5" t="n">
        <v>5903</v>
      </c>
      <c r="C22" s="4" t="inlineStr">
        <is>
          <t>[1],[2]</t>
        </is>
      </c>
      <c r="D22" s="5" t="n">
        <v>3379</v>
      </c>
      <c r="E22" s="4" t="inlineStr">
        <is>
          <t>[1],[2]</t>
        </is>
      </c>
      <c r="F22" s="5" t="n">
        <v>-1064</v>
      </c>
      <c r="G22" s="4" t="inlineStr">
        <is>
          <t>[1],[2]</t>
        </is>
      </c>
      <c r="H22" s="5" t="n">
        <v>-649</v>
      </c>
    </row>
    <row r="23">
      <c r="A23" s="4" t="inlineStr">
        <is>
          <t>Operating Segments [Member] | Biometrics [Member]</t>
        </is>
      </c>
      <c r="B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row>
    <row r="25">
      <c r="A25" s="4" t="inlineStr">
        <is>
          <t>Net sales</t>
        </is>
      </c>
      <c r="B25" s="5" t="n">
        <v>92</v>
      </c>
      <c r="D25" s="5" t="n">
        <v>255</v>
      </c>
      <c r="F25" s="5" t="n">
        <v>401</v>
      </c>
      <c r="H25" s="5" t="n">
        <v>690</v>
      </c>
    </row>
    <row r="26">
      <c r="A26" s="4" t="inlineStr">
        <is>
          <t>Equity in income of equity investees</t>
        </is>
      </c>
      <c r="B26" s="5" t="n">
        <v>0</v>
      </c>
      <c r="D26" s="5" t="n">
        <v>0</v>
      </c>
      <c r="F26" s="5" t="n">
        <v>0</v>
      </c>
      <c r="H26" s="5" t="n">
        <v>0</v>
      </c>
    </row>
    <row r="27">
      <c r="A27" s="4" t="inlineStr">
        <is>
          <t>Interest expense and bank charges</t>
        </is>
      </c>
      <c r="B27" s="5" t="n">
        <v>435</v>
      </c>
      <c r="D27" s="5" t="n">
        <v>430</v>
      </c>
      <c r="F27" s="5" t="n">
        <v>1296</v>
      </c>
      <c r="H27" s="5" t="n">
        <v>1298</v>
      </c>
    </row>
    <row r="28">
      <c r="A28" s="4" t="inlineStr">
        <is>
          <t>Depreciation and amortization expense</t>
        </is>
      </c>
      <c r="B28" s="5" t="n">
        <v>70</v>
      </c>
      <c r="D28" s="5" t="n">
        <v>71</v>
      </c>
      <c r="F28" s="5" t="n">
        <v>210</v>
      </c>
      <c r="H28" s="5" t="n">
        <v>216</v>
      </c>
    </row>
    <row r="29">
      <c r="A29" s="4" t="inlineStr">
        <is>
          <t>Income (loss) before income taxes</t>
        </is>
      </c>
      <c r="B29" s="5" t="n">
        <v>-1259</v>
      </c>
      <c r="C29" s="4" t="inlineStr">
        <is>
          <t>[1],[2]</t>
        </is>
      </c>
      <c r="D29" s="5" t="n">
        <v>-1235</v>
      </c>
      <c r="E29" s="4" t="inlineStr">
        <is>
          <t>[1],[2]</t>
        </is>
      </c>
      <c r="F29" s="5" t="n">
        <v>-4341</v>
      </c>
      <c r="G29" s="4" t="inlineStr">
        <is>
          <t>[1],[2]</t>
        </is>
      </c>
      <c r="H29" s="5" t="n">
        <v>-4544</v>
      </c>
    </row>
    <row r="30">
      <c r="A30" s="4" t="inlineStr">
        <is>
          <t>Corporate, Non-Segment [Member]</t>
        </is>
      </c>
      <c r="B30" s="4" t="inlineStr">
        <is>
          <t xml:space="preserve"> </t>
        </is>
      </c>
      <c r="D30" s="4" t="inlineStr">
        <is>
          <t xml:space="preserve"> </t>
        </is>
      </c>
      <c r="F30" s="4" t="inlineStr">
        <is>
          <t xml:space="preserve"> </t>
        </is>
      </c>
      <c r="H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c r="H31" s="4" t="inlineStr">
        <is>
          <t xml:space="preserve"> </t>
        </is>
      </c>
    </row>
    <row r="32">
      <c r="A32" s="4" t="inlineStr">
        <is>
          <t>Net sales</t>
        </is>
      </c>
      <c r="B32" s="5" t="n">
        <v>-747</v>
      </c>
      <c r="D32" s="5" t="n">
        <v>130</v>
      </c>
      <c r="F32" s="5" t="n">
        <v>-691</v>
      </c>
      <c r="H32" s="5" t="n">
        <v>377</v>
      </c>
    </row>
    <row r="33">
      <c r="A33" s="4" t="inlineStr">
        <is>
          <t>Equity in income of equity investees</t>
        </is>
      </c>
      <c r="B33" s="5" t="n">
        <v>0</v>
      </c>
      <c r="D33" s="5" t="n">
        <v>0</v>
      </c>
      <c r="F33" s="5" t="n">
        <v>0</v>
      </c>
      <c r="H33" s="5" t="n">
        <v>0</v>
      </c>
    </row>
    <row r="34">
      <c r="A34" s="4" t="inlineStr">
        <is>
          <t>Interest expense and bank charges</t>
        </is>
      </c>
      <c r="B34" s="5" t="n">
        <v>-908</v>
      </c>
      <c r="D34" s="5" t="n">
        <v>-1555</v>
      </c>
      <c r="F34" s="5" t="n">
        <v>-3760</v>
      </c>
      <c r="H34" s="5" t="n">
        <v>-5617</v>
      </c>
    </row>
    <row r="35">
      <c r="A35" s="4" t="inlineStr">
        <is>
          <t>Depreciation and amortization expense</t>
        </is>
      </c>
      <c r="B35" s="5" t="n">
        <v>644</v>
      </c>
      <c r="D35" s="5" t="n">
        <v>840</v>
      </c>
      <c r="F35" s="5" t="n">
        <v>2344</v>
      </c>
      <c r="H35" s="5" t="n">
        <v>2230</v>
      </c>
    </row>
    <row r="36">
      <c r="A36" s="4" t="inlineStr">
        <is>
          <t>Income (loss) before income taxes</t>
        </is>
      </c>
      <c r="B36" s="6" t="n">
        <v>-4063</v>
      </c>
      <c r="C36" s="4" t="inlineStr">
        <is>
          <t>[1],[2]</t>
        </is>
      </c>
      <c r="D36" s="6" t="n">
        <v>-2902</v>
      </c>
      <c r="E36" s="4" t="inlineStr">
        <is>
          <t>[1],[2]</t>
        </is>
      </c>
      <c r="F36" s="6" t="n">
        <v>-16547</v>
      </c>
      <c r="G36" s="4" t="inlineStr">
        <is>
          <t>[1],[2]</t>
        </is>
      </c>
      <c r="H36" s="6" t="n">
        <v>-15514</v>
      </c>
    </row>
    <row r="37"/>
    <row r="38">
      <c r="A38" s="4" t="inlineStr">
        <is>
          <t>[1] Included within Income (loss) before income taxes on Corporate/Eliminations are charges related to the Company's unfavorable arbitration award of $ 752 and $ 3,350 for the three and nine months ended November 30, 2023 , respectively, and $ 986 and $ 2,958 for the three and nine months ended November 30, 2022 , respectively (see Note 24). Included within Income (loss) before income taxes on Corporate/Eliminations for the three and nine months ended November 30, 2023 and 2022 are foreign currency losses of $ 174 and $ 1,521 , respectively, compared to $ 154 and $ 3,596 , respectively, attributable to the Company's Onkyo subsidiary related to intercompany transactions and financial statement translation adjustments.</t>
        </is>
      </c>
    </row>
  </sheetData>
  <mergeCells count="8">
    <mergeCell ref="A1:A2"/>
    <mergeCell ref="B1:E1"/>
    <mergeCell ref="F1:H1"/>
    <mergeCell ref="B2:C2"/>
    <mergeCell ref="D2:E2"/>
    <mergeCell ref="F2:G2"/>
    <mergeCell ref="A37:H37"/>
    <mergeCell ref="A38:H3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s (Parenthetical)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oreign currency losses</t>
        </is>
      </c>
      <c r="B4" s="6" t="n">
        <v>174</v>
      </c>
      <c r="C4" s="6" t="n">
        <v>154</v>
      </c>
      <c r="D4" s="6" t="n">
        <v>1521</v>
      </c>
      <c r="E4" s="6" t="n">
        <v>3596</v>
      </c>
    </row>
    <row r="5">
      <c r="A5" s="4" t="inlineStr">
        <is>
          <t>Corporate, Non-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Foreign currency losses</t>
        </is>
      </c>
      <c r="B7" s="5" t="n">
        <v>174</v>
      </c>
      <c r="C7" s="5" t="n">
        <v>154</v>
      </c>
      <c r="D7" s="5" t="n">
        <v>1521</v>
      </c>
      <c r="E7" s="5" t="n">
        <v>3596</v>
      </c>
    </row>
    <row r="8">
      <c r="A8" s="4" t="inlineStr">
        <is>
          <t>Charge for interim arbitration award unfavorable</t>
        </is>
      </c>
      <c r="B8" s="6" t="n">
        <v>752</v>
      </c>
      <c r="C8" s="6" t="n">
        <v>986</v>
      </c>
      <c r="D8" s="6" t="n">
        <v>3350</v>
      </c>
      <c r="E8" s="6" t="n">
        <v>295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s) $ in Thousands</t>
        </is>
      </c>
      <c r="B1" s="2" t="inlineStr">
        <is>
          <t>9 Months Ended</t>
        </is>
      </c>
    </row>
    <row r="2">
      <c r="B2" s="2" t="inlineStr">
        <is>
          <t>Nov. 30, 2023 USD ($) Segment</t>
        </is>
      </c>
      <c r="C2" s="2" t="inlineStr">
        <is>
          <t>Feb. 28, 2023 USD ($)</t>
        </is>
      </c>
    </row>
    <row r="3">
      <c r="A3" s="3" t="inlineStr">
        <is>
          <t>Disaggregation Of Revenue [Line Items]</t>
        </is>
      </c>
      <c r="B3" s="4" t="inlineStr">
        <is>
          <t xml:space="preserve"> </t>
        </is>
      </c>
      <c r="C3" s="4" t="inlineStr">
        <is>
          <t xml:space="preserve"> </t>
        </is>
      </c>
    </row>
    <row r="4">
      <c r="A4" s="4" t="inlineStr">
        <is>
          <t>Contract with customer, right to recover product</t>
        </is>
      </c>
      <c r="B4" s="6" t="n">
        <v>1990</v>
      </c>
      <c r="C4" s="6" t="n">
        <v>2513</v>
      </c>
    </row>
    <row r="5">
      <c r="A5" s="4" t="inlineStr">
        <is>
          <t>Contract with customer, refund liability</t>
        </is>
      </c>
      <c r="B5" s="5" t="n">
        <v>4189</v>
      </c>
      <c r="C5" s="5" t="n">
        <v>5181</v>
      </c>
    </row>
    <row r="6">
      <c r="A6" s="4" t="inlineStr">
        <is>
          <t>Contract with customer, liability</t>
        </is>
      </c>
      <c r="B6" s="6" t="n">
        <v>4095</v>
      </c>
      <c r="C6" s="5" t="n">
        <v>4818</v>
      </c>
    </row>
    <row r="7">
      <c r="A7" s="4" t="inlineStr">
        <is>
          <t>Number of reportable segments | Segment</t>
        </is>
      </c>
      <c r="B7" s="5" t="n">
        <v>3</v>
      </c>
      <c r="C7" s="4" t="inlineStr">
        <is>
          <t xml:space="preserve"> </t>
        </is>
      </c>
    </row>
    <row r="8">
      <c r="A8" s="4" t="inlineStr">
        <is>
          <t>Contract liability to be recognized during the next twelve months</t>
        </is>
      </c>
      <c r="B8" s="6" t="n">
        <v>3341</v>
      </c>
      <c r="C8" s="6" t="n">
        <v>3990</v>
      </c>
    </row>
    <row r="9">
      <c r="A9" s="4" t="inlineStr">
        <is>
          <t>Telematic Subscription Services [Member] | Directed LLC and Directed Electronics Canada Inc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liability</t>
        </is>
      </c>
      <c r="B11" s="5" t="n">
        <v>4095</v>
      </c>
      <c r="C11" s="4" t="inlineStr">
        <is>
          <t xml:space="preserve"> </t>
        </is>
      </c>
    </row>
    <row r="12">
      <c r="A12" s="4" t="inlineStr">
        <is>
          <t>Contract liability to be recognized during the next twelve months</t>
        </is>
      </c>
      <c r="B12" s="6" t="n">
        <v>3341</v>
      </c>
      <c r="C12" s="4" t="inlineStr">
        <is>
          <t xml:space="preserve"> </t>
        </is>
      </c>
    </row>
    <row r="13">
      <c r="A13" s="4" t="inlineStr">
        <is>
          <t>Minimum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Warrant period</t>
        </is>
      </c>
      <c r="B15" s="4" t="inlineStr">
        <is>
          <t>30 days</t>
        </is>
      </c>
      <c r="C15" s="4" t="inlineStr">
        <is>
          <t xml:space="preserve"> </t>
        </is>
      </c>
    </row>
    <row r="16">
      <c r="A16" s="4" t="inlineStr">
        <is>
          <t>Maximum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Warrant period</t>
        </is>
      </c>
      <c r="B18" s="4" t="inlineStr">
        <is>
          <t>3 years</t>
        </is>
      </c>
      <c r="C1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conciliation of Contract Liabilities (Details) $ in Thousands</t>
        </is>
      </c>
      <c r="B1" s="2" t="inlineStr">
        <is>
          <t>9 Months Ended</t>
        </is>
      </c>
    </row>
    <row r="2">
      <c r="B2" s="2" t="inlineStr">
        <is>
          <t>Nov. 30, 2023 USD ($)</t>
        </is>
      </c>
    </row>
    <row r="3">
      <c r="A3" s="3" t="inlineStr">
        <is>
          <t>Revenue from Contract with Customer [Abstract]</t>
        </is>
      </c>
      <c r="B3" s="4" t="inlineStr">
        <is>
          <t xml:space="preserve"> </t>
        </is>
      </c>
    </row>
    <row r="4">
      <c r="A4" s="4" t="inlineStr">
        <is>
          <t>Balance at February 28, 2023</t>
        </is>
      </c>
      <c r="B4" s="6" t="n">
        <v>4818</v>
      </c>
    </row>
    <row r="5">
      <c r="A5" s="4" t="inlineStr">
        <is>
          <t>Subscription payments received</t>
        </is>
      </c>
      <c r="B5" s="5" t="n">
        <v>4515</v>
      </c>
    </row>
    <row r="6">
      <c r="A6" s="4" t="inlineStr">
        <is>
          <t>Revenue recognized</t>
        </is>
      </c>
      <c r="B6" s="5" t="n">
        <v>-5238</v>
      </c>
    </row>
    <row r="7">
      <c r="A7" s="4" t="inlineStr">
        <is>
          <t>Balance at November 30, 2023</t>
        </is>
      </c>
      <c r="B7" s="6" t="n">
        <v>409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5260</v>
      </c>
      <c r="C4" s="6" t="n">
        <v>143055</v>
      </c>
      <c r="D4" s="6" t="n">
        <v>360828</v>
      </c>
      <c r="E4" s="6" t="n">
        <v>397492</v>
      </c>
    </row>
    <row r="5">
      <c r="A5" s="4" t="inlineStr">
        <is>
          <t>Corporate, Non-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47</v>
      </c>
      <c r="C7" s="5" t="n">
        <v>130</v>
      </c>
      <c r="D7" s="5" t="n">
        <v>-691</v>
      </c>
      <c r="E7" s="5" t="n">
        <v>377</v>
      </c>
    </row>
    <row r="8">
      <c r="A8" s="4" t="inlineStr">
        <is>
          <t>Automotive [Member] | Operating Seg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5920</v>
      </c>
      <c r="C10" s="5" t="n">
        <v>48554</v>
      </c>
      <c r="D10" s="5" t="n">
        <v>109749</v>
      </c>
      <c r="E10" s="5" t="n">
        <v>125357</v>
      </c>
    </row>
    <row r="11">
      <c r="A11" s="4" t="inlineStr">
        <is>
          <t>Automotive [Member] | Operating Segments [Member] | OEM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000</v>
      </c>
      <c r="C13" s="5" t="n">
        <v>19138</v>
      </c>
      <c r="D13" s="5" t="n">
        <v>46535</v>
      </c>
      <c r="E13" s="5" t="n">
        <v>51092</v>
      </c>
    </row>
    <row r="14">
      <c r="A14" s="4" t="inlineStr">
        <is>
          <t>Automotive [Member] | Operating Segments [Member] | Aftermarket Produ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5920</v>
      </c>
      <c r="C16" s="5" t="n">
        <v>29416</v>
      </c>
      <c r="D16" s="5" t="n">
        <v>63214</v>
      </c>
      <c r="E16" s="5" t="n">
        <v>74265</v>
      </c>
    </row>
    <row r="17">
      <c r="A17" s="4" t="inlineStr">
        <is>
          <t>Consumer Electronics [Member] | Operating Segmen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9995</v>
      </c>
      <c r="C19" s="5" t="n">
        <v>94116</v>
      </c>
      <c r="D19" s="5" t="n">
        <v>251369</v>
      </c>
      <c r="E19" s="5" t="n">
        <v>271068</v>
      </c>
    </row>
    <row r="20">
      <c r="A20" s="4" t="inlineStr">
        <is>
          <t>Consumer Electronics [Member] | Operating Segments [Member] | Premium Audio Produc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9874</v>
      </c>
      <c r="C22" s="5" t="n">
        <v>73473</v>
      </c>
      <c r="D22" s="5" t="n">
        <v>180677</v>
      </c>
      <c r="E22" s="5" t="n">
        <v>212620</v>
      </c>
    </row>
    <row r="23">
      <c r="A23" s="4" t="inlineStr">
        <is>
          <t>Consumer Electronics [Member] | Operating Segments [Member] | Other Consumer Electronic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0121</v>
      </c>
      <c r="C25" s="5" t="n">
        <v>20643</v>
      </c>
      <c r="D25" s="5" t="n">
        <v>70692</v>
      </c>
      <c r="E25" s="5" t="n">
        <v>58448</v>
      </c>
    </row>
    <row r="26">
      <c r="A26" s="4" t="inlineStr">
        <is>
          <t>Biometrics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92</v>
      </c>
      <c r="C28" s="5" t="n">
        <v>255</v>
      </c>
      <c r="D28" s="5" t="n">
        <v>401</v>
      </c>
      <c r="E28" s="5" t="n">
        <v>690</v>
      </c>
    </row>
    <row r="29">
      <c r="A29" s="4" t="inlineStr">
        <is>
          <t>Biometrics [Member] | Operating Segments [Member] | Biometric Produc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92</v>
      </c>
      <c r="C31" s="6" t="n">
        <v>255</v>
      </c>
      <c r="D31" s="6" t="n">
        <v>401</v>
      </c>
      <c r="E31" s="6" t="n">
        <v>69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Contingencies - Additional Information (Details) - USD ($) $ in Thousands</t>
        </is>
      </c>
      <c r="I1" s="2" t="inlineStr">
        <is>
          <t>1 Months Ended</t>
        </is>
      </c>
      <c r="J1" s="2" t="inlineStr">
        <is>
          <t>3 Months Ended</t>
        </is>
      </c>
      <c r="L1" s="2" t="inlineStr">
        <is>
          <t>9 Months Ended</t>
        </is>
      </c>
    </row>
    <row r="2">
      <c r="B2" s="2" t="inlineStr">
        <is>
          <t>Jan. 10, 2024</t>
        </is>
      </c>
      <c r="C2" s="2" t="inlineStr">
        <is>
          <t>Dec. 27, 2023</t>
        </is>
      </c>
      <c r="D2" s="2" t="inlineStr">
        <is>
          <t>Dec. 22, 2023</t>
        </is>
      </c>
      <c r="E2" s="2" t="inlineStr">
        <is>
          <t>Aug. 07, 2023</t>
        </is>
      </c>
      <c r="F2" s="2" t="inlineStr">
        <is>
          <t>Mar. 03, 2022</t>
        </is>
      </c>
      <c r="G2" s="2" t="inlineStr">
        <is>
          <t>Nov. 29, 2021</t>
        </is>
      </c>
      <c r="H2" s="2" t="inlineStr">
        <is>
          <t>Jul. 14, 2021</t>
        </is>
      </c>
      <c r="I2" s="2" t="inlineStr">
        <is>
          <t>Jun. 30, 2021</t>
        </is>
      </c>
      <c r="J2" s="2" t="inlineStr">
        <is>
          <t>Nov. 30, 2023</t>
        </is>
      </c>
      <c r="K2" s="2" t="inlineStr">
        <is>
          <t>Nov. 30, 2022</t>
        </is>
      </c>
      <c r="L2" s="2" t="inlineStr">
        <is>
          <t>Nov. 30, 2023</t>
        </is>
      </c>
      <c r="M2" s="2" t="inlineStr">
        <is>
          <t>Nov. 30, 2022</t>
        </is>
      </c>
      <c r="N2" s="2" t="inlineStr">
        <is>
          <t>Feb. 28, 2023</t>
        </is>
      </c>
      <c r="O2" s="2" t="inlineStr">
        <is>
          <t>Feb.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contingency, damages awarded, value</t>
        </is>
      </c>
      <c r="B4" s="4" t="inlineStr">
        <is>
          <t xml:space="preserve"> </t>
        </is>
      </c>
      <c r="C4" s="4" t="inlineStr">
        <is>
          <t xml:space="preserve"> </t>
        </is>
      </c>
      <c r="D4" s="4" t="inlineStr">
        <is>
          <t xml:space="preserve"> </t>
        </is>
      </c>
      <c r="E4" s="6" t="n">
        <v>47002</v>
      </c>
      <c r="F4" s="6" t="n">
        <v>3944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contingency, fees and costs</t>
        </is>
      </c>
      <c r="B5" s="4" t="inlineStr">
        <is>
          <t xml:space="preserve"> </t>
        </is>
      </c>
      <c r="C5" s="4" t="inlineStr">
        <is>
          <t xml:space="preserve"> </t>
        </is>
      </c>
      <c r="D5" s="4" t="inlineStr">
        <is>
          <t xml:space="preserve"> </t>
        </is>
      </c>
      <c r="E5" s="5" t="n">
        <v>40242</v>
      </c>
      <c r="F5" s="6" t="n">
        <v>79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contingency, prejudgement interest</t>
        </is>
      </c>
      <c r="B6" s="4" t="inlineStr">
        <is>
          <t xml:space="preserve"> </t>
        </is>
      </c>
      <c r="C6" s="4" t="inlineStr">
        <is>
          <t xml:space="preserve"> </t>
        </is>
      </c>
      <c r="D6" s="4" t="inlineStr">
        <is>
          <t xml:space="preserve"> </t>
        </is>
      </c>
      <c r="E6" s="6" t="n">
        <v>676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balance related to interim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9444</v>
      </c>
    </row>
    <row r="8">
      <c r="A8" s="4" t="inlineStr">
        <is>
          <t>Accrued balance related to final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738</v>
      </c>
      <c r="K8" s="4" t="inlineStr">
        <is>
          <t xml:space="preserve"> </t>
        </is>
      </c>
      <c r="L8" s="6" t="n">
        <v>46738</v>
      </c>
      <c r="M8" s="4" t="inlineStr">
        <is>
          <t xml:space="preserve"> </t>
        </is>
      </c>
      <c r="N8" s="6" t="n">
        <v>43388</v>
      </c>
      <c r="O8" s="4" t="inlineStr">
        <is>
          <t xml:space="preserve"> </t>
        </is>
      </c>
    </row>
    <row r="9">
      <c r="A9" s="4" t="inlineStr">
        <is>
          <t>Interim arbitration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2</v>
      </c>
      <c r="K9" s="6" t="n">
        <v>986</v>
      </c>
      <c r="L9" s="6" t="n">
        <v>3350</v>
      </c>
      <c r="M9" s="6" t="n">
        <v>2958</v>
      </c>
      <c r="N9" s="4" t="inlineStr">
        <is>
          <t xml:space="preserve"> </t>
        </is>
      </c>
      <c r="O9" s="4" t="inlineStr">
        <is>
          <t xml:space="preserve"> </t>
        </is>
      </c>
    </row>
    <row r="10">
      <c r="A10" s="4" t="inlineStr">
        <is>
          <t>Breach of Contract Cla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v>
      </c>
      <c r="I12" s="6" t="n">
        <v>1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ss contingency, damages awarded, value</t>
        </is>
      </c>
      <c r="B13" s="4" t="inlineStr">
        <is>
          <t xml:space="preserve"> </t>
        </is>
      </c>
      <c r="C13" s="4" t="inlineStr">
        <is>
          <t xml:space="preserve"> </t>
        </is>
      </c>
      <c r="D13" s="4" t="inlineStr">
        <is>
          <t xml:space="preserve"> </t>
        </is>
      </c>
      <c r="E13" s="4" t="inlineStr">
        <is>
          <t xml:space="preserve"> </t>
        </is>
      </c>
      <c r="F13" s="4" t="inlineStr">
        <is>
          <t xml:space="preserve"> </t>
        </is>
      </c>
      <c r="G13" s="6" t="n">
        <v>3944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reach of Contract Clai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contingency, fees and costs</t>
        </is>
      </c>
      <c r="B16" s="6" t="n">
        <v>32000</v>
      </c>
      <c r="C16" s="6"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 in full and final settlement of all judgments and claims</t>
        </is>
      </c>
      <c r="B17" s="4" t="inlineStr">
        <is>
          <t xml:space="preserve"> </t>
        </is>
      </c>
      <c r="C17" s="4" t="inlineStr">
        <is>
          <t xml:space="preserve"> </t>
        </is>
      </c>
      <c r="D17" s="6" t="n">
        <v>4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sheetData>
  <mergeCells count="3">
    <mergeCell ref="A1:A2"/>
    <mergeCell ref="J1:K1"/>
    <mergeCell ref="L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21:09:29Z</dcterms:created>
  <dcterms:modified xmlns:dcterms="http://purl.org/dc/terms/" xmlns:xsi="http://www.w3.org/2001/XMLSchema-instance" xsi:type="dcterms:W3CDTF">2024-01-09T21:09:29Z</dcterms:modified>
</cp:coreProperties>
</file>